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structuring Expenses" sheetId="8" state="visible" r:id="rId8"/>
    <sheet xmlns:r="http://schemas.openxmlformats.org/officeDocument/2006/relationships" name="Stock Compensation Plans" sheetId="9" state="visible" r:id="rId9"/>
    <sheet xmlns:r="http://schemas.openxmlformats.org/officeDocument/2006/relationships" name="Goodwill and Other Intangible A" sheetId="10" state="visible" r:id="rId10"/>
    <sheet xmlns:r="http://schemas.openxmlformats.org/officeDocument/2006/relationships" name="Indebtedness" sheetId="11" state="visible" r:id="rId11"/>
    <sheet xmlns:r="http://schemas.openxmlformats.org/officeDocument/2006/relationships" name="Inventories" sheetId="12" state="visible" r:id="rId12"/>
    <sheet xmlns:r="http://schemas.openxmlformats.org/officeDocument/2006/relationships" name="Product Warranty" sheetId="13" state="visible" r:id="rId13"/>
    <sheet xmlns:r="http://schemas.openxmlformats.org/officeDocument/2006/relationships" name="Net Income Per Common Share" sheetId="14" state="visible" r:id="rId14"/>
    <sheet xmlns:r="http://schemas.openxmlformats.org/officeDocument/2006/relationships" name="Income Taxes" sheetId="15" state="visible" r:id="rId15"/>
    <sheet xmlns:r="http://schemas.openxmlformats.org/officeDocument/2006/relationships" name="Derivative Instruments and Hedg" sheetId="16" state="visible" r:id="rId16"/>
    <sheet xmlns:r="http://schemas.openxmlformats.org/officeDocument/2006/relationships" name="Changes in Stockholders' Equity" sheetId="17" state="visible" r:id="rId17"/>
    <sheet xmlns:r="http://schemas.openxmlformats.org/officeDocument/2006/relationships" name="Employee Benefit Plans"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Accounts Receivable Sales Agree" sheetId="22" state="visible" r:id="rId22"/>
    <sheet xmlns:r="http://schemas.openxmlformats.org/officeDocument/2006/relationships" name="Revenue (Note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Restructuring Expenses (Tables)" sheetId="26" state="visible" r:id="rId26"/>
    <sheet xmlns:r="http://schemas.openxmlformats.org/officeDocument/2006/relationships" name="Stock Compensation Plans (Table" sheetId="27" state="visible" r:id="rId27"/>
    <sheet xmlns:r="http://schemas.openxmlformats.org/officeDocument/2006/relationships" name="Goodwill and Other Intangible_2" sheetId="28" state="visible" r:id="rId28"/>
    <sheet xmlns:r="http://schemas.openxmlformats.org/officeDocument/2006/relationships" name="Indebtedness (Tables)" sheetId="29" state="visible" r:id="rId29"/>
    <sheet xmlns:r="http://schemas.openxmlformats.org/officeDocument/2006/relationships" name="Inventories (Tables)" sheetId="30" state="visible" r:id="rId30"/>
    <sheet xmlns:r="http://schemas.openxmlformats.org/officeDocument/2006/relationships" name="Product Warranty (Tables)" sheetId="31" state="visible" r:id="rId31"/>
    <sheet xmlns:r="http://schemas.openxmlformats.org/officeDocument/2006/relationships" name="Net Income Per Common Share (Ta" sheetId="32" state="visible" r:id="rId32"/>
    <sheet xmlns:r="http://schemas.openxmlformats.org/officeDocument/2006/relationships" name="Derivative Instruments and He_2" sheetId="33" state="visible" r:id="rId33"/>
    <sheet xmlns:r="http://schemas.openxmlformats.org/officeDocument/2006/relationships" name="Changes in Stockholders' Equi_2" sheetId="34" state="visible" r:id="rId34"/>
    <sheet xmlns:r="http://schemas.openxmlformats.org/officeDocument/2006/relationships" name="Employee Benefit Plan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Revenue (Tables)" sheetId="38" state="visible" r:id="rId38"/>
    <sheet xmlns:r="http://schemas.openxmlformats.org/officeDocument/2006/relationships" name="Basis of Presentation (Narrativ" sheetId="39" state="visible" r:id="rId39"/>
    <sheet xmlns:r="http://schemas.openxmlformats.org/officeDocument/2006/relationships" name="Basis of Presentation (Impact o" sheetId="40" state="visible" r:id="rId40"/>
    <sheet xmlns:r="http://schemas.openxmlformats.org/officeDocument/2006/relationships" name="Restructuring Expenses (Details" sheetId="41" state="visible" r:id="rId41"/>
    <sheet xmlns:r="http://schemas.openxmlformats.org/officeDocument/2006/relationships" name="Stock Compensation Plans (Narra" sheetId="42" state="visible" r:id="rId42"/>
    <sheet xmlns:r="http://schemas.openxmlformats.org/officeDocument/2006/relationships" name="Stock Compensation Plans (Sched" sheetId="43" state="visible" r:id="rId43"/>
    <sheet xmlns:r="http://schemas.openxmlformats.org/officeDocument/2006/relationships" name="Stock Compensation Plans (Perfo" sheetId="44" state="visible" r:id="rId44"/>
    <sheet xmlns:r="http://schemas.openxmlformats.org/officeDocument/2006/relationships" name="Stock Compensation Plans (Restr" sheetId="45" state="visible" r:id="rId45"/>
    <sheet xmlns:r="http://schemas.openxmlformats.org/officeDocument/2006/relationships" name="Stock Compensation Plans (SSAR "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debtedness (Components Of Ind" sheetId="50" state="visible" r:id="rId50"/>
    <sheet xmlns:r="http://schemas.openxmlformats.org/officeDocument/2006/relationships" name="Indebtedness (Narrative) (Detai" sheetId="51" state="visible" r:id="rId51"/>
    <sheet xmlns:r="http://schemas.openxmlformats.org/officeDocument/2006/relationships" name="Inventories (Details)" sheetId="52" state="visible" r:id="rId52"/>
    <sheet xmlns:r="http://schemas.openxmlformats.org/officeDocument/2006/relationships" name="Product Warranty (Details)" sheetId="53" state="visible" r:id="rId53"/>
    <sheet xmlns:r="http://schemas.openxmlformats.org/officeDocument/2006/relationships" name="Net Income Per Common Share (De" sheetId="54" state="visible" r:id="rId54"/>
    <sheet xmlns:r="http://schemas.openxmlformats.org/officeDocument/2006/relationships" name="Income Taxes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Changes in Stockholders' Equi_3" sheetId="61" state="visible" r:id="rId61"/>
    <sheet xmlns:r="http://schemas.openxmlformats.org/officeDocument/2006/relationships" name="Changes in Stockholders' Equi_4" sheetId="62" state="visible" r:id="rId62"/>
    <sheet xmlns:r="http://schemas.openxmlformats.org/officeDocument/2006/relationships" name="Changes in Stockholders' Equi_5" sheetId="63" state="visible" r:id="rId63"/>
    <sheet xmlns:r="http://schemas.openxmlformats.org/officeDocument/2006/relationships" name="Changes in Stockholders' Equi_6" sheetId="64" state="visible" r:id="rId64"/>
    <sheet xmlns:r="http://schemas.openxmlformats.org/officeDocument/2006/relationships" name="Changes in Stockholders' Equi_7" sheetId="65" state="visible" r:id="rId65"/>
    <sheet xmlns:r="http://schemas.openxmlformats.org/officeDocument/2006/relationships" name="Employee Benefit Plans (Net Pen" sheetId="66" state="visible" r:id="rId66"/>
    <sheet xmlns:r="http://schemas.openxmlformats.org/officeDocument/2006/relationships" name="Employee Benefit Plans (Net Per" sheetId="67" state="visible" r:id="rId67"/>
    <sheet xmlns:r="http://schemas.openxmlformats.org/officeDocument/2006/relationships" name="Employee Benefit Plans (Narrati" sheetId="68" state="visible" r:id="rId68"/>
    <sheet xmlns:r="http://schemas.openxmlformats.org/officeDocument/2006/relationships" name="Fair Value of Financial Instr_3" sheetId="69" state="visible" r:id="rId69"/>
    <sheet xmlns:r="http://schemas.openxmlformats.org/officeDocument/2006/relationships" name="Segment Reporting (Sales Inform" sheetId="70" state="visible" r:id="rId70"/>
    <sheet xmlns:r="http://schemas.openxmlformats.org/officeDocument/2006/relationships" name="Segment Reporting (Income From " sheetId="71" state="visible" r:id="rId71"/>
    <sheet xmlns:r="http://schemas.openxmlformats.org/officeDocument/2006/relationships" name="Commitments and Contingencies (" sheetId="72" state="visible" r:id="rId72"/>
    <sheet xmlns:r="http://schemas.openxmlformats.org/officeDocument/2006/relationships" name="Accounts Receivable Sales Agr_2" sheetId="73" state="visible" r:id="rId73"/>
    <sheet xmlns:r="http://schemas.openxmlformats.org/officeDocument/2006/relationships" name="Revenue (Significant Changes in" sheetId="74" state="visible" r:id="rId74"/>
    <sheet xmlns:r="http://schemas.openxmlformats.org/officeDocument/2006/relationships" name="Revenue (Remaining Performance " sheetId="75" state="visible" r:id="rId75"/>
    <sheet xmlns:r="http://schemas.openxmlformats.org/officeDocument/2006/relationships" name="Revenue (Disaggregation of Reve" sheetId="76" state="visible" r:id="rId76"/>
  </sheets>
  <definedNames/>
  <calcPr calcId="124519" fullCalcOnLoad="1"/>
</workbook>
</file>

<file path=xl/sharedStrings.xml><?xml version="1.0" encoding="utf-8"?>
<sst xmlns="http://schemas.openxmlformats.org/spreadsheetml/2006/main" uniqueCount="776">
  <si>
    <t>Document and Entity Information - shares</t>
  </si>
  <si>
    <t>9 Months Ended</t>
  </si>
  <si>
    <t>Sep. 30, 2018</t>
  </si>
  <si>
    <t>Nov. 05, 2018</t>
  </si>
  <si>
    <t>Document and Entity Information [Abstract]</t>
  </si>
  <si>
    <t>Entity Registrant Name</t>
  </si>
  <si>
    <t xml:space="preserve">AGCO CORP /DE
</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Small Business</t>
  </si>
  <si>
    <t>Entity Emerging Growth Company</t>
  </si>
  <si>
    <t>Condensed Consolidated Balance Sheets - USD ($) $ in Millions</t>
  </si>
  <si>
    <t>Dec. 31, 2017</t>
  </si>
  <si>
    <t>Current Assets:</t>
  </si>
  <si>
    <t>Cash and cash equivalents</t>
  </si>
  <si>
    <t>Accounts and notes receivable, net</t>
  </si>
  <si>
    <t>Inventories, net</t>
  </si>
  <si>
    <t>Other current assets</t>
  </si>
  <si>
    <t>Total current assets</t>
  </si>
  <si>
    <t>Property, plant and equipment, net</t>
  </si>
  <si>
    <t>Investment in affiliates</t>
  </si>
  <si>
    <t>Deferred tax assets</t>
  </si>
  <si>
    <t>Other assets</t>
  </si>
  <si>
    <t>Intangible assets, net</t>
  </si>
  <si>
    <t>Goodwill</t>
  </si>
  <si>
    <t>Total assets</t>
  </si>
  <si>
    <t>Current Liabilities:</t>
  </si>
  <si>
    <t>Current portion of long-term debt</t>
  </si>
  <si>
    <t>Short-term borrowings</t>
  </si>
  <si>
    <t>Accounts payable</t>
  </si>
  <si>
    <t>Accrued expenses</t>
  </si>
  <si>
    <t>Other current liabilities</t>
  </si>
  <si>
    <t>Total current liabilities</t>
  </si>
  <si>
    <t>Long-term debt, less current portion and debt issuance costs</t>
  </si>
  <si>
    <t>Pensions and postretirement health care benefits</t>
  </si>
  <si>
    <t>Deferred tax liabilities</t>
  </si>
  <si>
    <t>Other noncurrent liabilities</t>
  </si>
  <si>
    <t>Total liabilities</t>
  </si>
  <si>
    <t>Commitments and contingencies (Note 16)</t>
  </si>
  <si>
    <t xml:space="preserve"> </t>
  </si>
  <si>
    <t>AGCO Corporation stockholders’ equity:</t>
  </si>
  <si>
    <t>Preferred stock; $0.01 par value, 1,000,000 shares authorized, no shares issued or outstanding in 2018 and 2017</t>
  </si>
  <si>
    <t>Common stock; $0.01 par value, 150,000,000 shares authorized, 78,481,817 and 79,553,825 shares issued and outstanding at September 30, 2018 and December 31, 2017, respectively</t>
  </si>
  <si>
    <t>Additional paid-in capital</t>
  </si>
  <si>
    <t>Retained earnings</t>
  </si>
  <si>
    <t>Accumulated other comprehensive loss</t>
  </si>
  <si>
    <t>Total AGCO Corporation stockholders’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 (in shares)</t>
  </si>
  <si>
    <t>Common stock, shares issued</t>
  </si>
  <si>
    <t>Common stock, shares outstanding</t>
  </si>
  <si>
    <t>Condensed Consolidated Statements of Operations - USD ($) shares in Millions, $ in Millions</t>
  </si>
  <si>
    <t>3 Months Ended</t>
  </si>
  <si>
    <t>Sep. 30, 2017</t>
  </si>
  <si>
    <t>Income Statement [Abstract]</t>
  </si>
  <si>
    <t>Net sales</t>
  </si>
  <si>
    <t>Cost of goods sold</t>
  </si>
  <si>
    <t>Gross profit</t>
  </si>
  <si>
    <t>Selling, general and administrative expenses</t>
  </si>
  <si>
    <t>Engineering expenses</t>
  </si>
  <si>
    <t>Restructuring expenses</t>
  </si>
  <si>
    <t>Amortization of intangibles</t>
  </si>
  <si>
    <t>Bad debt expense</t>
  </si>
  <si>
    <t>Income from operations</t>
  </si>
  <si>
    <t>Interest expense, net</t>
  </si>
  <si>
    <t>Other expense, net</t>
  </si>
  <si>
    <t>Income before income taxes and equity in net earnings of affiliates</t>
  </si>
  <si>
    <t>Income tax provision</t>
  </si>
  <si>
    <t>Income before equity in net earnings of affiliates</t>
  </si>
  <si>
    <t>Equity in net earnings of affiliates</t>
  </si>
  <si>
    <t>Net income</t>
  </si>
  <si>
    <t>Net loss (income) attributable to noncontrolling interests</t>
  </si>
  <si>
    <t>Net income attributable to AGCO Corporation and subsidiaries</t>
  </si>
  <si>
    <t>Net income per common share attributable to AGCO Corporation and subsidiaries:</t>
  </si>
  <si>
    <t>Basic, in dollars per share</t>
  </si>
  <si>
    <t>Diluted, in dollars per share</t>
  </si>
  <si>
    <t>Cash dividends declared and paid per common share, in dollars per share</t>
  </si>
  <si>
    <t>Weighted average number of common and common equivalent shares outstanding:</t>
  </si>
  <si>
    <t>Basic, shares</t>
  </si>
  <si>
    <t>Diluted, shares</t>
  </si>
  <si>
    <t>Condensed Consolidated Statements of Comprehensive Income - USD ($) $ in Millions</t>
  </si>
  <si>
    <t>Statement of Comprehensive Income [Abstract]</t>
  </si>
  <si>
    <t>Other comprehensive (loss) income, net of reclassification adjustments:</t>
  </si>
  <si>
    <t>Foreign currency translation adjustments</t>
  </si>
  <si>
    <t>Defined benefit pension plans, net of tax</t>
  </si>
  <si>
    <t>Unrealized gain (loss) on derivatives, net of tax</t>
  </si>
  <si>
    <t>Other comprehensive (loss) income, net of reclassification adjustments</t>
  </si>
  <si>
    <t>Comprehensive income</t>
  </si>
  <si>
    <t>Comprehensive (loss) income</t>
  </si>
  <si>
    <t>Condensed Consolidated Statements of Cash Flows - USD ($) $ in Millions</t>
  </si>
  <si>
    <t>Cash flows from operating activities:</t>
  </si>
  <si>
    <t>Adjustments to reconcile net income to net cash used in operating activities:</t>
  </si>
  <si>
    <t>Depreciation</t>
  </si>
  <si>
    <t>Stock compensation expense</t>
  </si>
  <si>
    <t>Equity in net earnings of affiliates, net of cash received</t>
  </si>
  <si>
    <t>Deferred income tax (benefit) provision</t>
  </si>
  <si>
    <t>Loss on extinguishment of debt</t>
  </si>
  <si>
    <t>Other</t>
  </si>
  <si>
    <t>Changes in operating assets and liabilities, net of effects from purchase of businesses:</t>
  </si>
  <si>
    <t>Other current and noncurrent assets</t>
  </si>
  <si>
    <t>Other current and noncurrent liabilities</t>
  </si>
  <si>
    <t>Total adjustments</t>
  </si>
  <si>
    <t>Net cash used in operating activities</t>
  </si>
  <si>
    <t>Cash flows from investing activities:</t>
  </si>
  <si>
    <t>Purchases of property, plant and equipment</t>
  </si>
  <si>
    <t>Proceeds from sale of property, plant and equipment</t>
  </si>
  <si>
    <t>Investments in unconsolidated affiliates</t>
  </si>
  <si>
    <t>Purchase of businesses, net of cash acquired</t>
  </si>
  <si>
    <t>Net cash used in investing activities</t>
  </si>
  <si>
    <t>Cash flows from financing activities:</t>
  </si>
  <si>
    <t>Proceeds from indebtedness</t>
  </si>
  <si>
    <t>Repayments of indebtedness</t>
  </si>
  <si>
    <t>Purchases and retirement of common stock</t>
  </si>
  <si>
    <t>Payment of dividends to stockholders</t>
  </si>
  <si>
    <t>Payment of minimum tax withholdings on stock compensation</t>
  </si>
  <si>
    <t>Payment of debt issuance costs</t>
  </si>
  <si>
    <t>Investment by or distribution to noncontrolling interests, net</t>
  </si>
  <si>
    <t>Net cash provided by financing activities</t>
  </si>
  <si>
    <t>Effects of exchange rate changes on cash and cash equivalents</t>
  </si>
  <si>
    <t>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condensed consolidated financial statements of AGCO Corporation and its subsidiaries (the “Company” or “AGCO”) included herein have been prepared in accordance with United States generally accepted accounting principles (“U.S. GAAP”) for interim financial information and the rules and regulations of the Securities and Exchange Commission (“SEC”). In the opinion of management, the accompanying unaudited condensed consolidated financial statements reflect all adjustments, which are of a normal recurring nature, necessary to present fairly the Company’s financial position, results of operations, comprehensive income (loss) and cash flows at the dates and for the periods presented. These condensed consolidated financial statements should be read in conjunction with the Company’s audited consolidated financial statements and the notes thereto included in the Company’s Annual Report on Form 10-K for the year ended December 31, 2017 . Results for interim periods are not necessarily indicative of the results for the year. The Company has a wholly-owned subsidiary in Argentina that manufactures and distributes agricultural equipment and replacement parts within Argentina. As of June 30, 2018, on the basis of currently available data related to inflation indices and as a result of the devaluation of the Argentine peso relative to the United States dollar, the Argentinian economy was determined to be highly inflationary. A highly inflationary economy is one where the cumulative inflation rate for the three years preceding the beginning of the reporting period, including interim reporting periods, is in excess of 100 percent. In accordance with this designation and based on the guidance in ASC 830, “Foreign Currency Matters”, the Company changed the functional currency of its wholly-owned subsidiary from the Argentinian peso to the U.S. dollar effective July 1, 2018. For the three months ended September 30, 2018 , the Company’s wholly-owned subsidiary in Argentina had net sales of approximately $21.3 million and total assets of approximately $110.7 million as of September 30, 2018 . The monetary assets and liabilities denominated in the Argentine peso were approximately $25.2 million and approximately $11.0 million , respectively, as of September 30, 2018 . The monetary assets and liabilities were remeasured based on current published exchange rates. Recent Accounting Pronouncements In August 2018, the Financial Accounting Standards Board (“FASB”) issued Accounting Standards Update (“ASU”) 2018-14, “Disclosure Framework - Changes to the Disclosure Requirements for Defined Benefit Plans” (“ASU 2018-14”). The standard revises the annual disclosure requirements by removing disclosures no longer considered cost beneficial, clarifying specific requirements of disclosures and adding certain disclosures identified as relevant. ASU 2018-14 is effective for annual periods beginning after December 15, 2020. The standard should be applied on a retrospective basis to all periods presented. Early adoption is permitted. The Company expects to early adopt the standard for the year ended December 31, 2018, and that the adoption will not have a material impact on its results of operations, financial condition and cash flows. In August 2018, the FASB issued ASU 2018-13, “Disclosure Framework - Changes to the Disclosure Requirements for Fair Value Measurement” (“ASU 2018-13”). The standard revises the disclosure requirements by removing disclosures no longer considered cost beneficial, modifying specific requirements of disclosures and adding certain disclosures identified as relevant. ASU 2018-13 is effective for annual periods beginning after December 15, 2019, and interim periods within those annual periods. Early adoption is permitted. Certain amendments of the standard should be applied prospectively for only the most recent interim or annual period presented in the initial fiscal year of adoption. All other amendments of the standard should be applied retrospectively to all periods presented. The Company is currently evaluating the impact of adopting this standard on the Company’s results of operations, financial condition and cash flows, but does not expect the impact to be material. In February 2018, the FASB issued ASU 2018-02, “Reclassification of Certain Tax Effects from Accumulated Other Comprehensive Income” (“ASU 2018-02”), which allows for the election to reclassify the disproportionate income tax effects of the Tax Cuts and Jobs Act (the “2017 Tax Act”)on items within accumulated other comprehensive income (loss) to retained earnings. These disproportionate income tax effect items are referred to as “stranded tax effects.” The amendments within ASU 2018-02 only relate to the reclassification of the income tax effects of the 2017 Tax Act. Certain disclosures are required in the period of adoption as to whether an entity has elected to reclassify the stranded tax effects. ASU 2018-02 is effective for annual periods beginning after December 15, 2018, and interim periods within those annual periods. The standard should be applied either in the period of adoption or retrospectively to each period in which the effect of the change in the U.S. corporate income tax rate in the 2017 Tax Act is recognized. Early adoption is permitted for any interim or annual period. The Company is currently evaluating the impact of adopting this standard on the Company’s results of operations, financial condition and cash flows, but does not expect the impact to be material. In August 2017, the FASB issued ASU 2017-12, “Targeted Improvements to Accounting for Hedging Activities” (“ASU 2017-12”), which aligns an entity’s risk management activities and financial reporting for hedge relationships through changes to both the designation and measurement guidance for qualifying hedging relationships and the presentation of hedge results. The amendments include 1) the ability to apply hedge accounting for risk components in hedging relationships involving nonfinancial risk and interest rate risk, 2) new alternatives for measuring the hedged item for fair value hedges of interest rate risk, 3) elimination of the requirement to separately measure and report hedge ineffectiveness, 4) requirement to present the earnings effect of the hedging instrument in the same income statement line in which the earnings effect of the hedged item is reported and 5) less stringent requirements for effectiveness testing, hedge documentation and applying the critical terms match method. ASU 2017-12 is effective for annual periods beginning after December 15, 2018, and interim periods within those annual periods using a prospective approach. Early adoption is permitted for any interim or annual period. The amendments should be applied to existing hedging relationships on the date of adoption. The Company adopted ASU 2017-12 on January 1, 2018. The standard did not have a material impact on the Company’s results of operations, financial condition and cash flows. In March 2017, the FASB issued ASU 2017-07, “Improving the Presentation of Net Periodic Pension Cost and Net Periodic Postretirement Benefit Cost” (“ASU 2017-07”), which requires the service cost component of net periodic pension and postretirement benefit cost be included in the same line item as other compensation costs arising from services rendered by employees. The other components of net periodic pension and postretirement benefit cost are required to be classified outside the subtotal of income from operations. Of the components of net periodic pension and postretirement benefit cost, only the service cost component will be eligible for asset capitalization. ASU 2017-07 is effective for annual periods beginning after December 15, 2017, and interim periods within those annual periods, using a retrospective approach for the presentation of the service cost component and other components of net periodic pension and postretirement benefit cost in the statement of operations; and a prospective approach for the capitalization of the service cost component of net periodic pension and postretirement benefit cost in assets. Early adoption is permitted for any interim or annual period. ASU 2017-07 allows a practical expedient for applying the retrospective presentation requirements. The Company adopted ASU 2017-07 on January 1, 2018 and retrospectively applied the standard to the presentation of the other components of net periodic pension and postretirement benefit costs in the Company’s Condensed Consolidated Statements of Operations. As part of the adoption, the Company elected to use the practical expedient, which allowed the Company to use the information previously disclosed as the basis for applying the retrospective presentation requirements of the standard. For both the three and nine months ended September 30, 2017 , the Company reclassified approximately $0.1 million of expense related to the other components of net periodic pension and postretirement costs from “Selling, general and administrative expenses” and “Engineering expenses” to “Other expenses, net.” as a result of the restrospective application of ASU 2017-07.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is currently evaluating the impact of adopting this standard on the Company’s results of operations, financial condition and cash flows, but does not expect the impact to be material.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The Company’s finance joint ventures are currently evaluating the standard’s impact to their results of operations and financial condition. In February 2016, the FASB issued ASU 2016-02, “Leases” (“ASU 2016-02”), which supersedes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to not recognize the asset and liability for leases with a term of 12 months or less. Lessors’ accounting under the new standard is largely unchanged from the previous accounting standard. In addition, ASU 2016-02 expands the disclosure requirements of lease arrangements. The new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In July 2018, the FASB issued ASU 2018-11, “Targeted Improvements”, which allows for a new, optional transition method that provides the option to use the effective date as the date of initial application on transition. Under this option, the comparative periods would continue to apply the legacy guidance in Accounting Standard Codificatio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is currently working to complete the design of new processes and internal controls, which include the implementation of a software solution and finalizing the evaluation of the Company’s population of leased assets to assess the effect of the new guidance on the Company’s financial statements. The Company plans to adopt the new guidance effective January 1, 2019 using a modified retrospective approach through a cumulative effect adjustment to “Retained earnings” as of the beginning of the period of adoption.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Company expects the adoption of the new standard to have a material effect on the Company’s Consolidated Financial Statements upon adoption. While the Company continues to assess all of the effects of the adoption, it currently believes the most significant effects relate to the recognition of new ROU assets and lease liabilities on the Company’s Consolidated Balance Sheets for operating leases, as well as providing significant new disclosures about the Company’s leasing activities. The Company does not expect material changes in its leasing activities between now and adoption. The new standard also provides practical expedients for an entity’s ongoing accounting for leases. The Company currently expects to elect the short-term lease exemption for all leases that qualify, meaning the Company will not recognize ROU assets or lease liabilities. The Company also currently expects to elect the practical expedient to separate lease and non-lease components for a majority of its leases, other than real estate and office equipment leases. In May 2014, the FASB issued ASU 2014-09, “Revenue from Contracts with Customers” (“ASU 2014-09”), which provides a single, comprehensive revenue recognition model for all contracts with customers with a five-step analysis in determining when and how revenue is recognized. The new model requires revenue recognition to depict the transfer of promised goods or services to customers at an amount that reflects the consideration expected to be received in exchange for those goods or services. Additional disclosures also are required to enable users to understand the nature, amount, timing and uncertainty of revenue and cash flows arising from contracts with customers, including significant judgments and changes in those judgments. Entities have the option to apply the new standard under a full retrospective approach to each prior reporting period presented, or a modified retrospective approach with the cumulative effect of initial adoption and application within the Condensed Consolidated Statement of Stockholders’ Equity. The Company adopted ASU 2014-09 with an application date of January 1, 2018 using the modified retrospective approach. Under this method, the Company recognized the cumulative effect of initially applying ASU 2014-09 as an adjustment to the opening balance of stockholders’ equity as of January 1, 2018 within “Retained earnings.” The cumulative effect was approximately $0.4 million , which was related to the recognition of contract assets and contract liabilities for the value of the expected replacement parts returns. The comparative information has not been adjusted and continues to be reported under ASU 2009-13, “Revenue Recognition.” The details of the significant changes and quantitative impact of the changes are discussed below. The Company has enhanced its accounting policies and practices, business processes, systems and controls, as well as designed and implemented specific internal controls over the implementation and adherence to the standard, including new disclosure requirements. Replacement Parts Returns The Company has various promotional and annual return programs with respect to the sale of replacement parts whereby the Company’s dealers, distributors and other customers can return specified replacement parts pursuant to such programs. The Company previously recognized revenue for the sale of replacement parts and recorded a corresponding provision for the amount of expected returns at the time of sale. Pursuant to the adoption of ASU 2014-09, the Company recognized a contract asset for the right to recover returned replacement parts at cost, reflected within “Other current assets” in the Company’s Condensed Consolidated Balance Sheets. Conversely, the provision for expected returns is recorded at the sales value of expected returns, reflected as a contract liability within “Accrued expenses.” The Company’s estimates of returns are based on the terms of the promotional and annual return programs and anticipated returns in the future. The following table summarizes the impact of adopting ASU 2014-09 on the Company’ s Condensed Consolidated Balance Sheet as of September 30, 2018 (in millions): As Reported Balances Without Adoption of ASU 2014-09 Increase (Decrease) Due to Adoption Assets Accounts and notes receivable, net $ 992.7 $ 992.5 $ 0.2 Other current assets 401.8 390.6 11.2 Total current assets 3,789.0 3,777.6 11.4 Total assets 7,917.1 7,905.7 11.4 Liabilities and Stockholders’ Equity Accrued expenses $ 1,425.5 $ 1,413.4 $ 12.1 Total current liabilities 2,659.1 2,647.0 12.1 Retained earnings 4,405.4 4,406.1 (0.7 ) Total stockholder’s equity 2,968.9 2,969.6 (0.7 ) Total liabilities and stockholder’s equity 7,917.1 7,905.7 11.4 The impact of adopting ASU 2014-09 on the Condensed Consolidated Statement of Operations and Condensed Consolidated Statement of Cash Flows for the three and nine months ended September 30, 2018 was not material.</t>
  </si>
  <si>
    <t>Restructuring Expenses</t>
  </si>
  <si>
    <t>Restructuring and Related Activities [Abstract]</t>
  </si>
  <si>
    <t>RESTRUCTURING EXPENSES Beginning in 2014 through 2018, the Company announced and initiated several actions to rationalize employee headcount at various manufacturing facilities and various administrative offices located in Europe, South America, China and the United States in order to reduce costs in response to softening global market demand and lower production volumes. The aggregate headcount reduction was approximately 3,370 employees between 2014 and 2017. During the nine months ended September 30, 2018 , the Company recorded severance and related costs associated with further rationalizations in Europe, China, South America and the United States, in connection with the termination of approximately 460 employees. Restructuring expenses activity during the nine months ended September 30, 2018 is summarized as follows (in millions): Write-down of Property, Plant and Equipment Employee Severance Total Balance as of December 31, 2017 $ — $ 10.9 $ 10.9 First quarter 2018 provision — 5.9 5.9 First quarter 2018 cash activity — (3.7 ) (3.7 ) Foreign currency translation — 0.1 0.1 Balance as of March 31, 2018 — 13.2 13.2 Second quarter 2018 provision 0.3 2.4 2.7 Less: Non-cash activity (0.3 ) — (0.3 ) Cash expense — 2.4 2.4 Second quarter 2018 cash activity — (4.7 ) (4.7 ) Foreign currency translation — (0.8 ) (0.8 ) Balance as of June 30, 2018 $ — $ 10.1 $ 10.1 Third quarter 2018 provision — 1.5 1.5 Third quarter 2018 cash activity — (2.0 ) (2.0 ) Foreign currency translation — (0.4 ) (0.4 ) Balance as of September 30, 2018 $ — $ 9.2 $ 9.2</t>
  </si>
  <si>
    <t>Stock Compensation Plans</t>
  </si>
  <si>
    <t>Share-based Compensation [Abstract]</t>
  </si>
  <si>
    <t>STOCK COMPENSATION PLANS The Company recorded stock compensation expense as follows for the three and nine months ended September 30, 2018 and 2017 (in millions): Three Months Ended September 30, Nine Months Ended September 30, 2018 2017 2018 2017 Cost of goods sold $ 0.8 $ 0.8 $ 2.7 $ 2.4 Selling, general and administrative expenses 9.7 7.9 30.6 29.1 Total stock compensation expense $ 10.5 $ 8.7 $ 33.3 $ 31.5 Stock Incentive Plan Under the Company’s 2006 Long Term Incentive Plan (the “2006 Plan”), up to 10,000,000 shares of AGCO common stock may be issued. As of September 30, 2018 , of the 10,000,000 shares reserved for issuance under the 2006 Plan, approximately 3,391,294 shares were available for grant, assuming the maximum number of shares are earned related to the performance award grants discussed below. The 2006 Plan allows the Company, under the direction of the Board of Directors’ Compensation Committee, to make grants of performance shares, stock appreciation rights, restricted stock units and restricted stock awards to employees, officers and non-employee directors of the Company. Long-Term Incentive Plan and Related Performance Awards The weighted average grant-date fair value of performance awards granted under the 2006 Plan during the nine months ended September 30, 2018 and 2017 was $71.40 and $61.94 , respectively. During the nine months ended September 30, 2018 , the Company granted 441,740 performance awards related to varying performance periods. The awards granted assume the maximum target level of performance is achieved, as applicable. The compensation expense associated with all awards granted under the 2006 Plan is amortized ratably over the vesting or performance period based on the Company’s projected assessment of the level of performance that will be achieved and earned. Performance award transactions during the nine months ended September 30, 2018 were as follows and are presented as if the Company were to achieve its maximum levels of performance under the plan awards: Shares awarded but not earned at January 1 1,645,078 Shares awarded 441,740 Shares forfeited (63,874 ) Shares earned — Shares awarded but not earned at September 30 2,022,944 As of September 30, 2018 , the total compensation cost related to unearned performance awards not yet recognized, assuming the Company’s current projected assessment of the level of performance that will be achieved and earned, was approximately $38.4 million , and the weighted average period over which it is expected to be recognized is approximately two years. The compensation cost not yet recognized could be higher or lower based on actual achieved levels of performance. Restricted Stock Unit Awards During the nine months ended September 30, 2018 , the Company granted 247,404 restricted stock unit (“RSU”) awards. These awards entitle the participant to receive one share of the Company’s common stock for each RSU granted and vest one-third per year over a three -year requisite service period. The compensation expense associated with these awards is amortized ratably over the requisite service period for the awards that are expected to vest. The weighted average grant-date fair value of the RSUs granted under the 2006 Plan during the nine months ended September 30, 2018 and 2017 was $63.99 and $61.99 , respectively. RSU transactions during the nine months ended September 30, 2018 were as follows: Shares awarded but not vested at January 1 237,468 Shares awarded 247,404 Shares forfeited (8,896 ) Shares vested (120,305 ) Shares awarded but not vested at September 30 355,671 As of September 30, 2018 , the total compensation cost related to the unvested RSUs not yet recognized was approximately $16.8 million , and the weighted average period over which it is expected to be recognized is approximately two years. Stock-Settled Appreciation Rights Compensation expense associated with the stock-settled appreciation rights (“SSAR”) awards is amortized ratably over the requisite service period for the awards that are expected to vest. The Company estimated the fair value of the grants using the Black-Scholes option pricing model. SSAR transactions during the nine months ended September 30, 2018 were as follows: SSARs outstanding at January 1 1,060,192 SSARs granted 157,700 SSARs exercised (84,250 ) SSARs canceled or forfeited (8,350 ) SSARs outstanding at September 30 1,125,292 As of September 30, 2018 , the total compensation cost related to the unvested SSARs not yet recognized was approximately $4.4 million , and the weighted average period over which it is expected to be recognized is approximately two years. Director Restricted Stock Grants The 2006 Plan provides for annual restricted stock grants of the Company’s common stock to all non-employee directors. The 2018 grant was made on April 26, 2018 and equated to 17,226 shares of common stock, of which 12,629 shares of common stock were issued after shares were withheld for taxes. The Company recorded stock compensation expense of approximately $1.1 million during the nine months ended September 30, 2018 associated with this grant.</t>
  </si>
  <si>
    <t>Goodwill and Other Intangible Assets</t>
  </si>
  <si>
    <t>Goodwill and Intangible Assets Disclosure [Abstract]</t>
  </si>
  <si>
    <t>GOODWILL AND OTHER INTANGIBLE ASSETS Changes in the carrying amount of acquired intangible assets during the nine months ended September 30, 2018 are summarized as follows (in millions): Trademarks and Tradenames Customer Relationships Patents and Technology Land Use Rights Total Gross carrying amounts: Balance as of December 31, 2017 $ 208.4 $ 600.4 $ 160.0 $ 9.1 $ 977.9 Foreign currency translation (4.1 ) (13.1 ) (3.2 ) (0.5 ) (20.9 ) Balance as of September 30, 2018 $ 204.3 $ 587.3 $ 156.8 $ 8.6 $ 957.0 Trademarks and Tradenames Customer Relationships Patents and Technology Land Use Rights Total Accumulated amortization: Balance as of December 31, 2017 $ 61.4 $ 279.7 $ 73.4 $ 3.0 $ 417.5 Amortization expense and impairment charge 10.9 30.6 7.6 0.1 49.2 Foreign currency translation (1.5 ) (9.4 ) (2.1 ) (0.1 ) (13.1 ) Balance as of September 30, 2018 $ 70.8 $ 300.9 $ 78.9 $ 3.0 $ 453.6 Trademarks and Tradenames Indefinite-lived intangible assets: Balance as of December 31, 2017 $ 88.6 Foreign currency translation (1.2 ) Balance as of September 30, 2018 $ 87.4 The Company currently amortizes certain acquired intangible assets, primarily on a straight-line basis, over their estimated useful lives, which range from three to 50 years. Changes in the carrying amount of goodwill during the nine months ended September 30, 2018 are summarized as follows (in millions): North America South America Europe/Middle East Asia/ Pacific/Africa Consolidated Balance as of December 31, 2017 $ 611.1 $ 136.4 $ 671.0 $ 122.9 $ 1,541.4 Adjustment — — 1.9 — 1.9 Foreign currency translation — (23.1 ) (21.7 ) (4.1 ) (48.9 ) Balance as of September 30, 2018 $ 611.1 $ 113.3 $ 651.2 $ 118.8 $ 1,494.4 Goodwill is tested for impairment on an annual basis and more often if indications of impairment exist. The Company conducts its annual impairment analyses as of October 1 each fiscal year.</t>
  </si>
  <si>
    <t>Indebtedness</t>
  </si>
  <si>
    <t>Debt Disclosure [Abstract]</t>
  </si>
  <si>
    <t>INDEBTEDNESS Long-term debt consisted of the following at September 30, 2018 and December 31, 2017 (in millions): September 30, 2018 December 31, 2017 1.056% Senior term loan due 2020 $ 231.6 $ 239.8 Credit facility, expiring 2020 390.3 471.2 Senior term loans due 2021 115.8 119.9 5 7 / 8 % Senior notes due 2021 115.8 305.3 Senior term loans due between 2019 and 2028 825.7 449.7 Other long-term debt 29.4 61.0 Debt issuance costs (3.8 ) (4.0 ) 1,704.8 1,642.9 Less: Current portion of other long-term debt (5.5 ) (24.8 ) Total long-term debt, less current portion $ 1,699.3 $ 1,618.1 1.056% Senior Term Loan In December 2014, the Company entered into a term loan with the European Investment Bank, which provided the Company with the ability to borrow up to €200.0 million . The €200.0 million (or approximately $231.6 million as of September 30, 2018 ) of funding was received on January 15, 2015 with a maturity date of January 15, 2020. The Company has the ability to prepay the term loan before its maturity date. Interest is payable on the term loan at 1.056% per annum, payable quarterly in arrears. Credit Facility The Company’s revolving credit and term loan facility as of September 30, 2018 consisted of an $800.0 million multi-currency revolving credit facility and a €312.0 million (or approximately $361.3 million as of September 30, 2018 ) term loan facility. The maturity date of the credit facility was June 26, 2020. Under the credit facility agreement, interest accrued on amounts outstanding, at the Company’s option, depending on the currency borrowed, at either (1) LIBOR or EURIBOR plus a margin ranging from 1.0% to 1.75% based on the Company’s leverage ratio, or (2) the base rate, which is equal to the higher of (i) the administrative agent’s base lending rate for the applicable currency, (ii) the federal funds rate plus 0.5% , and (iii) one-month LIBOR for loans denominated in U.S. dollars plus 1.0% plus a margin ranging from 0.0% to 0.25% based on the Company’s leverage ratio. As is more fully described in Note 10 , the Company entered into an interest rate swap in 2015 to convert the term loan facility’s floating interest rate to a fixed interest rate of 0.33% plus the applicable margin over the remaining life of the term loan facility. As of September 30, 2018 , the Company had $390.3 million of outstanding borrowings under the credit facility and the ability to borrow approximately $771.0 million under the facility. Approximately $29.0 million was outstanding under the multi-currency revolving credit facility and €312.0 million (or approximately $361.3 million ) was outstanding under the term loan facility as of September 30, 2018 . As of December 31, 2017 , approximately $97.0 million was outstanding under the Company’s multi-currency revolving credit facility, and the Company had the ability to borrow approximately $703.0 million under the facility. Approximately €312.0 million (or approximately $374.2 million ) was outstanding under the term loan facility as of December 31, 2017 . During 2015, the Company designated its €312.0 million ( $361.3 million as of September 30, 2018 ) term loan facility as a hedge of its net investment in foreign operations to offset foreign currency translation gains or losses on the net investment. See Note 10 for additional information about the net investment hedge. On October 17, 2018 the Company entered into a new credit facility agreement, consisting of a multi-currency revolving credit facility of $800.0 million . The maturity date of the new credit facility is October 17, 2023. Under the new credit facility agreement, the Company’s credit spread is based on the Company’s published long-term debt rating. Interest accrues on amounts outstanding under the credit facility, at the Company’s option, at either (1) LIBOR plus a margin ranging from 0.875% to 1.875% based on the Company’s credit rating, or (2) the base rate, which is equal to the higher of (i) the administrative agent’s base lending rate for the applicable currency, (ii) the federal funds rate plus 0.5% , and (iii) one-month LIBOR for loans denominated in US dollars plus 1.0% , plus a margin ranging from 0.0% to 0.875% based on the Company’s credit rating. The new credit facility contains covenants restricting, among other things, the incurrence of indebtedness and the making of certain payments, including dividends, and is subject to acceleration in the event of a default. The Company also has to fulfill financial covenants with respect to a total debt to EBITDA ratio and an interest coverage ratio. In connection with the closing of new credit facility in October 2018, the Company also repaid its outstanding €312.0 million ( $361.3 million as of September 30, 2018 ) term loan under its previous revolving credit and term loan facility discussed above. The Company recorded approximately $0.9 million associated with the write-off of deferred debt issuance costs associated with the repayment. Senior Term Loans Due 2021 In April 2016, the Company entered into two term loan agreements with Coöperatieve Centrale Raiffeisen-Boerenleenbank B.A. (“Rabobank”), in the amount of €100.0 million and €200.0 million , respectively. The provisions of the two term loans were identical in nature. In December 2017, the Company repaid its €200.0 million (or approximately $239.8 million ) term loan. The Company's €100.0 million (or approximately $115.8 million as of September 30, 2018 ) remains outstanding. The Company had the ability to prepay the term loans before their maturity date on April 26, 2021. Interest is payable on the remaining term loan per annum, paid quarterly in arrears, equal to the EURIBOR plus a margin ranging from 1.0% to 1.75% based on the Company’s net leverage ratio. 5 7 / 8 % Senior Notes The Company’s 5 7 / 8 % senior notes due December 1, 2021 constituted senior unsecured and unsubordinated indebtedness. Interest was payable on the notes semi-annually in arrears. At any time prior to September 1, 2021, the Company could redeem the notes, in whole or in part from time to time, at its option, at a redemption price equal to the greater of (i) 100% of the principal amount plus accrued and unpaid interest, including additional interest, if any, to, but excluding, the redemption date, or (ii) the sum of the present values of the remaining scheduled payments of principal and interest (exclusive of interest accrued to the date of redemption) discounted to the redemption date at the treasury rate plus 0.5% , plus accrued and unpaid interest, including additional interest, if any. Beginning September 1, 2021, the Company could redeem the notes, in whole or in part from time to time, at its option, at a redemption price equal to 100% of the principal amount plus accrued and unpaid interest, including additional interest, if any. As is more fully described in Note 10 , the Company entered into an interest rate swap in 2015 to convert the senior notes’ fixed interest rate to a floating interest rate over the remaining life of the senior notes. During 2016, the Company terminated the interest rate swap. As a result, the Company recorded a deferred gain of approximately $7.3 million associated with the termination, which is being amortized as a reduction to “Interest expense, net” over the remaining term of the 5 7 / 8 % senior notes through December 1, 2021. In May 2018, the Company completed a cash tender offer to purchase any and all of its outstanding 5 7 / 8 % senior notes at a cash purchase price of $1,077.50 per $1,000.00 of senior notes. As a result of the tender offer, the Company repurchased approximately $185.9 million of principal amount of the senior notes for approximately $200.3 million , plus accrued interest. The repurchase resulted in a loss on extinguishment of debt of approximately $15.7 million , including associated fees. The Company also recorded approximately $3.0 million of accelerated amortization of the deferred gain related to the terminated interest rate swap instrument associated with the senior notes discussed above. Both the loss on extinguishment and the accelerated amortization were reflected in “Interest expense, net,” for the nine months ended September 30, 2018 . As of September 30, 2018 and December 31, 2017 , the unamortized portion of the deferred gain was approximately $1.7 million and $5.3 million , respectively. The amortization for the three and nine months ended September 30, 2018 was approximately $0.1 million and $3.6 million , respectively. The amortization for the three and nine months ended September 30, 2017 was approximately $0.3 million and $1.0 million , respectively. In October 2018, the Company repurchased the remaining principal amount of the senior notes of approximately $114.1 million for approximately $122.5 million , plus accrued interest. The repurchase resulted in a loss on extinguishment of debt of approximately $8.8 million , including associated fees. The Company also recorded approximately $1.7 million of accelerated amortization of the deferred gain related to the terminated interest rate swap instrument associated with the senior notes discussed above. Both the loss on extinguishment and the accelerated amortization will be reflected in “Interest expense, net,” for the three months ended December 31, 2018. Senior Term Loans Due Between 2019 and 2028 On August 1, 2018, the Company borrowed an aggregate amount of indebtedness of €338.0 million (or approximately $394.7 million ) through a group of seven related term loan agreements. Proceeds from the borrowings were used to repay borrowings under the Company’s revolving credit facility. In aggregate, the Company has indebtedness of €713.0 million (or approximately $825.7 million as of September 30, 2018 ) through a group of fourteen related term loan agreements, inclusive of the seven agreements discussed above. The provisions of the term loan agreements are identical in nature, with the exception of interest rate terms and maturities. The Company has the ability to prepay the term loans before their maturity dates. For the term loans with a fixed interest rate, interest is payable in arrears on an annual basis, with interest rates ranging from 0.70% to 2.26% and a maturity date between October 2019 and August 2028. For the term loans with a floating interest rate, interest is payable in arrears on a semi-annual basis, with interest rates based on the EURIBOR plus a margin ranging from 0.70% to 1.25% and a maturity date between October 2019 and August 2025. Short-Term Borrowings As of September 30, 2018 and December 31, 2017 , the Company had short-term borrowings due within one year of approximately $181.3 million and $90.8 million ,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September 30, 2018 and December 31, 2017 , outstanding letters of credit totaled $14.1 million and $15.2 million , respectively.</t>
  </si>
  <si>
    <t>Inventories</t>
  </si>
  <si>
    <t>Inventory Disclosure [Abstract]</t>
  </si>
  <si>
    <t>INVENTORIES Inventories at September 30, 2018 and December 31, 2017 were as follows (in millions): September 30, 2018 December 31, 2017 Finished goods $ 773.4 $ 684.1 Repair and replacement parts 601.2 605.9 Work in process 250.9 178.7 Raw materials 476.3 404.2 Inventories, net $ 2,101.8 $ 1,872.9</t>
  </si>
  <si>
    <t>Product Warranty</t>
  </si>
  <si>
    <t>Product Warranties Disclosures [Abstract]</t>
  </si>
  <si>
    <t>PRODUCT WARRANTY The warranty reserve activity for the three and nine months ended September 30, 2018 and 2017 consisted of the following (in millions): Three Months Ended September 30, Nine Months Ended September 30, 2018 2017 2018 2017 Balance at beginning of period $ 324.8 $ 296.9 $ 316.0 $ 255.6 Acquisitions — 2.1 — 2.1 Accruals for warranties issued during the period 55.6 47.7 164.3 152.6 Settlements made (in cash or in kind) during the period (49.7 ) (49.3 ) (139.7 ) (127.4 ) Foreign currency translation (0.7 ) 6.2 (10.6 ) 20.7 Balance at September 30 $ 330.0 $ 303.6 $ 330.0 $ 303.6 The Company’s agricultural equipment products generally are warranted against defects in material and workmanship for a period of one to four years. The Company accrues for future warranty costs at the time of sale based on historical warranty experience. Approximately $283.9 million and $273.6 million of warranty reserves are included in “Accrued expenses” in the Company’s Condensed Consolidated Balance Sheets as of September 30, 2018 and December 31, 2017 , respectively. Approximately $46.1 million and $42.4 million of warranty reserves are included in “Other noncurrent liabilities” in the Company’s Condensed Consolidated Balance Sheets as of September 30, 2018 and December 31, 2017 , respectively.</t>
  </si>
  <si>
    <t>Net Income Per Common Share</t>
  </si>
  <si>
    <t>Earnings Per Share [Abstract]</t>
  </si>
  <si>
    <t>NET INCOME PER COMMON SHARE Basic net income per common share is computed by dividing net income by the weighted average number of common shares outstanding during each period. Diluted net income per common share assumes the exercise of outstanding SSARs and the vesting of performance share awards and RSUs using the treasury stock method when the effects of such assumptions are dilutive. A reconciliation of net income attributable to AGCO Corporation and its subsidiaries and weighted average common shares outstanding for purposes of calculating basic and diluted net income per share for the three and nine months ended September 30, 2018 and 2017 is as follows (in millions, except per share data): Three Months Ended September 30, Nine Months Ended September 30, 2018 2017 2018 2017 Basic net income per share: Net income attributable to AGCO Corporation and subsidiaries $ 71.1 $ 60.7 $ 186.8 $ 142.1 Weighted average number of common shares outstanding 78.7 79.5 79.2 79.5 Basic net income per share attributable to AGCO Corporation and subsidiaries $ 0.90 $ 0.76 $ 2.36 $ 1.79 Diluted net income per share: Net income attributable to AGCO Corporation and subsidiaries $ 71.1 $ 60.7 $ 186.8 $ 142.1 Weighted average number of common shares outstanding 78.7 79.5 79.2 79.5 Dilutive SSARs, performance share awards and RSUs 1.0 0.7 0.9 0.6 Weighted average number of common shares and common share equivalents outstanding for purposes of computing diluted net income per share 79.7 80.2 80.1 80.1 Diluted net income per share attributable to AGCO Corporation and subsidiaries $ 0.89 $ 0.76 $ 2.33 $ 1.77 SSARs to purchase approximately 0.5 million and 0.4 million shares of the Company’s common stock for the three and nine months ended September 30, 2018 , respectively, and approximately 0.3 million shares of the Company’s common stock for the three and nine months ended September 30, 2017 , were outstanding but not included in the calculation of weighted average common and common equivalent shares outstanding because they had an antidilutive impact.</t>
  </si>
  <si>
    <t>Income Taxes</t>
  </si>
  <si>
    <t>Income Tax Disclosure [Abstract]</t>
  </si>
  <si>
    <t>INCOME TAXES At September 30, 2018 and December 31, 2017 , the Company had approximately $160.1 million and $163.4 million , respectively, of unrecognized tax benefits, all of which would affect the Company’s effective tax rate if recognized. At September 30, 2018 and December 31, 2017 , the Company had approximately $56.8 million and $61.8 million , respectively, of accrued or deferred taxes related to uncertain income tax positions connected with ongoing income tax audits in various jurisdictions that it expects to settle or pay in the next 12 months. The Company accrues interest and penalties related to unrecognized tax benefits in its provision for income taxes. At September 30, 2018 and December 31, 2017 , the Company had accrued interest and penalties related to unrecognized tax benefits of $25.2 million and $23.0 million , respectively. Generally, tax years 2012 through 2017 remain open to examination by taxing authorities in the United States and certain other foreign tax jurisdictions. On December 22, 2017, the 2017 Tax Act was enacted in the United States. The 2017 Tax Act includes a number of changes to existing U.S. tax laws that impact the Company, including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the repeal of the domestic manufacturing deduction, capitalization of research and development expenditures, additional limitations on executive compensation and limitations on the deductibility of interest. In 2017, the Company recorded a provision in accordance with Staff Accounting Bulletin No. 118, which provides SEC Staff guidance for the application of ASC 740, “Income Taxes”, in the reporting period in which the 2017 Tax Act was enacted. The provision reflected both the income tax effects of the 2017 Tax Act for which the accounting under ASC 740 was complete as well as provisional amounts for those specific income tax effects of the 2017 Tax Act for which the accounting under ASC 740 is incomplete but a reasonable estimate was determined. The Company did not identify any items for which the income tax effects of the 2017 Tax Act had not been completed and a reasonable estimate could not be determined as of December 31, 2017 . The Company is in the process of finalizing its calculations with respect to the tax reform legislation. The final impact of the tax reform legislation may differ due to factors such as refinement of the Company’s calculations, changes in interpretations and assumptions that the Company and its advisors have made, and additional guidance that may be issued in the future by the U.S. and state governments. For the nine months ended September 30, 2018 , the Company did not make any material adjustments to the provisional amounts recorded as of December 31, 2017 . The Company has previously established valuation allowances to fully or partially reserve against certain net deferred tax assets in several jurisdictions, including the United States. A valuation allowance is established when it is more likely than not that some portion or all of the deferred tax assets will not be realized. The Company assesses the likelihood that its deferred tax assets will be recovered from estimated future taxable income and available tax planning strategies and determines in certain cases that adjustments to the valuation allowances are appropriate. In making these assessments, all available evidence is considered including the current economic climate, as well as reasonable tax planning strategies. The Company believes it is more likely than not that the Company will realize its deferred tax assets, net of any applicable valuation allowances, in future years.</t>
  </si>
  <si>
    <t>Derivative Instruments and Hedging Activities</t>
  </si>
  <si>
    <t>Derivative Instruments and Hedging Activities Disclosure [Abstract]</t>
  </si>
  <si>
    <t>DERIVATIVE INSTRUMENTS AND HEDGING ACTIVITIES The Company has significant manufacturing operations in the United States, France, Germany, Finland and Brazil, and it purchases a portion of its tractors, combines and components from third-party foreign suppliers, primarily in various European countries and in Japan. The Company also sells products in over 150 countries throughout the world. The Company’s most significant transactional foreign currency exposures are the Euro, Brazilian real and the Canadian dollar in relation to the United States dollar, and the Euro in relation to the British pound.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The Company’s most significant translation exposures are the Euro, the British pound and the Brazilian real in relation to the United States dollar and the Swiss franc in relation to the Euro.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and LIBOR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The component of the gains and losses on the Company’s net investment in the designated foreign operations driven by changes in foreign exchange rates are economically offset by movements in the fair value of the cross currency swap contract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densed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 The Company categorizes its derivative assets and liabilities into one of three levels based on the assumptions used in valuing the asset or liability. See Note 14 for a discussion of the fair value hierarchy as per the guidance in ASC 820.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If the Company perceives any risk with a counterparty, then the Company will cease to do business with that counterparty.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During 2018 , the Company designated certain foreign currency contracts as cash flow hedges of expected future sales and purchases. The total notional value of derivatives that were designated as cash flow hedges was $109.3 million and $96.8 million as of September 30, 2018 and December 31, 2017 , respectively. Interest Rate Swap Contract The Company monitors the mix of short-term and long-term debt regularly. From time to time, the Company manages the risk to interest rate fluctuations through the use of derivative financial instruments. During 2015, the Company entered into an interest rate swap instrument with a notional amount of €312.0 million (or approximately $361.3 million at September 30, 2018 ) and an expiration date of June 26, 2020. The swap was designated and accounted for as a cash flow hedge. Under the swap agreement, the Company pays a fixed interest rate of 0.33% plus the applicable margin, and the counterparty to the agreement pays a floating interest rate based on the three-month EURIBOR. Changes in the fair value of the interest rate swap are recorded in accumulated other comprehensive loss and are subsequently reclassified into “Interest expense, net” as a rate adjustment in the same period in which the related interest on the Company’s floating rate term loan facility affects earnings. As a result of the Company’s new credit facility agreement and related terms therein as well as the change in the mix of short-term and long-term debt, the Company terminated the interest rate swap contract on October 22, 2018 and recorded a loss of approximately $3.9 million which will be reflected in “Interest expense, net” for the three months ended December 31, 2018. Refer to Note 5 for further information. The following table summarizes the after-tax impact that changes in the fair value of derivatives designated as cash flow hedges had on accumulated other comprehensive loss and net income during the three and nine months ended September 30, 2018 and 2017 (in millions): Recognized in Net Income Thre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8 Foreign currency contracts $ (0.1 ) Cost of goods sold $ (0.3 ) $ 1,741.0 Interest rate swap contract 0.2 Interest expense, net (0.5 ) 7.0 Total $ 0.1 $ (0.8 ) 2017 Foreign currency contracts $ (0.3 ) Cost of goods sold $ 1.1 $ 1,557.7 Interest rate swap contract (1.0 ) Interest expense, net (0.6 ) 11.6 Total $ (1.3 ) $ 0.5 Recognized in Net Income Nin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8 Foreign currency contracts (1) $ (1.3 ) Cost of goods sold $ (1.7 ) $ 5,301.8 Interest rate swap contract (0.7 ) Interest expense, net (1.8 ) 38.5 Total $ (2.0 ) $ (3.5 ) 2017 Foreign currency contracts $ 2.9 Cost of goods sold $ (0.3 ) $ 4,544.8 Interest rate swap contract (0.6 ) Interest expense, net (1.7 ) 33.6 Total $ 2.3 $ (2.0 ) ____________________________________ (1) The outstanding contracts as of September 30, 2018 range in maturity through January 2019. The following table summarizes the activity in accumulated other comprehensive loss related to the derivatives held by the Company during the nine months ended September 30, 2018 (in millions): Before-Tax Amount Income Tax After-Tax Amount Accumulated derivative net losses as of December 31, 2017 $ (6.0 ) $ (1.3 ) $ (4.7 ) Net changes in fair value of derivatives (2.4 ) (0.4 ) (2.0 ) Net losses reclassified from accumulated other comprehensive loss into income 3.7 0.2 3.5 Accumulated derivative net losses as of September 30, 2018 $ (4.7 ) $ (1.5 ) $ (3.2 ) Fair Value Hedges The Company uses interest rate swap agreements designated as fair value hedges to minimize exposure to changes in the fair value of fixed-rate debt that results from fluctuations in benchmark interest rates. During 2016, the Company terminated an interest rate swap transaction with a notional amount of $300.0 million and received cash proceeds of approximately $7.3 million . The resulting gain was deferred and was being amortized as a reduction to “Interest expense, net” over the remaining term of the Company’s 5 7 / 8 % senior notes through December 1, 2021. During 2018, the remaining unamortized gain was recognized primarily through accelerated amortization due to the repurchase of the 5 7 / 8 % senior notes as is more fully described in Note 5 .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During 2015, the Company designated its €312.0 million (or approximately $361.3 million as of September 30, 2018 ) term loan facility with a maturity date of June 26, 2020 as a hedge of its net investment in foreign operations to offset foreign currency translation gains or losses on the net investment. In October 2018, the Company repaid the term loan facility and the foreign currency denominated debt was de-designated as a net investment hedge. Refer to Note 5 for further information. In January 2018, the Company entered into a cross currency swap contract as a hedge of its net investment in foreign operations to offset foreign currency translation gains or losses on the net investment. The cross currency swap has an expiration date of January 19, 2021. At maturity of the cross currency swap contract, the Company will deliver the notional amount of approximately €245.7 million (or approximately $284.5 million as of September 30, 2018 ) and will receive $300.0 million from the counterparties. The Company will receive quarterly interest payments from the counterparties based on a fixed interest rate until maturity of the cross currency swap. The following table summarizes the notional values of the instrument designated as a net investment hedge (in millions): Notional Amount as of September 30, 2018 December 31, 2017 Foreign currency denominated debt $ 361.3 $ 374.2 Cross currency swap contract 300.0 — The following table summarizes the after-tax impact of changes in the fair value of the instrument designated as a net investment hedge during the three and nine months ended September 30, 2018 and 2017 (in millions): Gain (Loss) Recognized in Accumulated Other Comprehensive Loss for the Three Months Ended Gain (Loss) Recognized in Accumulated Other Comprehensive Loss for the Nine Months Ended September 30, 2018 September 30, 2017 September 30, 2018 September 30, 2017 Foreign currency denominated debt $ 1.9 $ (11.8 ) $ 12.8 $ (38.9 ) Cross currency swap contract 0.1 — 11.7 — Derivative Transactions Not Designated as Hedging Instruments During 2018 and 2017 , the Company entered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September 30, 2018 and December 31, 2017 , the Company had outstanding foreign currency contracts with a notional amount of approximately $1,332.9 million and $1,701.4 million , respectively. The following table summarizes the impact that changes in the fair value of derivatives not designated as hedging instruments had on earnings (in millions): For the Three Months Ended For the Nine Months Ended Classification of (Loss) Gain September 30, 2018 September 30, 2017 September 30, 2018 September 30, 2017 Foreign currency contracts Other expense, net $ (0.8 ) $ 13.9 $ 1.6 $ 35.8 The table below sets forth the fair value of derivative instruments as of September 30, 2018 (in millions): Asset Derivatives as of September 30, 2018 Liability Derivatives as of September 30, 2018 Balance Sheet Location Fair Value Balance Sheet Location Fair Value Derivative instruments designated as hedging instruments: Foreign currency contracts Other current assets $ 0.4 Other current liabilities $ 1.4 Interest rate swap contract Other noncurrent assets — Other noncurrent liabilities 3.7 Cross currency swap contract Other noncurrent assets 11.7 Other noncurrent liabilities — Derivative instruments not designated as hedging instruments: Foreign currency contracts Other current assets 5.3 Other current liabilities 5.0 Total derivative instruments $ 17.4 $ 10.1 The table below sets forth the fair value of derivative instruments as of December 31, 2017 (in millions): Asset Derivatives as of December 31, 2017 Liability Derivatives as of December 31, 2017 Balance Sheet Location Fair Value Balance Sheet Location Fair Value Derivative instruments designated as hedging instruments: Foreign currency contracts Other current assets $ — Other current liabilities $ 1.2 Interest rate swap contract Other noncurrent assets — Other noncurrent liabilities 4.8 Derivative instruments not designated as hedging instruments: Foreign currency contracts Other current assets 7.8 Other current liabilities 11.0 Total derivative instruments $ 7.8 $ 17.0</t>
  </si>
  <si>
    <t>Changes in Stockholders' Equity</t>
  </si>
  <si>
    <t>Stockholders' Equity Note [Abstract]</t>
  </si>
  <si>
    <t>CHANGES IN STOCKHOLDERS’ EQUITY The following table sets forth changes in stockholders’ equity attributed to AGCO Corporation and its subsidiaries and to noncontrolling interests for the nine months ended September 30, 2018 (in millions): Common Stock Additional Paid-in Capital Retained Earnings Accumulated Other Comprehensive Loss Noncontrolling Interests Total Stockholders’ Equity Balance, December 31, 2017 $ 0.8 $ 136.6 $ 4,253.8 $ (1,361.6 ) $ 65.7 $ 3,095.3 Stock compensation — 33.0 — — — 33.0 Issuance of stock awards — (3.1 ) — — — (3.1 ) SSARs exercised — (0.4 ) — — — (0.4 ) Comprehensive income: Net income (loss) — — 186.8 — (0.7 ) 186.1 Other comprehensive loss, net of reclassification adjustments: Foreign currency translation adjustments — — — (230.8 ) (3.0 ) (233.8 ) Defined benefit pension plans, net of tax — — — 9.0 — 9.0 Unrealized loss on derivatives, net of tax — — — 1.5 — 1.5 Payment of dividends to stockholders — — (35.6 ) — — (35.6 ) Purchases and retirement of common stock — (84.3 ) — — — (84.3 ) Investment by or distribution to noncontrolling interests, net — — — — 0.8 0.8 Adjustment related to the adoption of ASU 2014-09 — — 0.4 — — 0.4 Balance, September 30, 2018 $ 0.8 $ 81.8 $ 4,405.4 $ (1,581.9 ) $ 62.8 $ 2,968.9 Total comprehensive (loss) income attributable to noncontrolling interests for the three and nine months ended September 30, 2018 and 2017 was as follows (in millions): Three Months Ended September 30, Nine Months Ended September 30, 2018 2017 2018 2017 Net (loss) income $ (0.4 ) $ 0.1 $ (0.7 ) $ 2.1 Other comprehensive (loss) income: Foreign currency translation adjustments (0.9 ) 0.5 (3.0 ) 1.1 Total comprehensive (loss) income $ (1.3 ) $ 0.6 $ (3.7 ) $ 3.2 The following table sets forth changes in accumulated other comprehensive loss by component, net of tax, attributed to AGCO Corporation and its subsidiaries for the nine months ended September 30, 2018 (in millions): Defined Benefit Pension Plans Deferred Net (Losses) Gains on Derivatives Cumulative Translation Adjustment Total Accumulated other comprehensive loss, December 31, 2017 $ (285.1 ) $ (4.7 ) $ (1,071.8 ) $ (1,361.6 ) Other comprehensive loss before reclassifications — (2.0 ) (230.8 ) (232.8 ) Net losses reclassified from accumulated other comprehensive loss 9.0 3.5 — 12.5 Other comprehensive income (loss), net of reclassification adjustments 9.0 1.5 (230.8 ) (220.3 ) Accumulated other comprehensive loss, September 30, 2018 $ (276.1 ) $ (3.2 ) $ (1,302.6 ) $ (1,581.9 ) The following table sets forth reclassification adjustments out of accumulated other comprehensive loss by component attributed to AGCO Corporation and its subsidiaries for the three months ended September 30, 2018 and 2017 (in millions): Amount Reclassified from Accumulated Other Comprehensive Loss Affected Line Item within the Condensed Consolidated Statements of Operations Details about Accumulated Other Comprehensive Loss Components Three Months Ended September 30, 2018 (1) Three Months Ended September 30, 2017 (1) Derivatives: Net losses (gains) on foreign currency contracts $ 0.4 $ (0.9 ) Cost of goods sold Net losses on interest rate swap contract 0.5 0.6 Interest expense, net Reclassification before tax 0.9 (0.3 ) (0.1 ) (0.2 ) Income tax provision Reclassification net of tax $ 0.8 $ (0.5 ) Defined benefit pension plans: Amortization of net actuarial losses $ 3.0 $ 3.2 (2) Amortization of prior service cost 0.3 0.3 (2) Reclassification before tax 3.3 3.5 (0.4 ) (0.4 ) Income tax provision Reclassification net of tax $ 2.9 $ 3.1 Net losses reclassified from accumulated other comprehensive loss $ 3.7 $ 2.6 ____________________________________ (1) Losses (gains) included within the Condensed Consolidated Statements of Operations for the three months ended September 30, 2018 and 2017 . (2) These accumulated other comprehensive loss components are included in the computation of net periodic pension and postretirement benefit cost. See Note 13 to the Company’s Condensed Consolidated Financial Statements. The following table sets forth reclassification adjustments out of accumulated other comprehensive loss by component attributed to AGCO Corporation and its subsidiaries for the nine months ended September 30, 2018 and 2017 (in millions): Amount Reclassified from Accumulated Other Comprehensive Loss Affected Line Item within the Condensed Consolidated Statements of Operations Details about Accumulated Other Comprehensive Loss Components Nine months ended September 30, 2018 (1) Nine months ended September 30, 2017 (1) Derivatives: Net losses on foreign currency contracts $ 1.9 $ 0.6 Cost of goods sold Net losses on interest rate swap contract 1.8 1.7 Interest expense, net Reclassification before tax 3.7 2.3 (0.2 ) (0.3 ) Income tax provision Reclassification net of tax $ 3.5 $ 2.0 Defined benefit pension plans: Amortization of net actuarial losses $ 9.3 $ 9.3 (2) Amortization of prior service cost 1.0 1.0 (2) Reclassification before tax 10.3 10.3 (1.3 ) (1.4 ) Income tax provision Reclassification net of tax $ 9.0 $ 8.9 Net losses reclassified from accumulated other comprehensive loss $ 12.5 $ 10.9 ____________________________________ (1) Losses included within the Condensed Consolidated Statements of Operations for the nine months ended September 30, 2018 and 2017 . (2) These accumulated other comprehensive loss components are included in the computation of net periodic pension and postretirement benefit cost. See Note 13 to the Company’s Condensed Consolidated Financial Statements. Share Repurchase Program During the nine months ended September 30, 2018 , through open market transactions, the Company repurchased 534,403 shares of its common stock for approximately $34.3 million at an average price paid of $64.14 per share. Repurchased shares were retired on the date of purchase, and the excess of the purchase price over par value per share was recorded to “Additional paid-in capital” within the Company’s Condensed Consolidated Balance Sheets. During the three months ended September 30, 2018 , the Company entered into an accelerated share repurchase (“ASR”) agreement with a financial institution to repurchase an aggregate of $50.0 million of shares of the Company’s common stock. The Company received approximately 638,978 shares during the three months ended September 30, 2018 related to the ASR agreement. The specific number of shares the Company ultimately repurchased was determined at the completion of the term of the ASR based on the daily volume-weighted average share price of the Company’s common stock less an agreed upon discount. Upon settlement of the ASR, the Company was entitled to receive additional shares of common stock or, under certain circumstances, was required to remit a settlement amount. In October 2018, the Company received an additional 197,848 shares of common stock upon final settlement of the ASR. All shares received under the ASR were retired upon receipt, and the excess of the purchase price over par value per share was recorded to “Additional paid-in capital” within the Company’s Condensed Consolidated Balance Sheets. As of September 30, 2018 , the remaining amount authorized to be repurchased was approximately $247.1 million , of which $215.7 million expires in December 2019 and $31.4 million has no expiration date.</t>
  </si>
  <si>
    <t>Employee Benefit Plans</t>
  </si>
  <si>
    <t>Retirement Benefits [Abstract]</t>
  </si>
  <si>
    <t>EMPLOYEE BENEFIT PLANS Net periodic pension and postretirement benefit cost for the Company’s defined pension and postretirement benefit plans for the three months ended September 30, 2018 and 2017 are set forth below (in millions): Three Months Ended September 30, Pension benefits 2018 2017 Service cost $ 4.7 $ 4.2 Interest cost 4.9 5.1 Expected return on plan assets (9.0 ) (8.9 ) Amortization of net actuarial losses 3.0 3.2 Amortization of prior service cost 0.3 0.3 Net periodic pension cost $ 3.9 $ 3.9 Three Months Ended September 30, Postretirement benefits 2018 2017 Interest cost $ 0.4 $ 0.4 Net periodic postretirement benefit cost $ 0.4 $ 0.4 Net periodic pension and postretirement benefit cost for the Company’s defined pension and postretirement benefit plans for the nine months ended September 30, 2018 and 2017 are set forth below (in millions): Nine Months Ended September 30, Pension benefits 2018 2017 Service cost $ 14.4 $ 12.8 Interest cost 15.1 15.3 Expected return on plan assets (27.7 ) (26.7 ) Amortization of net actuarial losses 9.2 9.3 Amortization of prior service cost 0.9 0.9 Net periodic pension cost $ 11.9 $ 11.6 Nine Months Ended September 30, Postretirement benefits 2018 2017 Service cost $ 0.1 $ 0.1 Interest cost 1.1 1.2 Amortization of net actuarial losses 0.1 — Amortization of prior service cost 0.1 0.1 Net periodic postretirement benefit cost $ 1.4 $ 1.4 The components of net periodic pension and postretirement benefits cost, other than the service cost component, are included in “Other expense, net” in the Company’s Condensed Consolidated Statements of Operations. Refer to Note 1 for further information. The following table summarizes the activity in accumulated other comprehensive loss related to the Company’s defined pension and postretirement benefit plans during the nine months ended September 30, 2018 (in millions): Before-Tax Amount Income Tax After-Tax Amount Accumulated other comprehensive loss as of December 31, 2017 $ (380.6 ) $ (95.5 ) $ (285.1 ) Amortization of net actuarial losses 9.3 1.3 8.0 Amortization of prior service cost 1.0 — 1.0 Accumulated other comprehensive loss as of September 30, 2018 $ (370.3 ) $ (94.2 ) $ (276.1 ) During the nine months ended September 30, 2018 , approximately $28.6 million of contributions had been made to the Company’s defined pension benefit plans. The Company currently estimates its minimum contributions for 2018 to its defined pension benefit plans will aggregate approximately $35.9 million . During the nine months ended September 30, 2018 , the Company made approximately $1.1 million of contributions to its postretirement health care and life insurance benefit plans. The Company currently estimates that it will make approximately $1.6 million of contributions to its postretirement health care and life insurance benefit plans during 2018 .</t>
  </si>
  <si>
    <t>Fair Value of Financial Instruments</t>
  </si>
  <si>
    <t>Fair Value Disclosures [Abstract]</t>
  </si>
  <si>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 Quoted prices in active markets for identical assets or liabilities.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Level 3 - Model-derived valuations in which one or more significant inputs are unobservable. The Company categorizes its pension plan assets into one of the three levels of the fair value hierarchy. The Company enters into foreign currency, interest rate swap and cross currency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See Note 10 for a discussion of the Company’s derivative instruments and hedging activities. Assets and liabilities measured at fair value on a recurring basis as of September 30, 2018 and December 31, 2017 are summarized below (in millions): As of September 30, 2018 Level 1 Level 2 Level 3 Total Derivative assets $ — $ 17.4 $ — $ 17.4 Derivative liabilities $ — $ 10.1 $ — $ 10.1 As of December 31, 2017 Level 1 Level 2 Level 3 Total Derivative assets $ — $ 7.8 $ — $ 7.8 Derivative liabilities $ — $ 17.0 $ — $ 17.0 Short-term borrowings are valued at their carrying amounts in the Company’s Condensed Consolidated Balance Sheets, due to the short-term nature of these financial instruments. The carrying amounts of long-term debt under the Company’s 1.056% senior term loan, credit facility, senior term loans due 2021 and senior term loans due between 2019 and 2028 (Note 5 ) approximate fair value based on the borrowing rates currently available to the Company for loans with similar terms and average maturities. At September 30, 2018 and December 31, 2017 , the estimated fair value of the Company’s 5 7 / 8 % senior notes (Note 5 ), based on their listed market values, was approximately $119.8 million and $324.7 million , respectively, compared to its carrying value of $115.8 million and $305.3 million , respectively.</t>
  </si>
  <si>
    <t>Segment Reporting</t>
  </si>
  <si>
    <t>Segment Reporting [Abstract]</t>
  </si>
  <si>
    <t>SEGMENT REPORTING The Company’s four reportable segments distribute a full range of agricultural equipment and related replacement parts. The Company evaluates segment performance primarily based on income from operation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three and nine months ended September 30, 2018 and 2017 and assets as of September 30, 2018 and December 31, 2017 based on the Company’s reportable segments are as follows (in millions): Three Months Ended September 30, North South Europe/ Asia/ Consolidated 2018 Net sales $ 545.5 $ 281.1 $ 1,164.5 $ 223.6 $ 2,214.7 Income from operations 32.5 12.6 108.6 17.6 171.3 Depreciation 17.4 7.2 26.4 4.0 55.0 Capital expenditures 8.6 7.0 30.3 2.8 48.7 2017 Net sales $ 483.5 $ 273.5 $ 1,017.7 $ 211.6 $ 1,986.3 Income from operations 27.8 9.3 96.9 15.4 149.4 Depreciation 15.5 8.0 26.7 6.1 56.3 Capital expenditures 12.1 10.9 22.8 1.3 47.1 Nine Months Ended September 30, North America South America Europe/ Middle East Asia/ Pacific/Africa Consolidated 2018 Net sales $ 1,648.9 $ 682.8 $ 3,873.4 $ 554.7 $ 6,759.8 Income (loss) from operations 96.9 (20.7 ) 416.1 26.9 519.2 Depreciation 51.4 22.5 84.8 11.4 170.1 Capital expenditures 30.8 21.2 79.7 6.8 138.5 2017 Net sales $ 1,344.9 $ 747.6 $ 3,179.7 $ 506.9 $ 5,779.1 Income from operations 54.4 14.5 330.7 23.2 422.8 Depreciation 45.4 22.7 83.4 13.7 165.2 Capital expenditures 43.2 31.0 59.3 5.9 139.4 Assets As of September 30, 2018 $ 1,124.7 $ 730.9 $ 2,111.8 $ 508.8 $ 4,476.2 As of December 31, 2017 $ 1,064.1 $ 752.1 $ 2,074.4 $ 499.4 $ 4,390.0 A reconciliation from the segment information to the consolidated balances for income from operations and total assets is set forth below (in millions): Three Months Ended September 30, Nine Months Ended September 30, 2018 2017 2018 2017 Segment income from operations $ 171.3 $ 149.4 $ 519.2 $ 422.8 Corporate expenses (33.5 ) (27.1 ) (99.4 ) (82.6 ) Stock compensation expense (9.7 ) (7.9 ) (30.6 ) (29.1 ) Restructuring expenses (1.5 ) (3.0 ) (10.1 ) (8.5 ) Amortization of intangibles (15.3 ) (14.3 ) (49.2 ) (41.5 ) Consolidated income from operations $ 111.3 $ 97.1 $ 329.9 $ 261.1 September 30, 2018 December 31, 2017 Segment assets $ 4,476.2 $ 4,390.0 Cash and cash equivalents 292.7 367.7 Investments in affiliates 419.2 409.0 Deferred tax assets, other current and noncurrent assets 643.8 614.6 Intangible assets, net 590.8 649.0 Goodwill 1,494.4 1,541.4 Consolidated total assets $ 7,917.1 $ 7,971.7</t>
  </si>
  <si>
    <t>Commitments and Contingencies</t>
  </si>
  <si>
    <t>Commitments and Contingencies Disclosure [Abstract]</t>
  </si>
  <si>
    <t>COMMITMENTS AND CONTINGENCIES Off-Balance Sheet Arrangements Guarantees The Company maintains a remarketing agreement with its U.S. finance joint venture, whereby the Company is obligated to repurchase repossessed inventory at market values. The Company has an agreement with its U.S. finance joint venture, AGCO Finance LLC, which limits the Company’s purchase obligations under this arrangement to $6.0 million in the aggregate per calendar year. The Company believes that any losses that might be incurred on the resale of this equipment will not materially impact the Company’s financial position or results of operations due to the fair value of the underlying equipment. At September 30, 2018 , the Company has outstanding guarantees of indebtedness owed to third parties of approximately $28.9 million , primarily related to dealer and end-user financing of equipment. Such guarantees generally obligate the Company to repay outstanding finance obligations owed to financial institutions if dealers or end users default on such loans through 2022 . The Company believes the credit risk associated with these guarantees is not material to its financial position or results of operations. Losses under such guarantees historically have been insignificant. In addition, the Company generally would expect to be able to recover a significant portion of the amounts paid under such guarantees from the sale of the underlying financed farm equipment, as the fair value of such equipment is expected to be sufficient to offset a substantial portion of the amounts paid. In addition, at September 30, 2018 , the Company had accrued approximately $12.1 million of outstanding guarantees of minimum residual values that may be owed to its finance joint ventures in the United States and Canada due upon expiration of certain eligible operating leases between the finance joint ventures and end users. Other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reviewed the sale of such receivables and determined that these facilities should be accounted for as off-balance sheet transactions. Legal Claims and Other Matters The Environmental Protection Agency (“EPA”) of Victoria, Australia issued a notice to the Company’s Australian subsidiary regarding remediation of contamination of a property located in a suburb of Melbourne, Australia. The property was owned and divested by the subsidiary before the subsidiary was acquired by the Company. The Australian subsidiary is in correspondence with the EPA concerning the notice. The notice was voluntarily withdrawn by the EPA in March 2018, but may be refiled in the future. In August 2008,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September 30, 2018 , not including interest and penalties, was approximately 131.5 million Brazilian reais (or approximately $32.9 million ). The amount ultimately in dispute will be greater because of interest and penalties. The Company has been advised by its legal and tax advisors that its position with respect to the deductions is allowable under the tax laws of Brazil. The Company is contesting the disallowance and believes that it is not likely that the assessment, interest or penalties will be required to be paid. However, the ultimate outcome will not be determined until the Brazilian tax appeal process is complete, which could take several years.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si>
  <si>
    <t>Accounts Receivable Sales Agreements (Notes)</t>
  </si>
  <si>
    <t>Accounts Receivable Sales Agreements [Abstract]</t>
  </si>
  <si>
    <t>Accounts Receivable Sales Agreements</t>
  </si>
  <si>
    <t>ACCOUNTS RECEIVABLE SALES AGREEMENTS The Company has accounts receivable sales agreements that permit the sale, on an ongoing basis, of a majority of its wholesale receivables in North America, Europe and Brazil to its U.S., Canadian, European and Brazilian finance joint ventures. As of both September 30, 2018 and December 31, 2017 , the cash received from receivables sold under the U.S., Canadian, European and Brazilian accounts receivable sales agreements was approximately $1.3 billion . Under the terms of the accounts receivable agreements in North America, Europe and Brazil, the Company pays an annual servicing fee related to the servicing of the receivables sold. The Company also pays the respective AGCO Finance entities a subsidized interest payment with respect to the sales agreements, calculated based upon LIBOR plus a margin on any non-interest bearing accounts receivable outstanding and sold under the sales agreements. These fees were reflected within losses on the sales of receivables included within “Other expense, net” in the Company’s Condensed Consolidated Statements of Operations. The Company does not service the receivables after the sale occurs and does not maintain any direct retained interest in the receivables. The Company reviewed its accounting for the accounts receivable sales agreements and determined that these facilities should be accounted for as off-balance sheet transactions. Losses on sales of receivables associated with the accounts receivable financing facilities discussed above, reflected within “Other expense, net” in the Company’s Condensed Consolidated Statements of Operations, were approximately $6.7 million and $24.2 million , respectively, during the three and nine months ended September 30, 2018 . Losses on sales of receivables associated with the accounts receivable financing facilities discussed above, reflected within “Other expense, net” in the Company’s Condensed Consolidated Statements of Operations, were approximately $10.3 million and $27.5 million , respectively, during the three and nine months ended September 30, 2017 . The Company’s finance joint ventures in Europe, Brazil and Australia also provide wholesale financing directly to the Company’s dealers. The receivables associated with these arrangements are without recourse to the Company. The Company does not service the receivables after the sale occurs and does not maintain any direct retained interest in the receivables. As of September 30, 2018 and December 31, 2017 , these finance joint ventures had approximately $50.3 million and $41.6 million , respectively, of outstanding accounts receivable associated with these arrangements. The Company reviewed its accounting for these arrangements and determined that these arrangements should be accounted for as off-balance sheet transactions. In addition, the Company sells certain trade receivables under factoring arrangements to other financial institutions around the world. The Company reviewed the sale of such receivables and determined that these arrangements should be accounted for as off-balance sheet transactions.</t>
  </si>
  <si>
    <t>Revenue (Notes)</t>
  </si>
  <si>
    <t>Revenue from Contract with Customer [Abstract]</t>
  </si>
  <si>
    <t>Revenue</t>
  </si>
  <si>
    <t>REVENUE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s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The amount of consideration the Company receives and the revenue recognized varies with certain sales incentives the Company offers to dealers and distributors. Estimates for sales incentives are made at the time of sale for existing incentive programs using the expected value method. These estimates are revised in the event of subsequent modification to the incentive program. Dealers or distributors may not return equipment or replacement parts while its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re accounted for as fulfillment costs and are expensed at the time revenue is recognized in “Cost of goods sold” and “Selling, general and administrative expenses” in the Company’s Condensed Consolidated Statements of Operations. The Company applied the practical expedient in ASU 2014-09 to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installation revenue associated with the sale of grain storage and protein production systems is recognized on an “over time” basis as discussed below. The Company also recognizes revenue “over time” with respect to extended warranty or maintenance contracts and certain technology services. Generally, all of the contracts with customers that relate to “over time” revenue recognition have contract durations of less than 12 month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Extended Warranty Contracts. The Company sells separately priced extended warranty contracts, which extends coverage beyond the base warranty period. Revenue is recognized for the extended warranty contract on a straight-line basis, which the Company believes approximates the costs expected to be incurred in satisfying the obligations, over the extended warranty period. The extended warranty period ranges from one to five years. Payment is received at the inception of the extended warranty contract, which is recognized as a contract liability for the amount in excess of the revenue recognized. The revenue associated with the sale of extended warranty contracts is insignificant. Technology Services Revenue. The Company sells a combination of technology products and services. When the bundled package of technology products and services is sold, the portion of the consideration received related to the services component is recognized over time as the Company satisfies the future performance obligation. Revenue is recognized for the hardware component when control is transferred to the dealer or distributor. The revenue associated with the sale of technology services is insignificant. Contract Assets and Liabilities Contract assets relate to the Company’s right to recover returned replacement parts. When the refund for the returned replacement part is settled with the dealer or distributor, the contract asset is then transferred to inventory. Contract liabilities relate to the following: (1) the obligation to refund dealers or distributors for the expected return of replacement parts, (2) unrecognized revenues where advance payment of consideration precedes the Company’s performance with respect to extended warranty contracts and where the performance obligation is satisfied over time, (3) unrecognized revenues where advance payment of consideration precedes the Company’s performance with respect to certain grain storage and protein production systems and where the performance obligation is satisfied over time and (4) unrecognized revenues where advance payment consideration precedes the Company’s performance with respect to technology services and where the performance obligation is satisfied over time. Significant changes in the balance of contract assets and liabilities for the three and nine months ended as of September 30, 2018 were as follows (in millions): Contract Assets Three Months Ended September 30, 2018 Nine Months Ended September 30, 2018 (1) Balance at beginning of period $ 11.3 $ 10.1 Additions for expected returns of replacement parts sold during the period 4.6 15.0 Transfer of returned replacement parts to inventory (4.7 ) (13.8 ) Foreign currency translation — (0.1 ) Balance as of September 30, 2018 $ 11.2 $ 11.2 Contract Liabilities Three Months Ended September 30, 2018 Nine Months Ended September 30, 2018 (1) Balance at beginning of period $ 101.9 $ 104.4 Advance consideration received 43.0 100.9 Accrual for expected reimbursement of replacement parts sold during the period 11.7 36.2 Revenue recognized during the period for extended warranty contracts (7.2 ) (19.9 ) Revenue recognized during the period related to installation of grain storage and protein production systems (32.3 ) (80.9 ) Replacement part settlements made during the period (11.8 ) (33.9 ) Foreign currency translation (0.5 ) (2.0 ) Balance as of September 30, 2018 $ 104.8 $ 104.8 ____________________________________ (1) The beginning of the period is from the date of adoption of ASU 2014-09 or January 1, 2018. The contract assets are classified as “Other current assets” and the contract liabilities are classified as either “Other current and noncurrent liabilities” or “Accrued expenses” in the Company’s Condensed Consolidated Balance Sheets. Remaining Performance Obligations The estimated revenues expected to be recognized in the future related to performance obligations that are unsatisfied (or partially unsatisfied) as of September 30, 2018 are $28.8 million in 2018, $20.7 million in 2019, $11.6 million in 2020, $5.9 million in 2021 and $1.8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three months ended September 30, 2018 disaggregated by primary geographical markets and major products consisted of the following (in millions): North America South America (1) Europe/Middle East (1) Asia/Pacific/Africa (1) Consolidated Primary geographical markets: United States $ 430.6 $ — $ — $ — $ 430.6 Canada 82.3 — — — 82.3 South America — 275.8 — — 275.8 Germany — — 273.0 — 273.0 France — — 198.1 — 198.1 United Kingdom and Ireland — — 140.4 — 140.4 Finland and Scandinavia — — 172.8 — 172.8 Other Europe — — 375.7 — 375.7 Middle East and Algeria — — 4.5 — 4.5 Africa — — — 32.0 32.0 Asia — — — 104.4 104.4 Australia and New Zealand — — — 87.2 87.2 Mexico, Central America and Caribbean 32.6 5.3 — — 37.9 $ 545.5 $ 281.1 $ 1,164.5 $ 223.6 $ 2,214.7 Major products: Tractors $ 168.3 $ 174.3 $ 775.5 $ 91.4 $ 1,209.5 Replacement parts 79.0 23.7 224.7 19.1 346.5 Grain storage and protein production systems 168.2 20.8 56.8 72.0 317.8 Combines 21.0 23.5 36.0 4.6 85.1 Application equipment 37.9 14.2 4.8 2.7 59.6 Other machinery 71.1 24.5 66.9 33.7 196.2 $ 545.5 $ 281.1 $ 1,164.5 $ 223.6 $ 2,214.7 ____________________________________ (1) Rounding may impact summation of amounts. Net sales for the nine months ended September 30, 2018 disaggregated by primary geographical markets and major products consisted of the following (in millions): North America South America (1) Europe/Middle East (1) Asia/Pacific/Africa Consolidated Primary geographical markets: United States $ 1,298.1 $ — $ — $ — $ 1,298.1 Canada 257.2 — — — 257.2 South America — 670.0 — — 670.0 Germany — — 950.6 — 950.6 France — — 644.9 — 644.9 United Kingdom and Ireland — — 453.5 — 453.5 Finland and Scandinavia — — 581.6 — 581.6 Other Europe — — 1,228.9 — 1,228.9 Middle East and Algeria — — 13.9 — 13.9 Africa — — — 76.2 76.2 Asia — — — 266.0 266.0 Australia and New Zealand — — — 212.5 212.5 Mexico, Central America and Caribbean 93.6 12.8 — — 106.4 $ 1,648.9 $ 682.8 $ 3,873.4 $ 554.7 $ 6,759.8 Major products: Tractors $ 496.6 $ 429.3 $ 2,603.4 $ 240.8 $ 3,770.1 Replacement parts 237.5 67.3 687.9 54.7 1,047.4 Grain storage and protein production systems 450.1 50.2 149.6 176.1 826.0 Combines 48.7 63.6 109.1 7.2 228.6 Application equipment 146.0 25.2 14.1 13.7 199.0 Other machinery 270.0 47.1 309.4 62.2 688.7 $ 1,648.9 $ 682.8 $ 3,873.4 $ 554.7 $ 6,759.8 ____________________________________ (1) Rounding may impact summation of amounts.</t>
  </si>
  <si>
    <t>Basis of Presentation (Policies)</t>
  </si>
  <si>
    <t>Recent Accounting Pronouncements</t>
  </si>
  <si>
    <t>Recent Accounting Pronouncements In August 2018, the Financial Accounting Standards Board (“FASB”) issued Accounting Standards Update (“ASU”) 2018-14, “Disclosure Framework - Changes to the Disclosure Requirements for Defined Benefit Plans” (“ASU 2018-14”). The standard revises the annual disclosure requirements by removing disclosures no longer considered cost beneficial, clarifying specific requirements of disclosures and adding certain disclosures identified as relevant. ASU 2018-14 is effective for annual periods beginning after December 15, 2020. The standard should be applied on a retrospective basis to all periods presented. Early adoption is permitted. The Company expects to early adopt the standard for the year ended December 31, 2018, and that the adoption will not have a material impact on its results of operations, financial condition and cash flows. In August 2018, the FASB issued ASU 2018-13, “Disclosure Framework - Changes to the Disclosure Requirements for Fair Value Measurement” (“ASU 2018-13”). The standard revises the disclosure requirements by removing disclosures no longer considered cost beneficial, modifying specific requirements of disclosures and adding certain disclosures identified as relevant. ASU 2018-13 is effective for annual periods beginning after December 15, 2019, and interim periods within those annual periods. Early adoption is permitted. Certain amendments of the standard should be applied prospectively for only the most recent interim or annual period presented in the initial fiscal year of adoption. All other amendments of the standard should be applied retrospectively to all periods presented. The Company is currently evaluating the impact of adopting this standard on the Company’s results of operations, financial condition and cash flows, but does not expect the impact to be material. In February 2018, the FASB issued ASU 2018-02, “Reclassification of Certain Tax Effects from Accumulated Other Comprehensive Income” (“ASU 2018-02”), which allows for the election to reclassify the disproportionate income tax effects of the Tax Cuts and Jobs Act (the “2017 Tax Act”)on items within accumulated other comprehensive income (loss) to retained earnings. These disproportionate income tax effect items are referred to as “stranded tax effects.” The amendments within ASU 2018-02 only relate to the reclassification of the income tax effects of the 2017 Tax Act. Certain disclosures are required in the period of adoption as to whether an entity has elected to reclassify the stranded tax effects. ASU 2018-02 is effective for annual periods beginning after December 15, 2018, and interim periods within those annual periods. The standard should be applied either in the period of adoption or retrospectively to each period in which the effect of the change in the U.S. corporate income tax rate in the 2017 Tax Act is recognized. Early adoption is permitted for any interim or annual period. The Company is currently evaluating the impact of adopting this standard on the Company’s results of operations, financial condition and cash flows, but does not expect the impact to be material. In August 2017, the FASB issued ASU 2017-12, “Targeted Improvements to Accounting for Hedging Activities” (“ASU 2017-12”), which aligns an entity’s risk management activities and financial reporting for hedge relationships through changes to both the designation and measurement guidance for qualifying hedging relationships and the presentation of hedge results. The amendments include 1) the ability to apply hedge accounting for risk components in hedging relationships involving nonfinancial risk and interest rate risk, 2) new alternatives for measuring the hedged item for fair value hedges of interest rate risk, 3) elimination of the requirement to separately measure and report hedge ineffectiveness, 4) requirement to present the earnings effect of the hedging instrument in the same income statement line in which the earnings effect of the hedged item is reported and 5) less stringent requirements for effectiveness testing, hedge documentation and applying the critical terms match method. ASU 2017-12 is effective for annual periods beginning after December 15, 2018, and interim periods within those annual periods using a prospective approach. Early adoption is permitted for any interim or annual period. The amendments should be applied to existing hedging relationships on the date of adoption. The Company adopted ASU 2017-12 on January 1, 2018. The standard did not have a material impact on the Company’s results of operations, financial condition and cash flows. In March 2017, the FASB issued ASU 2017-07, “Improving the Presentation of Net Periodic Pension Cost and Net Periodic Postretirement Benefit Cost” (“ASU 2017-07”), which requires the service cost component of net periodic pension and postretirement benefit cost be included in the same line item as other compensation costs arising from services rendered by employees. The other components of net periodic pension and postretirement benefit cost are required to be classified outside the subtotal of income from operations. Of the components of net periodic pension and postretirement benefit cost, only the service cost component will be eligible for asset capitalization. ASU 2017-07 is effective for annual periods beginning after December 15, 2017, and interim periods within those annual periods, using a retrospective approach for the presentation of the service cost component and other components of net periodic pension and postretirement benefit cost in the statement of operations; and a prospective approach for the capitalization of the service cost component of net periodic pension and postretirement benefit cost in assets. Early adoption is permitted for any interim or annual period. ASU 2017-07 allows a practical expedient for applying the retrospective presentation requirements. The Company adopted ASU 2017-07 on January 1, 2018 and retrospectively applied the standard to the presentation of the other components of net periodic pension and postretirement benefit costs in the Company’s Condensed Consolidated Statements of Operations. As part of the adoption, the Company elected to use the practical expedient, which allowed the Company to use the information previously disclosed as the basis for applying the retrospective presentation requirements of the standard. For both the three and nine months ended September 30, 2017 , the Company reclassified approximately $0.1 million of expense related to the other components of net periodic pension and postretirement costs from “Selling, general and administrative expenses” and “Engineering expenses” to “Other expenses, net.” as a result of the restrospective application of ASU 2017-07. In January 2017, the FASB issued ASU 2017-04, “Simplifying the Test for Goodwill Impairment” (“ASU 2017-04”), which eliminates Step 2 from the goodwill impairment test. Under the standard, an entity should perform its goodwill impairment test by comparing the fair value of a reporting unit with its carrying amount, resulting in an impairment charge that is the amount by which the carrying amount exceeds the reporting unit’s fair value. The impairment charge, however, should not exceed the total amount of goodwill allocated to a reporting unit. The impairment assessment under ASU 2017-04 applies to all reporting units, including those with a zero or negative carrying amount. ASU 2017-04 is effective for annual periods beginning after December 15, 2019, and interim periods within those annual periods using a prospective approach. Early adoption is permitted for any interim or annual goodwill impairment test performed on testing dates after January 1, 2017. The Company is currently evaluating the impact of adopting this standard on the Company’s results of operations, financial condition and cash flows, but does not expect the impact to be material. In June 2016, the FASB issued ASU 2016-13, “Measurement of Credit Losses on Financial Instruments” (“ASU 2016-13”), which requires measurement and recognition of expected versus incurred credit losses for financial assets held. ASU 2016-13 is effective for annual periods beginning after December 15, 2019, and interim periods within those annual periods. This standard will likely impact the results of operations and financial condition of the Company’s finance joint ventures and as a result, will likely impact the Company’s “Investment in affiliates” and “Equity in net earnings of affiliates” upon adoption. The Company’s finance joint ventures are currently evaluating the standard’s impact to their results of operations and financial condition. In February 2016, the FASB issued ASU 2016-02, “Leases” (“ASU 2016-02”), which supersedes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to not recognize the asset and liability for leases with a term of 12 months or less. Lessors’ accounting under the new standard is largely unchanged from the previous accounting standard. In addition, ASU 2016-02 expands the disclosure requirements of lease arrangements. The new standard is effective for reporting periods beginning after December 15, 2018, and interim periods within those annual periods. Early adoption is permitted. Upon adoption, lessees and lessors are required to recognize and measure leases at the beginning of the earliest period presented using a modified retrospective approach. In July 2018, the FASB issued ASU 2018-11, “Targeted Improvements”, which allows for a new, optional transition method that provides the option to use the effective date as the date of initial application on transition. Under this option, the comparative periods would continue to apply the legacy guidance in Accounting Standard Codificatio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is currently working to complete the design of new processes and internal controls, which include the implementation of a software solution and finalizing the evaluation of the Company’s population of leased assets to assess the effect of the new guidance on the Company’s financial statements. The Company plans to adopt the new guidance effective January 1, 2019 using a modified retrospective approach through a cumulative effect adjustment to “Retained earnings” as of the beginning of the period of adoption. The new standard provides a number of optional practical expedients in transition. The Company expects to elect the “package of practical expedients” which permits the Company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Company expects the adoption of the new standard to have a material effect on the Company’s Consolidated Financial Statements upon adoption. While the Company continues to assess all of the effects of the adoption, it currently believes the most significant effects relate to the recognition of new ROU assets and lease liabilities on the Company’s Consolidated Balance Sheets for operating leases, as well as providing significant new disclosures about the Company’s leasing activities. The Company does not expect material changes in its leasing activities between now and adoption. The new standard also provides practical expedients for an entity’s ongoing accounting for leases. The Company currently expects to elect the short-term lease exemption for all leases that qualify, meaning the Company will not recognize ROU assets or lease liabilities. The Company also currently expects to elect the practical expedient to separate lease and non-lease components for a majority of its leases, other than real estate and office equipment leases. In May 2014, the FASB issued ASU 2014-09, “Revenue from Contracts with Customers” (“ASU 2014-09”), which provides a single, comprehensive revenue recognition model for all contracts with customers with a five-step analysis in determining when and how revenue is recognized. The new model requires revenue recognition to depict the transfer of promised goods or services to customers at an amount that reflects the consideration expected to be received in exchange for those goods or services. Additional disclosures also are required to enable users to understand the nature, amount, timing and uncertainty of revenue and cash flows arising from contracts with customers, including significant judgments and changes in those judgments. Entities have the option to apply the new standard under a full retrospective approach to each prior reporting period presented, or a modified retrospective approach with the cumulative effect of initial adoption and application within the Condensed Consolidated Statement of Stockholders’ Equity. The Company adopted ASU 2014-09 with an application date of January 1, 2018 using the modified retrospective approach. Under this method, the Company recognized the cumulative effect of initially applying ASU 2014-09 as an adjustment to the opening balance of stockholders’ equity as of January 1, 2018 within “Retained earnings.” The cumulative effect was approximately $0.4 million , which was related to the recognition of contract assets and contract liabilities for the value of the expected replacement parts returns. The comparative information has not been adjusted and continues to be reported under ASU 2009-13, “Revenue Recognition.” The details of the significant changes and quantitative impact of the changes are discussed below. The Company has enhanced its accounting policies and practices, business processes, systems and controls, as well as designed and implemented specific internal controls over the implementation and adherence to the standard, including new disclosure requirements. Replacement Parts Returns The Company has various promotional and annual return programs with respect to the sale of replacement parts whereby the Company’s dealers, distributors and other customers can return specified replacement parts pursuant to such programs. The Company previously recognized revenue for the sale of replacement parts and recorded a corresponding provision for the amount of expected returns at the time of sale. Pursuant to the adoption of ASU 2014-09, the Company recognized a contract asset for the right to recover returned replacement parts at cost, reflected within “Other current assets” in the Company’s Condensed Consolidated Balance Sheets. Conversely, the provision for expected returns is recorded at the sales value of expected returns, reflected as a contract liability within “Accrued expenses.” The Company’s estimates of returns are based on the terms of the promotional and annual return programs and anticipated returns in the future.</t>
  </si>
  <si>
    <t>Derivatives</t>
  </si>
  <si>
    <t>All derivatives are recognized on the Company’s Condensed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formally documents all relationships between hedging instruments and hedged items, as well as the risk management objectives and strategy for undertaking various hedge transactions. The Company formally assesses, both at the hedge’s inception and on an ongoing basis, whether the derivatives that are used in hedging transactions are highly effective in offsetting changes in fair values or cash flow of hedged items or the net investment hedges in foreign operations. When it is determined that a derivative is no longer highly effective as a hedge, hedge accounting is discontinued on a prospective basis.</t>
  </si>
  <si>
    <t>Basis of Presentation (Tables)</t>
  </si>
  <si>
    <t>Schedule of New Accounting Pronouncements and Changes in Accounting Principles</t>
  </si>
  <si>
    <t>The following table summarizes the impact of adopting ASU 2014-09 on the Company’ s Condensed Consolidated Balance Sheet as of September 30, 2018 (in millions): As Reported Balances Without Adoption of ASU 2014-09 Increase (Decrease) Due to Adoption Assets Accounts and notes receivable, net $ 992.7 $ 992.5 $ 0.2 Other current assets 401.8 390.6 11.2 Total current assets 3,789.0 3,777.6 11.4 Total assets 7,917.1 7,905.7 11.4 Liabilities and Stockholders’ Equity Accrued expenses $ 1,425.5 $ 1,413.4 $ 12.1 Total current liabilities 2,659.1 2,647.0 12.1 Retained earnings 4,405.4 4,406.1 (0.7 ) Total stockholder’s equity 2,968.9 2,969.6 (0.7 ) Total liabilities and stockholder’s equity 7,917.1 7,905.7 11.4</t>
  </si>
  <si>
    <t>Restructuring Expenses (Tables)</t>
  </si>
  <si>
    <t>Schedule of Restructuring Reserve by Type of Cost</t>
  </si>
  <si>
    <t>Restructuring expenses activity during the nine months ended September 30, 2018 is summarized as follows (in millions): Write-down of Property, Plant and Equipment Employee Severance Total Balance as of December 31, 2017 $ — $ 10.9 $ 10.9 First quarter 2018 provision — 5.9 5.9 First quarter 2018 cash activity — (3.7 ) (3.7 ) Foreign currency translation — 0.1 0.1 Balance as of March 31, 2018 — 13.2 13.2 Second quarter 2018 provision 0.3 2.4 2.7 Less: Non-cash activity (0.3 ) — (0.3 ) Cash expense — 2.4 2.4 Second quarter 2018 cash activity — (4.7 ) (4.7 ) Foreign currency translation — (0.8 ) (0.8 ) Balance as of June 30, 2018 $ — $ 10.1 $ 10.1 Third quarter 2018 provision — 1.5 1.5 Third quarter 2018 cash activity — (2.0 ) (2.0 ) Foreign currency translation — (0.4 ) (0.4 ) Balance as of September 30, 2018 $ — $ 9.2 $ 9.2</t>
  </si>
  <si>
    <t>Stock Compensation Plans (Tables)</t>
  </si>
  <si>
    <t>Schedule of stock compensation expense</t>
  </si>
  <si>
    <t>The Company recorded stock compensation expense as follows for the three and nine months ended September 30, 2018 and 2017 (in millions): Three Months Ended September 30, Nine Months Ended September 30, 2018 2017 2018 2017 Cost of goods sold $ 0.8 $ 0.8 $ 2.7 $ 2.4 Selling, general and administrative expenses 9.7 7.9 30.6 29.1 Total stock compensation expense $ 10.5 $ 8.7 $ 33.3 $ 31.5</t>
  </si>
  <si>
    <t>Schedule of LTIP and Performance Awards activity</t>
  </si>
  <si>
    <t>Performance award transactions during the nine months ended September 30, 2018 were as follows and are presented as if the Company were to achieve its maximum levels of performance under the plan awards: Shares awarded but not earned at January 1 1,645,078 Shares awarded 441,740 Shares forfeited (63,874 ) Shares earned — Shares awarded but not earned at September 30 2,022,944</t>
  </si>
  <si>
    <t>Schedule of RSU activity</t>
  </si>
  <si>
    <t>RSU transactions during the nine months ended September 30, 2018 were as follows: Shares awarded but not vested at January 1 237,468 Shares awarded 247,404 Shares forfeited (8,896 ) Shares vested (120,305 ) Shares awarded but not vested at September 30 355,671</t>
  </si>
  <si>
    <t>Schedule of SARS activity</t>
  </si>
  <si>
    <t>SSAR transactions during the nine months ended September 30, 2018 were as follows: SSARs outstanding at January 1 1,060,192 SSARs granted 157,700 SSARs exercised (84,250 ) SSARs canceled or forfeited (8,350 ) SSARs outstanding at September 30 1,125,292</t>
  </si>
  <si>
    <t>Goodwill and Other Intangible Assets (Tables)</t>
  </si>
  <si>
    <t>Schedule of Finite-Lived Intangible Assets by Major Class</t>
  </si>
  <si>
    <t>Changes in the carrying amount of acquired intangible assets during the nine months ended September 30, 2018 are summarized as follows (in millions): Trademarks and Tradenames Customer Relationships Patents and Technology Land Use Rights Total Gross carrying amounts: Balance as of December 31, 2017 $ 208.4 $ 600.4 $ 160.0 $ 9.1 $ 977.9 Foreign currency translation (4.1 ) (13.1 ) (3.2 ) (0.5 ) (20.9 ) Balance as of September 30, 2018 $ 204.3 $ 587.3 $ 156.8 $ 8.6 $ 957.0 Trademarks and Tradenames Customer Relationships Patents and Technology Land Use Rights Total Accumulated amortization: Balance as of December 31, 2017 $ 61.4 $ 279.7 $ 73.4 $ 3.0 $ 417.5 Amortization expense and impairment charge 10.9 30.6 7.6 0.1 49.2 Foreign currency translation (1.5 ) (9.4 ) (2.1 ) (0.1 ) (13.1 ) Balance as of September 30, 2018 $ 70.8 $ 300.9 $ 78.9 $ 3.0 $ 453.6</t>
  </si>
  <si>
    <t>Schedule of Indefinite-lived Intangible Assets by Major Class</t>
  </si>
  <si>
    <t xml:space="preserve"> Trademarks and Tradenames Indefinite-lived intangible assets: Balance as of December 31, 2017 $ 88.6 Foreign currency translation (1.2 ) Balance as of September 30, 2018 $ 87.4</t>
  </si>
  <si>
    <t>Schedule of Goodwill</t>
  </si>
  <si>
    <t>Changes in the carrying amount of goodwill during the nine months ended September 30, 2018 are summarized as follows (in millions): North America South America Europe/Middle East Asia/ Pacific/Africa Consolidated Balance as of December 31, 2017 $ 611.1 $ 136.4 $ 671.0 $ 122.9 $ 1,541.4 Adjustment — — 1.9 — 1.9 Foreign currency translation — (23.1 ) (21.7 ) (4.1 ) (48.9 ) Balance as of September 30, 2018 $ 611.1 $ 113.3 $ 651.2 $ 118.8 $ 1,494.4</t>
  </si>
  <si>
    <t>Indebtedness (Tables)</t>
  </si>
  <si>
    <t>Schedule of Debt</t>
  </si>
  <si>
    <t xml:space="preserve"> consisted of the following at September 30, 2018 and December 31, 2017 (in millions): September 30, 2018 December 31, 2017 1.056% Senior term loan due 2020 $ 231.6 $ 239.8 Credit facility, expiring 2020 390.3 471.2 Senior term loans due 2021 115.8 119.9 5 7 / 8 % Senior notes due 2021 115.8 305.3 Senior term loans due between 2019 and 2028 825.7 449.7 Other long-term debt 29.4 61.0 Debt issuance costs (3.8 ) (4.0 ) 1,704.8 1,642.9 Less: Current portion of other long-term debt (5.5 ) (24.8 ) Total long-term debt, less current portion $ 1,699.3 $ 1,618.1</t>
  </si>
  <si>
    <t>Inventories (Tables)</t>
  </si>
  <si>
    <t>Schedule of Inventory</t>
  </si>
  <si>
    <t>Inventories at September 30, 2018 and December 31, 2017 were as follows (in millions): September 30, 2018 December 31, 2017 Finished goods $ 773.4 $ 684.1 Repair and replacement parts 601.2 605.9 Work in process 250.9 178.7 Raw materials 476.3 404.2 Inventories, net $ 2,101.8 $ 1,872.9</t>
  </si>
  <si>
    <t>Product Warranty (Tables)</t>
  </si>
  <si>
    <t>Schedule of Warranty Reserve Activity</t>
  </si>
  <si>
    <t>The warranty reserve activity for the three and nine months ended September 30, 2018 and 2017 consisted of the following (in millions): Three Months Ended September 30, Nine Months Ended September 30, 2018 2017 2018 2017 Balance at beginning of period $ 324.8 $ 296.9 $ 316.0 $ 255.6 Acquisitions — 2.1 — 2.1 Accruals for warranties issued during the period 55.6 47.7 164.3 152.6 Settlements made (in cash or in kind) during the period (49.7 ) (49.3 ) (139.7 ) (127.4 ) Foreign currency translation (0.7 ) 6.2 (10.6 ) 20.7 Balance at September 30 $ 330.0 $ 303.6 $ 330.0 $ 303.6</t>
  </si>
  <si>
    <t>Net Income Per Common Share (Tables)</t>
  </si>
  <si>
    <t>Calculation Of Basic And Diluted Earnings Per Share</t>
  </si>
  <si>
    <t>A reconciliation of net income attributable to AGCO Corporation and its subsidiaries and weighted average common shares outstanding for purposes of calculating basic and diluted net income per share for the three and nine months ended September 30, 2018 and 2017 is as follows (in millions, except per share data): Three Months Ended September 30, Nine Months Ended September 30, 2018 2017 2018 2017 Basic net income per share: Net income attributable to AGCO Corporation and subsidiaries $ 71.1 $ 60.7 $ 186.8 $ 142.1 Weighted average number of common shares outstanding 78.7 79.5 79.2 79.5 Basic net income per share attributable to AGCO Corporation and subsidiaries $ 0.90 $ 0.76 $ 2.36 $ 1.79 Diluted net income per share: Net income attributable to AGCO Corporation and subsidiaries $ 71.1 $ 60.7 $ 186.8 $ 142.1 Weighted average number of common shares outstanding 78.7 79.5 79.2 79.5 Dilutive SSARs, performance share awards and RSUs 1.0 0.7 0.9 0.6 Weighted average number of common shares and common share equivalents outstanding for purposes of computing diluted net income per share 79.7 80.2 80.1 80.1 Diluted net income per share attributable to AGCO Corporation and subsidiaries $ 0.89 $ 0.76 $ 2.33 $ 1.77</t>
  </si>
  <si>
    <t>Derivative Instruments and Hedging Activities (Tables)</t>
  </si>
  <si>
    <t>Summary Of Accumulated Other Comprehensive Loss Related To Derivatives</t>
  </si>
  <si>
    <t>The following table summarizes the after-tax impact that changes in the fair value of derivatives designated as cash flow hedges had on accumulated other comprehensive loss and net income during the three and nine months ended September 30, 2018 and 2017 (in millions): Recognized in Net Income Thre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8 Foreign currency contracts $ (0.1 ) Cost of goods sold $ (0.3 ) $ 1,741.0 Interest rate swap contract 0.2 Interest expense, net (0.5 ) 7.0 Total $ 0.1 $ (0.8 ) 2017 Foreign currency contracts $ (0.3 ) Cost of goods sold $ 1.1 $ 1,557.7 Interest rate swap contract (1.0 ) Interest expense, net (0.6 ) 11.6 Total $ (1.3 ) $ 0.5 Recognized in Net Income Nine Months Ended September 30, Gain (Loss) Recognized in Accumulated Classification of Gain (Loss) Gain (Loss) Reclassified from Accumulated Other Comprehensive Loss into Income Total Amount of the Line Item in the Condensed Consolidated Statements of Operations Containing Hedge Gains (Losses) 2018 Foreign currency contracts (1) $ (1.3 ) Cost of goods sold $ (1.7 ) $ 5,301.8 Interest rate swap contract (0.7 ) Interest expense, net (1.8 ) 38.5 Total $ (2.0 ) $ (3.5 ) 2017 Foreign currency contracts $ 2.9 Cost of goods sold $ (0.3 ) $ 4,544.8 Interest rate swap contract (0.6 ) Interest expense, net (1.7 ) 33.6 Total $ 2.3 $ (2.0 ) ____________________________________ (1) The outstanding contracts as of September 30, 2018 range in maturity through January 2019. The following table summarizes the activity in accumulated other comprehensive loss related to the derivatives held by the Company during the nine months ended September 30, 2018 (in millions): Before-Tax Amount Income Tax After-Tax Amount Accumulated derivative net losses as of December 31, 2017 $ (6.0 ) $ (1.3 ) $ (4.7 ) Net changes in fair value of derivatives (2.4 ) (0.4 ) (2.0 ) Net losses reclassified from accumulated other comprehensive loss into income 3.7 0.2 3.5 Accumulated derivative net losses as of September 30, 2018 $ (4.7 ) $ (1.5 ) $ (3.2 )</t>
  </si>
  <si>
    <t>Schedule of Derivative Instruments</t>
  </si>
  <si>
    <t>The following table summarizes the notional values of the instrument designated as a net investment hedge (in millions): Notional Amount as of September 30, 2018 December 31, 2017 Foreign currency denominated debt $ 361.3 $ 374.2 Cross currency swap contract 300.0 — The following table summarizes the after-tax impact of changes in the fair value of the instrument designated as a net investment hedge during the three and nine months ended September 30, 2018 and 2017 (in millions): Gain (Loss) Recognized in Accumulated Other Comprehensive Loss for the Three Months Ended Gain (Loss) Recognized in Accumulated Other Comprehensive Loss for the Nine Months Ended September 30, 2018 September 30, 2017 September 30, 2018 September 30, 2017 Foreign currency denominated debt $ 1.9 $ (11.8 ) $ 12.8 $ (38.9 ) Cross currency swap contract 0.1 — 11.7 —</t>
  </si>
  <si>
    <t>Schedule of Other Derivatives Not Designated as Hedging Instruments, Statements of Financial Performance and Financial Position, Location</t>
  </si>
  <si>
    <t>The following table summarizes the impact that changes in the fair value of derivatives not designated as hedging instruments had on earnings (in millions): For the Three Months Ended For the Nine Months Ended Classification of (Loss) Gain September 30, 2018 September 30, 2017 September 30, 2018 September 30, 2017 Foreign currency contracts Other expense, net $ (0.8 ) $ 13.9 $ 1.6 $ 35.8</t>
  </si>
  <si>
    <t>Fair Value Of Derivative Instruments</t>
  </si>
  <si>
    <t>The table below sets forth the fair value of derivative instruments as of September 30, 2018 (in millions): Asset Derivatives as of September 30, 2018 Liability Derivatives as of September 30, 2018 Balance Sheet Location Fair Value Balance Sheet Location Fair Value Derivative instruments designated as hedging instruments: Foreign currency contracts Other current assets $ 0.4 Other current liabilities $ 1.4 Interest rate swap contract Other noncurrent assets — Other noncurrent liabilities 3.7 Cross currency swap contract Other noncurrent assets 11.7 Other noncurrent liabilities — Derivative instruments not designated as hedging instruments: Foreign currency contracts Other current assets 5.3 Other current liabilities 5.0 Total derivative instruments $ 17.4 $ 10.1 The table below sets forth the fair value of derivative instruments as of December 31, 2017 (in millions): Asset Derivatives as of December 31, 2017 Liability Derivatives as of December 31, 2017 Balance Sheet Location Fair Value Balance Sheet Location Fair Value Derivative instruments designated as hedging instruments: Foreign currency contracts Other current assets $ — Other current liabilities $ 1.2 Interest rate swap contract Other noncurrent assets — Other noncurrent liabilities 4.8 Derivative instruments not designated as hedging instruments: Foreign currency contracts Other current assets 7.8 Other current liabilities 11.0 Total derivative instruments $ 7.8 $ 17.0 Assets and liabilities measured at fair value on a recurring basis as of September 30, 2018 and December 31, 2017 are summarized below (in millions): As of September 30, 2018 Level 1 Level 2 Level 3 Total Derivative assets $ — $ 17.4 $ — $ 17.4 Derivative liabilities $ — $ 10.1 $ — $ 10.1 As of December 31, 2017 Level 1 Level 2 Level 3 Total Derivative assets $ — $ 7.8 $ — $ 7.8 Derivative liabilities $ — $ 17.0 $ — $ 17.0</t>
  </si>
  <si>
    <t>Changes in Stockholders' Equity (Tables)</t>
  </si>
  <si>
    <t>Schedule of Stockholders Equity</t>
  </si>
  <si>
    <t>The following table sets forth changes in stockholders’ equity attributed to AGCO Corporation and its subsidiaries and to noncontrolling interests for the nine months ended September 30, 2018 (in millions): Common Stock Additional Paid-in Capital Retained Earnings Accumulated Other Comprehensive Loss Noncontrolling Interests Total Stockholders’ Equity Balance, December 31, 2017 $ 0.8 $ 136.6 $ 4,253.8 $ (1,361.6 ) $ 65.7 $ 3,095.3 Stock compensation — 33.0 — — — 33.0 Issuance of stock awards — (3.1 ) — — — (3.1 ) SSARs exercised — (0.4 ) — — — (0.4 ) Comprehensive income: Net income (loss) — — 186.8 — (0.7 ) 186.1 Other comprehensive loss, net of reclassification adjustments: Foreign currency translation adjustments — — — (230.8 ) (3.0 ) (233.8 ) Defined benefit pension plans, net of tax — — — 9.0 — 9.0 Unrealized loss on derivatives, net of tax — — — 1.5 — 1.5 Payment of dividends to stockholders — — (35.6 ) — — (35.6 ) Purchases and retirement of common stock — (84.3 ) — — — (84.3 ) Investment by or distribution to noncontrolling interests, net — — — — 0.8 0.8 Adjustment related to the adoption of ASU 2014-09 — — 0.4 — — 0.4 Balance, September 30, 2018 $ 0.8 $ 81.8 $ 4,405.4 $ (1,581.9 ) $ 62.8 $ 2,968.9</t>
  </si>
  <si>
    <t>Schedule of Comprehensive Income (Loss)</t>
  </si>
  <si>
    <t>Total comprehensive (loss) income attributable to noncontrolling interests for the three and nine months ended September 30, 2018 and 2017 was as follows (in millions): Three Months Ended September 30, Nine Months Ended September 30, 2018 2017 2018 2017 Net (loss) income $ (0.4 ) $ 0.1 $ (0.7 ) $ 2.1 Other comprehensive (loss) income: Foreign currency translation adjustments (0.9 ) 0.5 (3.0 ) 1.1 Total comprehensive (loss) income $ (1.3 ) $ 0.6 $ (3.7 ) $ 3.2</t>
  </si>
  <si>
    <t>Summary of Accumulated Other Comprehensive (Loss) Income</t>
  </si>
  <si>
    <t>The following table sets forth changes in accumulated other comprehensive loss by component, net of tax, attributed to AGCO Corporation and its subsidiaries for the nine months ended September 30, 2018 (in millions): Defined Benefit Pension Plans Deferred Net (Losses) Gains on Derivatives Cumulative Translation Adjustment Total Accumulated other comprehensive loss, December 31, 2017 $ (285.1 ) $ (4.7 ) $ (1,071.8 ) $ (1,361.6 ) Other comprehensive loss before reclassifications — (2.0 ) (230.8 ) (232.8 ) Net losses reclassified from accumulated other comprehensive loss 9.0 3.5 — 12.5 Other comprehensive income (loss), net of reclassification adjustments 9.0 1.5 (230.8 ) (220.3 ) Accumulated other comprehensive loss, September 30, 2018 $ (276.1 ) $ (3.2 ) $ (1,302.6 ) $ (1,581.9 ) The following table summarizes the activity in accumulated other comprehensive loss related to the Company’s defined pension and postretirement benefit plans during the nine months ended September 30, 2018 (in millions): Before-Tax Amount Income Tax After-Tax Amount Accumulated other comprehensive loss as of December 31, 2017 $ (380.6 ) $ (95.5 ) $ (285.1 ) Amortization of net actuarial losses 9.3 1.3 8.0 Amortization of prior service cost 1.0 — 1.0 Accumulated other comprehensive loss as of September 30, 2018 $ (370.3 ) $ (94.2 ) $ (276.1 )</t>
  </si>
  <si>
    <t>Reclassification Out of Accumulated Other Comprehensive Loss</t>
  </si>
  <si>
    <t xml:space="preserve">The following table sets forth reclassification adjustments out of accumulated other comprehensive loss by component attributed to AGCO Corporation and its subsidiaries for the three months ended September 30, 2018 and 2017 (in millions): Amount Reclassified from Accumulated Other Comprehensive Loss Affected Line Item within the Condensed Consolidated Statements of Operations Details about Accumulated Other Comprehensive Loss Components Three Months Ended September 30, 2018 (1) Three Months Ended September 30, 2017 (1) Derivatives: Net losses (gains) on foreign currency contracts $ 0.4 $ (0.9 ) Cost of goods sold Net losses on interest rate swap contract 0.5 0.6 Interest expense, net Reclassification before tax 0.9 (0.3 ) (0.1 ) (0.2 ) Income tax provision Reclassification net of tax $ 0.8 $ (0.5 ) Defined benefit pension plans: Amortization of net actuarial losses $ 3.0 $ 3.2 (2) Amortization of prior service cost 0.3 0.3 (2) Reclassification before tax 3.3 3.5 (0.4 ) (0.4 ) Income tax provision Reclassification net of tax $ 2.9 $ 3.1 Net losses reclassified from accumulated other comprehensive loss $ 3.7 $ 2.6 ____________________________________ (1) Losses (gains) included within the Condensed Consolidated Statements of Operations for the three months ended September 30, 2018 and 2017 . (2) These accumulated other comprehensive loss components are included in the computation of net periodic pension and postretirement benefit cost. See Note 13 to the Company’s Condensed Consolidated Financial Statements. The following table sets forth reclassification adjustments out of accumulated other comprehensive loss by component attributed to AGCO Corporation and its subsidiaries for the nine months ended September 30, 2018 and 2017 (in millions): Amount Reclassified from Accumulated Other Comprehensive Loss Affected Line Item within the Condensed Consolidated Statements of Operations Details about Accumulated Other Comprehensive Loss Components Nine months ended September 30, 2018 (1) Nine months ended September 30, 2017 (1) Derivatives: Net losses on foreign currency contracts $ 1.9 $ 0.6 Cost of goods sold Net losses on interest rate swap contract 1.8 1.7 Interest expense, net Reclassification before tax 3.7 2.3 (0.2 ) (0.3 ) Income tax provision Reclassification net of tax $ 3.5 $ 2.0 Defined benefit pension plans: Amortization of net actuarial losses $ 9.3 $ 9.3 (2) Amortization of prior service cost 1.0 1.0 (2) Reclassification before tax 10.3 10.3 (1.3 ) (1.4 ) Income tax provision Reclassification net of tax $ 9.0 $ 8.9 Net losses reclassified from accumulated other comprehensive loss $ 12.5 $ 10.9 </t>
  </si>
  <si>
    <t>Employee Benefit Plans (Tables)</t>
  </si>
  <si>
    <t>Defined Benefit Plans and Other Postretirement Benefit Plans Table Text Block [Line Items]</t>
  </si>
  <si>
    <t>Summary of Accumulated Other Comprehensive Income</t>
  </si>
  <si>
    <t>Pension benefits</t>
  </si>
  <si>
    <t>Net Pension And Postretirement Cost</t>
  </si>
  <si>
    <t xml:space="preserve">Net periodic pension and postretirement benefit cost for the Company’s defined pension and postretirement benefit plans for the three months ended September 30, 2018 and 2017 are set forth below (in millions): Three Months Ended September 30, Pension benefits 2018 2017 Service cost $ 4.7 $ 4.2 Interest cost 4.9 5.1 Expected return on plan assets (9.0 ) (8.9 ) Amortization of net actuarial losses 3.0 3.2 Amortization of prior service cost 0.3 0.3 Net periodic pension cost $ 3.9 $ 3.9 Net periodic pension and postretirement benefit cost for the Company’s defined pension and postretirement benefit plans for the nine months ended September 30, 2018 and 2017 are set forth below (in millions): Nine Months Ended September 30, Pension benefits 2018 2017 Service cost $ 14.4 $ 12.8 Interest cost 15.1 15.3 Expected return on plan assets (27.7 ) (26.7 ) Amortization of net actuarial losses 9.2 9.3 Amortization of prior service cost 0.9 0.9 Net periodic pension cost $ 11.9 $ 11.6 </t>
  </si>
  <si>
    <t>Postretirement benefits</t>
  </si>
  <si>
    <t xml:space="preserve"> Three Months Ended September 30, Postretirement benefits 2018 2017 Interest cost $ 0.4 $ 0.4 Net periodic postretirement benefit cost $ 0.4 $ 0.4 Nine Months Ended September 30, Postretirement benefits 2018 2017 Service cost $ 0.1 $ 0.1 Interest cost 1.1 1.2 Amortization of net actuarial losses 0.1 — Amortization of prior service cost 0.1 0.1 Net periodic postretirement benefit cost $ 1.4 $ 1.4 </t>
  </si>
  <si>
    <t>Fair Value of Financial Instruments (Tables)</t>
  </si>
  <si>
    <t>Segment Reporting (Tables)</t>
  </si>
  <si>
    <t>Sales Information By Reportable Segments</t>
  </si>
  <si>
    <t xml:space="preserve">Segment results for the three and nine months ended September 30, 2018 and 2017 and assets as of September 30, 2018 and December 31, 2017 based on the Company’s reportable segments are as follows (in millions): Three Months Ended September 30, North South Europe/ Asia/ Consolidated 2018 Net sales $ 545.5 $ 281.1 $ 1,164.5 $ 223.6 $ 2,214.7 Income from operations 32.5 12.6 108.6 17.6 171.3 Depreciation 17.4 7.2 26.4 4.0 55.0 Capital expenditures 8.6 7.0 30.3 2.8 48.7 2017 Net sales $ 483.5 $ 273.5 $ 1,017.7 $ 211.6 $ 1,986.3 Income from operations 27.8 9.3 96.9 15.4 149.4 Depreciation 15.5 8.0 26.7 6.1 56.3 Capital expenditures 12.1 10.9 22.8 1.3 47.1 Nine Months Ended September 30, North America South America Europe/ Middle East Asia/ Pacific/Africa Consolidated 2018 Net sales $ 1,648.9 $ 682.8 $ 3,873.4 $ 554.7 $ 6,759.8 Income (loss) from operations 96.9 (20.7 ) 416.1 26.9 519.2 Depreciation 51.4 22.5 84.8 11.4 170.1 Capital expenditures 30.8 21.2 79.7 6.8 138.5 2017 Net sales $ 1,344.9 $ 747.6 $ 3,179.7 $ 506.9 $ 5,779.1 Income from operations 54.4 14.5 330.7 23.2 422.8 Depreciation 45.4 22.7 83.4 13.7 165.2 Capital expenditures 43.2 31.0 59.3 5.9 139.4 Assets As of September 30, 2018 $ 1,124.7 $ 730.9 $ 2,111.8 $ 508.8 $ 4,476.2 As of December 31, 2017 $ 1,064.1 $ 752.1 $ 2,074.4 $ 499.4 $ 4,390.0 </t>
  </si>
  <si>
    <t>Reconciliation of Income From Operations from Segment to Consolidated</t>
  </si>
  <si>
    <t>A reconciliation from the segment information to the consolidated balances for income from operations and total assets is set forth below (in millions): Three Months Ended September 30, Nine Months Ended September 30, 2018 2017 2018 2017 Segment income from operations $ 171.3 $ 149.4 $ 519.2 $ 422.8 Corporate expenses (33.5 ) (27.1 ) (99.4 ) (82.6 ) Stock compensation expense (9.7 ) (7.9 ) (30.6 ) (29.1 ) Restructuring expenses (1.5 ) (3.0 ) (10.1 ) (8.5 ) Amortization of intangibles (15.3 ) (14.3 ) (49.2 ) (41.5 ) Consolidated income from operations $ 111.3 $ 97.1 $ 329.9 $ 261.1</t>
  </si>
  <si>
    <t>Reconciliation of Assets from Segment to Consolidated</t>
  </si>
  <si>
    <t xml:space="preserve"> September 30, 2018 December 31, 2017 Segment assets $ 4,476.2 $ 4,390.0 Cash and cash equivalents 292.7 367.7 Investments in affiliates 419.2 409.0 Deferred tax assets, other current and noncurrent assets 643.8 614.6 Intangible assets, net 590.8 649.0 Goodwill 1,494.4 1,541.4 Consolidated total assets $ 7,917.1 $ 7,971.7</t>
  </si>
  <si>
    <t>Revenue (Tables)</t>
  </si>
  <si>
    <t>Contract with Customer, Asset and Liability</t>
  </si>
  <si>
    <t xml:space="preserve">Significant changes in the balance of contract assets and liabilities for the three and nine months ended as of September 30, 2018 were as follows (in millions): Contract Assets Three Months Ended September 30, 2018 Nine Months Ended September 30, 2018 (1) Balance at beginning of period $ 11.3 $ 10.1 Additions for expected returns of replacement parts sold during the period 4.6 15.0 Transfer of returned replacement parts to inventory (4.7 ) (13.8 ) Foreign currency translation — (0.1 ) Balance as of September 30, 2018 $ 11.2 $ 11.2 Contract Liabilities Three Months Ended September 30, 2018 Nine Months Ended September 30, 2018 (1) Balance at beginning of period $ 101.9 $ 104.4 Advance consideration received 43.0 100.9 Accrual for expected reimbursement of replacement parts sold during the period 11.7 36.2 Revenue recognized during the period for extended warranty contracts (7.2 ) (19.9 ) Revenue recognized during the period related to installation of grain storage and protein production systems (32.3 ) (80.9 ) Replacement part settlements made during the period (11.8 ) (33.9 ) Foreign currency translation (0.5 ) (2.0 ) Balance as of September 30, 2018 $ 104.8 $ 104.8 ____________________________________ (1) The beginning of the period is from the date of adoption of ASU 2014-09 or January 1, 2018. </t>
  </si>
  <si>
    <t>Schedule of Revenue from External Customers Attributed to Foreign Countries by Geographic Area and by Product</t>
  </si>
  <si>
    <t>Net sales for the three months ended September 30, 2018 disaggregated by primary geographical markets and major products consisted of the following (in millions): North America South America (1) Europe/Middle East (1) Asia/Pacific/Africa (1) Consolidated Primary geographical markets: United States $ 430.6 $ — $ — $ — $ 430.6 Canada 82.3 — — — 82.3 South America — 275.8 — — 275.8 Germany — — 273.0 — 273.0 France — — 198.1 — 198.1 United Kingdom and Ireland — — 140.4 — 140.4 Finland and Scandinavia — — 172.8 — 172.8 Other Europe — — 375.7 — 375.7 Middle East and Algeria — — 4.5 — 4.5 Africa — — — 32.0 32.0 Asia — — — 104.4 104.4 Australia and New Zealand — — — 87.2 87.2 Mexico, Central America and Caribbean 32.6 5.3 — — 37.9 $ 545.5 $ 281.1 $ 1,164.5 $ 223.6 $ 2,214.7 Major products: Tractors $ 168.3 $ 174.3 $ 775.5 $ 91.4 $ 1,209.5 Replacement parts 79.0 23.7 224.7 19.1 346.5 Grain storage and protein production systems 168.2 20.8 56.8 72.0 317.8 Combines 21.0 23.5 36.0 4.6 85.1 Application equipment 37.9 14.2 4.8 2.7 59.6 Other machinery 71.1 24.5 66.9 33.7 196.2 $ 545.5 $ 281.1 $ 1,164.5 $ 223.6 $ 2,214.7 ____________________________________ (1) Rounding may impact summation of amounts. Net sales for the nine months ended September 30, 2018 disaggregated by primary geographical markets and major products consisted of the following (in millions): North America South America (1) Europe/Middle East (1) Asia/Pacific/Africa Consolidated Primary geographical markets: United States $ 1,298.1 $ — $ — $ — $ 1,298.1 Canada 257.2 — — — 257.2 South America — 670.0 — — 670.0 Germany — — 950.6 — 950.6 France — — 644.9 — 644.9 United Kingdom and Ireland — — 453.5 — 453.5 Finland and Scandinavia — — 581.6 — 581.6 Other Europe — — 1,228.9 — 1,228.9 Middle East and Algeria — — 13.9 — 13.9 Africa — — — 76.2 76.2 Asia — — — 266.0 266.0 Australia and New Zealand — — — 212.5 212.5 Mexico, Central America and Caribbean 93.6 12.8 — — 106.4 $ 1,648.9 $ 682.8 $ 3,873.4 $ 554.7 $ 6,759.8 Major products: Tractors $ 496.6 $ 429.3 $ 2,603.4 $ 240.8 $ 3,770.1 Replacement parts 237.5 67.3 687.9 54.7 1,047.4 Grain storage and protein production systems 450.1 50.2 149.6 176.1 826.0 Combines 48.7 63.6 109.1 7.2 228.6 Application equipment 146.0 25.2 14.1 13.7 199.0 Other machinery 270.0 47.1 309.4 62.2 688.7 $ 1,648.9 $ 682.8 $ 3,873.4 $ 554.7 $ 6,759.8 ____________________________________ (1) Rounding may impact summation of amounts.</t>
  </si>
  <si>
    <t>Basis of Presentation (Narrative) (Details) - USD ($) $ in Millions</t>
  </si>
  <si>
    <t>New Accounting Pronouncements or Change in Accounting Principle [Line Items]</t>
  </si>
  <si>
    <t>Assets</t>
  </si>
  <si>
    <t>Liabilities</t>
  </si>
  <si>
    <t>Cumulative effect of new accounting principle in period of adoption</t>
  </si>
  <si>
    <t>Retained Earnings</t>
  </si>
  <si>
    <t>Accounting Standards Update 2017-07</t>
  </si>
  <si>
    <t>Reclassification of expense to other components of periodic pension and postretirement costs</t>
  </si>
  <si>
    <t>Wholly Owned Subsidiary in Argentina</t>
  </si>
  <si>
    <t>Argentina, Pesos | Wholly Owned Subsidiary in Argentina</t>
  </si>
  <si>
    <t>Basis of Presentation (Impact of Adopting ASU 2014-09 on the Condensed Consolidated Balance Sheet) (Details) - USD ($) $ in Millions</t>
  </si>
  <si>
    <t>Liabilities and Stockholders’ Equity</t>
  </si>
  <si>
    <t>Total stockholder’s equity</t>
  </si>
  <si>
    <t>Balances Without Adoption of ASU 2014-09</t>
  </si>
  <si>
    <t>Accounting Standards Update 2014-09 | Increase (Decrease) Due to Adoption</t>
  </si>
  <si>
    <t>Restructuring Expenses (Details) $ in Millions</t>
  </si>
  <si>
    <t>48 Months Ended</t>
  </si>
  <si>
    <t>Sep. 30, 2018USD ($)</t>
  </si>
  <si>
    <t>Jun. 30, 2018USD ($)</t>
  </si>
  <si>
    <t>Mar. 31, 2018USD ($)</t>
  </si>
  <si>
    <t>Sep. 30, 2017USD ($)</t>
  </si>
  <si>
    <t>Sep. 30, 2018USD ($)employees</t>
  </si>
  <si>
    <t>Dec. 31, 2017USD ($)employees</t>
  </si>
  <si>
    <t>Restructuring Cost and Reserve [Line Items]</t>
  </si>
  <si>
    <t>Restructuring and related cost, headcount reduction (approximately) | employees</t>
  </si>
  <si>
    <t>Restructuring Reserve [Roll Forward]</t>
  </si>
  <si>
    <t>Restructuring reserve, beginning of period</t>
  </si>
  <si>
    <t>Restructuring provision</t>
  </si>
  <si>
    <t>Less: Non-cash activity</t>
  </si>
  <si>
    <t>Cash expense</t>
  </si>
  <si>
    <t>Restructuring cash activity</t>
  </si>
  <si>
    <t>Foreign currency translation</t>
  </si>
  <si>
    <t>Restructuring reserve, end of period</t>
  </si>
  <si>
    <t>Write-down of Property, Plant and Equipment</t>
  </si>
  <si>
    <t>Employee Severance</t>
  </si>
  <si>
    <t>Stock Compensation Plans (Narrative) (Details) $ / shares in Units, $ in Millions</t>
  </si>
  <si>
    <t>Apr. 26, 2018shares</t>
  </si>
  <si>
    <t>Sep. 30, 2018USD ($)shares</t>
  </si>
  <si>
    <t>Sep. 30, 2018USD ($)$ / sharesshares</t>
  </si>
  <si>
    <t>Sep. 30, 2017USD ($)$ / shares</t>
  </si>
  <si>
    <t>Dec. 31, 2017shares</t>
  </si>
  <si>
    <t>Share-based Compensation Arrangement by Share-based Payment Award [Line Items]</t>
  </si>
  <si>
    <t>Total stock compensation expense | $</t>
  </si>
  <si>
    <t>2006 Long Term Incentive Plan</t>
  </si>
  <si>
    <t>Shares available for grant (in shares)</t>
  </si>
  <si>
    <t>Performance Awards</t>
  </si>
  <si>
    <t>Weighted average grant-date fair value of performance awards granted (in dollars per share) | $ / shares</t>
  </si>
  <si>
    <t>Shares awarded (in shares)</t>
  </si>
  <si>
    <t>Share-based compensation cost not yet recognized | $</t>
  </si>
  <si>
    <t>Share-based compensation, recognition period of unrecognized compensation cost, years</t>
  </si>
  <si>
    <t>2 years</t>
  </si>
  <si>
    <t>Restricted Stock Unit Awards</t>
  </si>
  <si>
    <t>Shares received for every restricted stock unit award given</t>
  </si>
  <si>
    <t>Requisite period</t>
  </si>
  <si>
    <t>3 years</t>
  </si>
  <si>
    <t>Stock-Settled Appreciation Rights</t>
  </si>
  <si>
    <t>Restricted Stock</t>
  </si>
  <si>
    <t>Shares awarded after shares with held for taxes (in shares)</t>
  </si>
  <si>
    <t>Vesting Year One | Restricted Stock Unit Awards</t>
  </si>
  <si>
    <t>Vesting percentage</t>
  </si>
  <si>
    <t>33.33%</t>
  </si>
  <si>
    <t>Vesting Year Two | Restricted Stock Unit Awards</t>
  </si>
  <si>
    <t>Vesting Year Three | Restricted Stock Unit Awards</t>
  </si>
  <si>
    <t>Stock Compensation Plans (Schedule of Employee Service Share-based Compensation, Allocation of Recognized Costs) (Details) - USD ($) $ in Millions</t>
  </si>
  <si>
    <t>Employee Service Share-based Compensation, Allocation of Recognized Period Costs [Line Items]</t>
  </si>
  <si>
    <t>Total stock compensation expense</t>
  </si>
  <si>
    <t>Stock Compensation Plans (Performance Award Transactions) (Details) - Performance Awards</t>
  </si>
  <si>
    <t>Sep. 30, 2018shares</t>
  </si>
  <si>
    <t>Share-based Compensation Arrangement by Share-based Payment Award, Equity Instruments Other than Options, Outstanding [Roll Forward]</t>
  </si>
  <si>
    <t>Shares awarded but not earned, beginning of period (in shares)</t>
  </si>
  <si>
    <t>Shares forfeited (in shares)</t>
  </si>
  <si>
    <t>Shares earned (in shares)</t>
  </si>
  <si>
    <t>Shares awarded but not earned, end of period (in shares)</t>
  </si>
  <si>
    <t>Stock Compensation Plans (Restricted Stock Unit Award Transactions) (Details) - Restricted Stock Unit Awards</t>
  </si>
  <si>
    <t>Stock Compensation Plans (SSAR Activity) (Details) - Stock-Settled Appreciation Rights</t>
  </si>
  <si>
    <t>SSARs outstanding, beginning of period (in shares)</t>
  </si>
  <si>
    <t>SSARs granted (in shares)</t>
  </si>
  <si>
    <t>SSARs exercised (in shares)</t>
  </si>
  <si>
    <t>SSARs canceled or forfeited (in shares)</t>
  </si>
  <si>
    <t>SSARs outstanding, end of period (in shares)</t>
  </si>
  <si>
    <t>Goodwill and Other Intangible Assets (Schedule of Change in Carrying Amount) (Details) $ in Millions</t>
  </si>
  <si>
    <t>Gross carrying amounts:</t>
  </si>
  <si>
    <t>Balance at beginning of period</t>
  </si>
  <si>
    <t>Balance at end of period</t>
  </si>
  <si>
    <t>Accumulated amortization:</t>
  </si>
  <si>
    <t>Amortization expense and impairment charge</t>
  </si>
  <si>
    <t>Trademarks and Tradenames</t>
  </si>
  <si>
    <t>Customer Relationships</t>
  </si>
  <si>
    <t>Patents and Technology</t>
  </si>
  <si>
    <t>Land Use Rights</t>
  </si>
  <si>
    <t>Minimum</t>
  </si>
  <si>
    <t>Estimated useful life, years</t>
  </si>
  <si>
    <t>Maximum</t>
  </si>
  <si>
    <t>50 years</t>
  </si>
  <si>
    <t>Goodwill and Other Intangible Assets (Indefinite-Lived Intangible Assets) (Details) - Trademarks and Tradenames $ in Millions</t>
  </si>
  <si>
    <t>Indefinite-lived intangible assets:</t>
  </si>
  <si>
    <t>Goodwill and Other Intangible Assets (Schedule of Goodwill) (Details) $ in Millions</t>
  </si>
  <si>
    <t>Goodwill at beginning of period</t>
  </si>
  <si>
    <t>Adjustment</t>
  </si>
  <si>
    <t>Goodwill at end of period</t>
  </si>
  <si>
    <t>North America</t>
  </si>
  <si>
    <t>South America</t>
  </si>
  <si>
    <t>Europe/Middle East</t>
  </si>
  <si>
    <t>Asia/ Pacific/Africa</t>
  </si>
  <si>
    <t>Indebtedness (Components Of Indebtedness) (Details) $ in Millions</t>
  </si>
  <si>
    <t>Sep. 30, 2018EUR (€)</t>
  </si>
  <si>
    <t>Dec. 31, 2017USD ($)</t>
  </si>
  <si>
    <t>Debt Instrument [Line Items]</t>
  </si>
  <si>
    <t>Other long-term debt</t>
  </si>
  <si>
    <t>Debt issuance costs</t>
  </si>
  <si>
    <t>Long-term Debt</t>
  </si>
  <si>
    <t>Current portion of long term debt</t>
  </si>
  <si>
    <t>Total long-term debt, less current portion</t>
  </si>
  <si>
    <t>1.056% Senior term loan due 2020</t>
  </si>
  <si>
    <t>Senior notes</t>
  </si>
  <si>
    <t>Credit facility, expiring 2020</t>
  </si>
  <si>
    <t>Credit facility</t>
  </si>
  <si>
    <t>Senior term loans due 2021</t>
  </si>
  <si>
    <t>57/8% Senior notes due 2021</t>
  </si>
  <si>
    <t>Senior term loans due between 2019 and 2028</t>
  </si>
  <si>
    <t>Indebtedness (Narrative) (Details)</t>
  </si>
  <si>
    <t>Oct. 17, 2018</t>
  </si>
  <si>
    <t>Aug. 01, 2018USD ($)loan_agreement</t>
  </si>
  <si>
    <t>Aug. 01, 2018EUR (€)loan_agreement</t>
  </si>
  <si>
    <t>May 09, 2018</t>
  </si>
  <si>
    <t>Apr. 30, 2016EUR (€)loan_agreement</t>
  </si>
  <si>
    <t>Oct. 31, 2018USD ($)</t>
  </si>
  <si>
    <t>May 31, 2018USD ($)</t>
  </si>
  <si>
    <t>Dec. 31, 2018</t>
  </si>
  <si>
    <t>Sep. 30, 2018USD ($)loan_agreement</t>
  </si>
  <si>
    <t>Dec. 31, 2016USD ($)</t>
  </si>
  <si>
    <t>Oct. 31, 2018EUR (€)</t>
  </si>
  <si>
    <t>Sep. 30, 2018EUR (€)loan_agreement</t>
  </si>
  <si>
    <t>Sep. 30, 2015EUR (€)</t>
  </si>
  <si>
    <t>Dec. 31, 2014EUR (€)</t>
  </si>
  <si>
    <t>Debt instrument, unused borrowing capacity | €</t>
  </si>
  <si>
    <t>Remaining borrowing capacity on line of credit facility</t>
  </si>
  <si>
    <t>Cash purchase price ratio</t>
  </si>
  <si>
    <t>Repurchase amount, principal</t>
  </si>
  <si>
    <t>Purchase price of repurchased debt</t>
  </si>
  <si>
    <t>Amortization of deferred hedge gains</t>
  </si>
  <si>
    <t>Outstanding letters of credit</t>
  </si>
  <si>
    <t>Cash Flow Hedging | Designated as Hedging Instrument | Interest rate swap contract</t>
  </si>
  <si>
    <t>Debt instrument, interest rate, percent</t>
  </si>
  <si>
    <t>0.33%</t>
  </si>
  <si>
    <t>Fair Value Hedging | Designated as Hedging Instrument | Interest rate swap contract</t>
  </si>
  <si>
    <t>Deferred gain on hedge termination</t>
  </si>
  <si>
    <t>Unamortized portion of deferred gain</t>
  </si>
  <si>
    <t>Subsequent Event</t>
  </si>
  <si>
    <t>Credit Facility | Interest Accrual, Option Two</t>
  </si>
  <si>
    <t>Margin on variable rate</t>
  </si>
  <si>
    <t>0.50%</t>
  </si>
  <si>
    <t>Credit Facility | Interest Accrual, Option Three</t>
  </si>
  <si>
    <t>1.00%</t>
  </si>
  <si>
    <t>Credit Facility | Minimum</t>
  </si>
  <si>
    <t>0.70%</t>
  </si>
  <si>
    <t>Credit Facility | Minimum | Variable Basis, Additional Margin</t>
  </si>
  <si>
    <t>Credit Facility | Minimum | Interest Accrual, Option One</t>
  </si>
  <si>
    <t>Credit Facility | Minimum | Interest Accrual, Option Three | Variable Basis, Additional Margin</t>
  </si>
  <si>
    <t>0.00%</t>
  </si>
  <si>
    <t>Credit Facility | Maximum</t>
  </si>
  <si>
    <t>2.26%</t>
  </si>
  <si>
    <t>Credit Facility | Maximum | Variable Basis, Additional Margin</t>
  </si>
  <si>
    <t>1.25%</t>
  </si>
  <si>
    <t>Credit Facility | Maximum | Interest Accrual, Option One</t>
  </si>
  <si>
    <t>1.75%</t>
  </si>
  <si>
    <t>Credit Facility | Maximum | Interest Accrual, Option Three | Variable Basis, Additional Margin</t>
  </si>
  <si>
    <t>0.25%</t>
  </si>
  <si>
    <t>Credit Facility | Revolving Credit Facility</t>
  </si>
  <si>
    <t>Maximum borrowing capacity on line of credit facility</t>
  </si>
  <si>
    <t>Credit Facility | Subsequent Event | Interest Accrual, Option Two</t>
  </si>
  <si>
    <t>Credit Facility | Subsequent Event | Interest Accrual, Option Three</t>
  </si>
  <si>
    <t>Credit Facility | Subsequent Event | Minimum | Interest Accrual, Option One</t>
  </si>
  <si>
    <t>0.875%</t>
  </si>
  <si>
    <t>Credit Facility | Subsequent Event | Minimum | Interest Accrual, Option Three | Variable Basis, Additional Margin</t>
  </si>
  <si>
    <t>Credit Facility | Subsequent Event | Maximum | Interest Accrual, Option One</t>
  </si>
  <si>
    <t>1.875%</t>
  </si>
  <si>
    <t>Credit Facility | Subsequent Event | Maximum | Interest Accrual, Option Three | Variable Basis, Additional Margin</t>
  </si>
  <si>
    <t>Term Loan Facility</t>
  </si>
  <si>
    <t>Amount outstanding</t>
  </si>
  <si>
    <t>Amount borrowed</t>
  </si>
  <si>
    <t>Term Loan Facility | Subsequent Event</t>
  </si>
  <si>
    <t>Write off of deferred debt issuance</t>
  </si>
  <si>
    <t>1.056%</t>
  </si>
  <si>
    <t>5.875%</t>
  </si>
  <si>
    <t>Debt instrument, face amount</t>
  </si>
  <si>
    <t>Debt instrument, redemption price, percentage</t>
  </si>
  <si>
    <t>100.00%</t>
  </si>
  <si>
    <t>57/8% Senior notes due 2021 | Interest Accrual, Option Two</t>
  </si>
  <si>
    <t>57/8% Senior notes due 2021 | Subsequent Event</t>
  </si>
  <si>
    <t>Senior Unsecured Term Loan Due April 26, 2021, Total | Minimum</t>
  </si>
  <si>
    <t>Senior Unsecured Term Loan Due April 26, 2021, Total | Maximum</t>
  </si>
  <si>
    <t>Senior Unsecured Term Loan Due April 26, 2021, Total | Rabobank</t>
  </si>
  <si>
    <t>Number of loan agreements entered | loan_agreement</t>
  </si>
  <si>
    <t>Senior Unsecured Term Loan Due April 26, 2021, First Loan</t>
  </si>
  <si>
    <t>Senior Unsecured Term Loan Due April 26, 2021, Second Loan</t>
  </si>
  <si>
    <t>Senior term loans due between 2019 and 2028 | Term Loan Facility</t>
  </si>
  <si>
    <t>Debt instrument, face amount | €</t>
  </si>
  <si>
    <t>Inventories (Details) - USD ($) $ in Millions</t>
  </si>
  <si>
    <t>Finished goods</t>
  </si>
  <si>
    <t>Repair and replacement parts</t>
  </si>
  <si>
    <t>Work in process</t>
  </si>
  <si>
    <t>Raw materials</t>
  </si>
  <si>
    <t>Product Warranty (Details) - USD ($) $ in Millions</t>
  </si>
  <si>
    <t>Warranty reserve activity:</t>
  </si>
  <si>
    <t>Acquisitions</t>
  </si>
  <si>
    <t>Accruals for warranties issued during the period</t>
  </si>
  <si>
    <t>Settlements made (in cash or in kind) during the period</t>
  </si>
  <si>
    <t>Product warranty period, minimum, years</t>
  </si>
  <si>
    <t>1 year</t>
  </si>
  <si>
    <t>Product warranty period, maximum, years</t>
  </si>
  <si>
    <t>4 years</t>
  </si>
  <si>
    <t>Product warranty accrual, current</t>
  </si>
  <si>
    <t>Product warranty accrual, noncurrent</t>
  </si>
  <si>
    <t>Net Income Per Common Share (Details) - USD ($) $ / shares in Units, shares in Millions, $ in Millions</t>
  </si>
  <si>
    <t>Basic net income per share:</t>
  </si>
  <si>
    <t>Weighted average number of common shares outstanding, shares</t>
  </si>
  <si>
    <t>Basic net income per share attributable to AGCO Corporation and subsidiaries, dollars per share</t>
  </si>
  <si>
    <t>Diluted net income per share:</t>
  </si>
  <si>
    <t>Dilutive SSARs, performance share awards and RSUs</t>
  </si>
  <si>
    <t>Weighted average number of common shares and common share equivalents outstanding for purposes of computing diluted income per share, shares</t>
  </si>
  <si>
    <t>Diluted net income per share attributable to AGCO Corporation and subsidiaries, dollars per share</t>
  </si>
  <si>
    <t>SSARs excluded from earnings per share computation, shares</t>
  </si>
  <si>
    <t>Income Taxes (Details) - USD ($) $ in Millions</t>
  </si>
  <si>
    <t>Unrecognized income tax benefits that would affect effective tax rate</t>
  </si>
  <si>
    <t>Accrued or deferred taxes relating to uncertain income tax positions</t>
  </si>
  <si>
    <t>Accrued interest and penalties relating to unrecognized tax benefits</t>
  </si>
  <si>
    <t>Derivative Instruments and Hedging Activities (Narrative) (Details) € in Millions</t>
  </si>
  <si>
    <t>12 Months Ended</t>
  </si>
  <si>
    <t>Sep. 30, 2018USD ($)country</t>
  </si>
  <si>
    <t>Oct. 22, 2018USD ($)</t>
  </si>
  <si>
    <t>Jan. 31, 2018USD ($)</t>
  </si>
  <si>
    <t>Jan. 31, 2018EUR (€)</t>
  </si>
  <si>
    <t>Dec. 31, 2015EUR (€)</t>
  </si>
  <si>
    <t>Derivative Instruments, Gain (Loss) [Line Items]</t>
  </si>
  <si>
    <t>Number of countries where products sold, countries (more than) | country</t>
  </si>
  <si>
    <t>Designated as Hedging Instrument | Cash Flow Hedging | Interest rate swap contract</t>
  </si>
  <si>
    <t>Derivative, notional amount</t>
  </si>
  <si>
    <t>Designated as Hedging Instrument | Cash Flow Hedging | Foreign currency contracts</t>
  </si>
  <si>
    <t>Designated as Hedging Instrument | Net Investment Hedging | Foreign currency contracts</t>
  </si>
  <si>
    <t>Designated as Hedging Instrument | Net Investment Hedging | Cross Currency Interest Rate Contract, Payment</t>
  </si>
  <si>
    <t>Designated as Hedging Instrument | Net Investment Hedging | Cross Currency Interest Rate Contract, Receipt</t>
  </si>
  <si>
    <t>Designated as Hedging Instrument | Fair Value Hedging | Interest rate swap contract</t>
  </si>
  <si>
    <t>Not Designated as Hedging Instrument | Foreign currency contracts</t>
  </si>
  <si>
    <t>Interest expense, net | Subsequent Event | Designated as Hedging Instrument | Cash Flow Hedging | Interest rate swap contract</t>
  </si>
  <si>
    <t>Interest Rate Derivatives, at Fair Value, Net</t>
  </si>
  <si>
    <t>Derivative Instruments and Hedging Activities (After-Tax Impact of Changes in Fair Value and Derivatives Designated as Cash) (Details) - USD ($) $ in Millions</t>
  </si>
  <si>
    <t>Derivative [Line Items]</t>
  </si>
  <si>
    <t>Cash Flow Hedging | Designated as Hedging Instrument</t>
  </si>
  <si>
    <t>Gain (Loss) Recognized in Accumulated Other Comprehensive Loss</t>
  </si>
  <si>
    <t>Gain (Loss) Reclassified from Accumulated Other Comprehensive Loss into Income</t>
  </si>
  <si>
    <t>Cost of goods sold | Cash Flow Hedging | Designated as Hedging Instrument | Foreign currency contracts</t>
  </si>
  <si>
    <t>Interest expense, net | Cash Flow Hedging | Designated as Hedging Instrument | Interest rate swap contract</t>
  </si>
  <si>
    <t>Derivative Instruments and Hedging Activities (Summary Of Accumulated Other Comprehensive Loss Related To Derivatives) (Details) - USD ($) $ in Millions</t>
  </si>
  <si>
    <t>After-Tax Amount</t>
  </si>
  <si>
    <t>Balance beginning of period</t>
  </si>
  <si>
    <t>Net losses reclassified from accumulated other comprehensive loss into income</t>
  </si>
  <si>
    <t>Balance end of period</t>
  </si>
  <si>
    <t>Deferred Net (Losses) Gains on Derivatives</t>
  </si>
  <si>
    <t>Before-Tax Amount</t>
  </si>
  <si>
    <t>Accumulated derivative net losses as the beginning of the period</t>
  </si>
  <si>
    <t>Net changes in fair value of derivatives</t>
  </si>
  <si>
    <t>Accumulated derivative net losses as of the end of the period</t>
  </si>
  <si>
    <t>Income Tax</t>
  </si>
  <si>
    <t>Accumulated derivative net losses as of the beginning of the period</t>
  </si>
  <si>
    <t>Derivative Instruments and Hedging Activities (Notional Values and After-Tax Impact of Changes in Fair Value) (Details) - Designated as Hedging Instrument € in Millions, $ in Millions</t>
  </si>
  <si>
    <t>Foreign currency contracts | Net Investment Hedging</t>
  </si>
  <si>
    <t>Gain (loss) on derivative used in net investment hedge, net of tax</t>
  </si>
  <si>
    <t>Foreign currency contracts | Cash Flow Hedging</t>
  </si>
  <si>
    <t>Interest rate swap contract | Cash Flow Hedging</t>
  </si>
  <si>
    <t>Cross currency swap contract | Net Investment Hedging</t>
  </si>
  <si>
    <t>Derivative Instruments and Hedging Activities (Fair Value Of Derivative Instruments) (Details) - USD ($) $ in Millions</t>
  </si>
  <si>
    <t>Derivative asset, fair value</t>
  </si>
  <si>
    <t>Derivative liability, fair value</t>
  </si>
  <si>
    <t>Foreign currency contracts | Designated as Hedging Instrument | Other current assets</t>
  </si>
  <si>
    <t>Foreign currency contracts | Designated as Hedging Instrument | Other current liabilities</t>
  </si>
  <si>
    <t>Foreign currency contracts | Not Designated as Hedging Instrument | Other current assets</t>
  </si>
  <si>
    <t>Foreign currency contracts | Not Designated as Hedging Instrument | Other current liabilities</t>
  </si>
  <si>
    <t>Interest rate swap contract | Designated as Hedging Instrument | Other noncurrent assets</t>
  </si>
  <si>
    <t>Interest rate swap contract | Designated as Hedging Instrument | Other noncurrent liabilities</t>
  </si>
  <si>
    <t>Cross currency swap contract | Designated as Hedging Instrument | Other noncurrent assets</t>
  </si>
  <si>
    <t>Cross currency swap contract | Designated as Hedging Instrument | Other noncurrent liabilities</t>
  </si>
  <si>
    <t>Other expense, net | Foreign currency contracts | Not Designated as Hedging Instrument</t>
  </si>
  <si>
    <t>Derivative instruments not designated as hedging instruments, gain (loss), net</t>
  </si>
  <si>
    <t>Changes in Stockholders' Equity (Schedule of Stockholders' Equity) (Details) - USD ($) $ in Millions</t>
  </si>
  <si>
    <t>Increase (Decrease) in Stockholders' Equity [Roll Forward]</t>
  </si>
  <si>
    <t>Stock compensation</t>
  </si>
  <si>
    <t>Issuance of stock awards</t>
  </si>
  <si>
    <t>SSARs exercised</t>
  </si>
  <si>
    <t>Comprehensive income:</t>
  </si>
  <si>
    <t>Net income (loss)</t>
  </si>
  <si>
    <t>Unrealized loss on derivatives, net of tax</t>
  </si>
  <si>
    <t>Adjustment related to the adoption of ASU 2016-09</t>
  </si>
  <si>
    <t>Common Stock</t>
  </si>
  <si>
    <t>Additional Paid-in Capital</t>
  </si>
  <si>
    <t>Accumulated Other Comprehensive Loss</t>
  </si>
  <si>
    <t>Noncontrolling Interests</t>
  </si>
  <si>
    <t>Open Market Transaction</t>
  </si>
  <si>
    <t>Changes in Stockholders' Equity (Schedule of Comprehensive Income for Noncontrolling Interest) (Details) - USD ($) $ in Millions</t>
  </si>
  <si>
    <t>Comprehensive Income (Loss), Net of Tax, Attributable to Noncontrolling Interest [Abstract]</t>
  </si>
  <si>
    <t>Net (loss) income</t>
  </si>
  <si>
    <t>Other comprehensive (loss) income:</t>
  </si>
  <si>
    <t>Total comprehensive (loss) income</t>
  </si>
  <si>
    <t>Changes in Stockholders' Equity (Changes in Accumulated Other Comprehensive Income) (Details) - USD ($) $ in Millions</t>
  </si>
  <si>
    <t>Accumulated Other Comprehensive Income (Loss) [Roll Forward]</t>
  </si>
  <si>
    <t>Net losses reclassified from accumulated other comprehensive loss</t>
  </si>
  <si>
    <t>Defined Benefit Pension Plans</t>
  </si>
  <si>
    <t>Other comprehensive loss before reclassifications</t>
  </si>
  <si>
    <t>Cumulative Translation Adjustment</t>
  </si>
  <si>
    <t>Changes in Stockholders' Equity (Reclassifications out of Accumulated Other Comprehensive Income) (Details) - USD ($) $ in Millions</t>
  </si>
  <si>
    <t>Reclassification out of Accumulated Other Comprehensive Income [Line Items]</t>
  </si>
  <si>
    <t>Reclassification from AOCI, Current Period, Tax</t>
  </si>
  <si>
    <t>Amortization of net actuarial losses</t>
  </si>
  <si>
    <t>Amortization of prior service cost</t>
  </si>
  <si>
    <t>Reclassification out of Accumulated Other Comprehensive Income | Deferred Net (Losses) Gains on Derivatives</t>
  </si>
  <si>
    <t>Foreign currency contracts | Reclassification out of Accumulated Other Comprehensive Income | Deferred Net (Losses) Gains on Derivatives</t>
  </si>
  <si>
    <t>Interest rate swap contract | Reclassification out of Accumulated Other Comprehensive Income | Deferred Net (Losses) Gains on Derivatives</t>
  </si>
  <si>
    <t>Changes in Stockholders' Equity (Narrative) (Details) - USD ($)</t>
  </si>
  <si>
    <t>1 Months Ended</t>
  </si>
  <si>
    <t>Oct. 31, 2018</t>
  </si>
  <si>
    <t>Shares repurchased</t>
  </si>
  <si>
    <t>Stock repurchase program, authorized amount</t>
  </si>
  <si>
    <t>Stock repurchase program, outstanding balance authorized to be repurchased</t>
  </si>
  <si>
    <t>Stock repurchase program, value of remaining number of shares authorized to be repurchased</t>
  </si>
  <si>
    <t>Shares repurchased, shares</t>
  </si>
  <si>
    <t>Shares repurchased, in dollars per share</t>
  </si>
  <si>
    <t>September 2018 ASR Program</t>
  </si>
  <si>
    <t>Subsequent Event | September 2018 ASR Program</t>
  </si>
  <si>
    <t>Employee Benefit Plans (Net Pension And Postretirement Cost) (Details) - USD ($) $ in Millions</t>
  </si>
  <si>
    <t>Defined Benefit Plan Disclosure [Line Items]</t>
  </si>
  <si>
    <t>Service cost</t>
  </si>
  <si>
    <t>Interest cost</t>
  </si>
  <si>
    <t>Expected return on plan assets</t>
  </si>
  <si>
    <t>Net periodic pension cost</t>
  </si>
  <si>
    <t>Employee Benefit Plans (Net Periodic Pension Costs Included in Accumulated Other Comprehensive Income (Loss)) (Details) - USD ($) $ in Millions</t>
  </si>
  <si>
    <t>Accumulated other comprehensive loss, beginning of period</t>
  </si>
  <si>
    <t>Accumulated other comprehensive, end of period</t>
  </si>
  <si>
    <t>Accumulated other comprehensive loss, end of period</t>
  </si>
  <si>
    <t>Amortization of prior service cost and net actual loss</t>
  </si>
  <si>
    <t>Employee Benefit Plans (Narrative) (Details) $ in Millions</t>
  </si>
  <si>
    <t>Defined Benefit Pension Plans [Member]</t>
  </si>
  <si>
    <t>Employer contributions</t>
  </si>
  <si>
    <t>Estimated minimum contributions</t>
  </si>
  <si>
    <t>Postretirement Health Coverage [Member]</t>
  </si>
  <si>
    <t>Fair Value of Financial Instruments (Details) - USD ($) $ in Millions</t>
  </si>
  <si>
    <t>Dec. 31, 2016</t>
  </si>
  <si>
    <t>Fair Value, Assets and Liabilities Measured on Recurring and Nonrecurring Basis [Line Items]</t>
  </si>
  <si>
    <t>Long-term debt, fair value</t>
  </si>
  <si>
    <t>Long-term debt, carrying value</t>
  </si>
  <si>
    <t>Segment Reporting (Sales Information By Reportable Segments) (Details) $ in Millions</t>
  </si>
  <si>
    <t>Sep. 30, 2018USD ($)reportable_segment</t>
  </si>
  <si>
    <t>Segment Reporting Information [Line Items]</t>
  </si>
  <si>
    <t>Number of reportable segments, segments | reportable_segment</t>
  </si>
  <si>
    <t>Income (loss) from operations</t>
  </si>
  <si>
    <t>Capital expenditures</t>
  </si>
  <si>
    <t>Operating Segments</t>
  </si>
  <si>
    <t>North America | Operating Segments</t>
  </si>
  <si>
    <t>South America | Operating Segments</t>
  </si>
  <si>
    <t>Europe/ Middle East | Operating Segments</t>
  </si>
  <si>
    <t>Asia/ Pacific/Africa | Operating Segments</t>
  </si>
  <si>
    <t>Segment Reporting (Income From Operations And Total Assets) (Details) - USD ($) $ in Millions</t>
  </si>
  <si>
    <t>Income from Operations</t>
  </si>
  <si>
    <t>Total Assets</t>
  </si>
  <si>
    <t>Investments in affiliates</t>
  </si>
  <si>
    <t>Consolidated total assets</t>
  </si>
  <si>
    <t>Segment Reconciling Items</t>
  </si>
  <si>
    <t>Corporate expenses</t>
  </si>
  <si>
    <t>Deferred tax assets, other current and noncurrent assets</t>
  </si>
  <si>
    <t>Commitments and Contingencies (Details) - 9 months ended Sep. 30, 2018 R$ in Millions</t>
  </si>
  <si>
    <t>USD ($)</t>
  </si>
  <si>
    <t>BRL (R$)</t>
  </si>
  <si>
    <t>Guarantees</t>
  </si>
  <si>
    <t>Guaranteed indebtedness owed to third parties</t>
  </si>
  <si>
    <t>Legal Claims and Other Matters</t>
  </si>
  <si>
    <t>Tax disallowance not including interest and penalties</t>
  </si>
  <si>
    <t>R$ 131.5</t>
  </si>
  <si>
    <t>U.S. Finance Joint Venture</t>
  </si>
  <si>
    <t>Maximum repossessed inventory purchase obligation with retail joint ventures</t>
  </si>
  <si>
    <t>Leasing Arrangement [Member]</t>
  </si>
  <si>
    <t>Accounts Receivable Sales Agreements (Details) - USD ($) $ in Millions</t>
  </si>
  <si>
    <t>Accounts, Notes, Loans and Financing Receivable [Line Items]</t>
  </si>
  <si>
    <t>Net cash received from receivables sold</t>
  </si>
  <si>
    <t>Outstanding accounts receivable associated with retail finance joint ventures in Brazil and Australia</t>
  </si>
  <si>
    <t>Loss on sales of receivables</t>
  </si>
  <si>
    <t>Revenue (Significant Changes in Contract Assets and Liabilities) (Details) - USD ($) $ in Millions</t>
  </si>
  <si>
    <t>Change in Contract with Customer, Asset [Abstract]</t>
  </si>
  <si>
    <t>Additions for expected returns of replacement parts sold during the period</t>
  </si>
  <si>
    <t>Transfer of returned replacement parts to inventory</t>
  </si>
  <si>
    <t>Change in Contract with Customer, Liability [Abstract]</t>
  </si>
  <si>
    <t>Advance consideration received</t>
  </si>
  <si>
    <t>Accrual for expected reimbursement of replacement parts sold during the period</t>
  </si>
  <si>
    <t>Revenue recognized during the period for extended warranty contracts</t>
  </si>
  <si>
    <t>Advance consideration received applied to accounts receivable, net related to the installation of grain storage and protein production systems</t>
  </si>
  <si>
    <t>Replacement part settlements made during the period</t>
  </si>
  <si>
    <t>Revenue (Remaining Performance Obligation Narrative) (Details) $ in Millions</t>
  </si>
  <si>
    <t>Revenue, Remaining Performance Obligation, Expected Timing of Satisfaction, Start Date: 2018-04-01</t>
  </si>
  <si>
    <t>Revenue, Remaining Performance Obligation, Expected Timing of Satisfaction [Line Items]</t>
  </si>
  <si>
    <t>Remaining performance obligation</t>
  </si>
  <si>
    <t>Remaining performance obligation, expected timing of satisfaction, period</t>
  </si>
  <si>
    <t>3 months</t>
  </si>
  <si>
    <t>Revenue, Remaining Performance Obligation, Expected Timing of Satisfaction, Start Date: 2019-01-01</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nil)</t>
  </si>
  <si>
    <t>Revenue (Disaggregation of Revenue) (Details) - USD ($) $ in Millions</t>
  </si>
  <si>
    <t>Disaggregation of Revenue [Line Items]</t>
  </si>
  <si>
    <t>United States</t>
  </si>
  <si>
    <t>Canada</t>
  </si>
  <si>
    <t>Germany</t>
  </si>
  <si>
    <t>France</t>
  </si>
  <si>
    <t>United Kingdom and Ireland</t>
  </si>
  <si>
    <t>Finland and Scandinavia</t>
  </si>
  <si>
    <t>Other Europe</t>
  </si>
  <si>
    <t>Middle East and Algeria</t>
  </si>
  <si>
    <t>Africa</t>
  </si>
  <si>
    <t>Asia</t>
  </si>
  <si>
    <t>Australia and New Zealand</t>
  </si>
  <si>
    <t>Mexico, Central America and Caribbean</t>
  </si>
  <si>
    <t>Tractors</t>
  </si>
  <si>
    <t>Replacement parts</t>
  </si>
  <si>
    <t>Grain storage and protein production systems</t>
  </si>
  <si>
    <t>Combines</t>
  </si>
  <si>
    <t>Application equipment</t>
  </si>
  <si>
    <t>Other machinery</t>
  </si>
  <si>
    <t>North America | United States</t>
  </si>
  <si>
    <t>North America | Canada</t>
  </si>
  <si>
    <t>North America | South America</t>
  </si>
  <si>
    <t>North America | Germany</t>
  </si>
  <si>
    <t>North America | France</t>
  </si>
  <si>
    <t>North America | United Kingdom and Ireland</t>
  </si>
  <si>
    <t>North America | Finland and Scandinavia</t>
  </si>
  <si>
    <t>North America | Other Europe</t>
  </si>
  <si>
    <t>North America | Middle East and Algeria</t>
  </si>
  <si>
    <t>North America | Africa</t>
  </si>
  <si>
    <t>North America | Asia</t>
  </si>
  <si>
    <t>North America | Australia and New Zealand</t>
  </si>
  <si>
    <t>North America | Mexico, Central America and Caribbean</t>
  </si>
  <si>
    <t>North America | Tractors</t>
  </si>
  <si>
    <t>North America | Replacement parts</t>
  </si>
  <si>
    <t>North America | Grain storage and protein production systems</t>
  </si>
  <si>
    <t>North America | Combines</t>
  </si>
  <si>
    <t>North America | Application equipment</t>
  </si>
  <si>
    <t>North America | Other machinery</t>
  </si>
  <si>
    <t>South America | United States</t>
  </si>
  <si>
    <t>South America | Canada</t>
  </si>
  <si>
    <t>South America | South America</t>
  </si>
  <si>
    <t>South America | Germany</t>
  </si>
  <si>
    <t>South America | France</t>
  </si>
  <si>
    <t>South America | United Kingdom and Ireland</t>
  </si>
  <si>
    <t>South America | Finland and Scandinavia</t>
  </si>
  <si>
    <t>South America | Other Europe</t>
  </si>
  <si>
    <t>South America | Middle East and Algeria</t>
  </si>
  <si>
    <t>South America | Africa</t>
  </si>
  <si>
    <t>South America | Asia</t>
  </si>
  <si>
    <t>South America | Australia and New Zealand</t>
  </si>
  <si>
    <t>South America | Mexico, Central America and Caribbean</t>
  </si>
  <si>
    <t>South America | Tractors</t>
  </si>
  <si>
    <t>South America | Replacement parts</t>
  </si>
  <si>
    <t>South America | Grain storage and protein production systems</t>
  </si>
  <si>
    <t>South America | Combines</t>
  </si>
  <si>
    <t>South America | Application equipment</t>
  </si>
  <si>
    <t>South America | Other machinery</t>
  </si>
  <si>
    <t>Europe/Middle East | United States</t>
  </si>
  <si>
    <t>Europe/Middle East | Canada</t>
  </si>
  <si>
    <t>Europe/Middle East | South America</t>
  </si>
  <si>
    <t>Europe/Middle East | Germany</t>
  </si>
  <si>
    <t>Europe/Middle East | France</t>
  </si>
  <si>
    <t>Europe/Middle East | United Kingdom and Ireland</t>
  </si>
  <si>
    <t>Europe/Middle East | Finland and Scandinavia</t>
  </si>
  <si>
    <t>Europe/Middle East | Other Europe</t>
  </si>
  <si>
    <t>Europe/Middle East | Middle East and Algeria</t>
  </si>
  <si>
    <t>Europe/Middle East | Africa</t>
  </si>
  <si>
    <t>Europe/Middle East | Asia</t>
  </si>
  <si>
    <t>Europe/Middle East | Australia and New Zealand</t>
  </si>
  <si>
    <t>Europe/Middle East | Mexico, Central America and Caribbean</t>
  </si>
  <si>
    <t>Europe/Middle East | Tractors</t>
  </si>
  <si>
    <t>Europe/Middle East | Replacement parts</t>
  </si>
  <si>
    <t>Europe/Middle East | Grain storage and protein production systems</t>
  </si>
  <si>
    <t>Europe/Middle East | Combines</t>
  </si>
  <si>
    <t>Europe/Middle East | Application equipment</t>
  </si>
  <si>
    <t>Europe/Middle East | Other machinery</t>
  </si>
  <si>
    <t>Asia/Pacific/Africa</t>
  </si>
  <si>
    <t>Asia/Pacific/Africa | United States</t>
  </si>
  <si>
    <t>Asia/Pacific/Africa | Canada</t>
  </si>
  <si>
    <t>Asia/Pacific/Africa | South America</t>
  </si>
  <si>
    <t>Asia/Pacific/Africa | Germany</t>
  </si>
  <si>
    <t>Asia/Pacific/Africa | France</t>
  </si>
  <si>
    <t>Asia/Pacific/Africa | United Kingdom and Ireland</t>
  </si>
  <si>
    <t>Asia/Pacific/Africa | Finland and Scandinavia</t>
  </si>
  <si>
    <t>Asia/Pacific/Africa | Other Europe</t>
  </si>
  <si>
    <t>Asia/Pacific/Africa | Middle East and Algeria</t>
  </si>
  <si>
    <t>Asia/Pacific/Africa | Africa</t>
  </si>
  <si>
    <t>Asia/Pacific/Africa | Asia</t>
  </si>
  <si>
    <t>Asia/Pacific/Africa | Australia and New Zealand</t>
  </si>
  <si>
    <t>Asia/Pacific/Africa | Mexico, Central America and Caribbean</t>
  </si>
  <si>
    <t>Asia/Pacific/Africa | Tractors</t>
  </si>
  <si>
    <t>Asia/Pacific/Africa | Replacement parts</t>
  </si>
  <si>
    <t>Asia/Pacific/Africa | Grain storage and protein production systems</t>
  </si>
  <si>
    <t>Asia/Pacific/Africa | Combines</t>
  </si>
  <si>
    <t>Asia/Pacific/Africa | Application equipment</t>
  </si>
  <si>
    <t>Asia/Pacific/Africa | Other machinery</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 &quot;#,##0_);_(&quot;€ &quot;(#,##0)" numFmtId="168"/>
    <numFmt formatCode="#,##0.0000_);(#,##0.0000)" numFmtId="169"/>
    <numFmt formatCode="_(&quot;€ &quot;#,##0.0_);_(&quot;€ &quot;(#,##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0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8284171</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2.7</v>
      </c>
      <c r="C3" s="7" t="n">
        <v>367.7</v>
      </c>
    </row>
    <row r="4" spans="1:3">
      <c r="A4" s="4" t="s">
        <v>28</v>
      </c>
      <c r="B4" s="8" t="n">
        <v>992.7</v>
      </c>
      <c r="C4" s="8" t="n">
        <v>1019.4</v>
      </c>
    </row>
    <row r="5" spans="1:3">
      <c r="A5" s="4" t="s">
        <v>29</v>
      </c>
      <c r="B5" s="8" t="n">
        <v>2101.8</v>
      </c>
      <c r="C5" s="8" t="n">
        <v>1872.9</v>
      </c>
    </row>
    <row r="6" spans="1:3">
      <c r="A6" s="4" t="s">
        <v>30</v>
      </c>
      <c r="B6" s="8" t="n">
        <v>401.8</v>
      </c>
      <c r="C6" s="8" t="n">
        <v>367.7</v>
      </c>
    </row>
    <row r="7" spans="1:3">
      <c r="A7" s="4" t="s">
        <v>31</v>
      </c>
      <c r="B7" s="5" t="n">
        <v>3789</v>
      </c>
      <c r="C7" s="8" t="n">
        <v>3627.7</v>
      </c>
    </row>
    <row r="8" spans="1:3">
      <c r="A8" s="4" t="s">
        <v>32</v>
      </c>
      <c r="B8" s="8" t="n">
        <v>1367.8</v>
      </c>
      <c r="C8" s="8" t="n">
        <v>1485.3</v>
      </c>
    </row>
    <row r="9" spans="1:3">
      <c r="A9" s="4" t="s">
        <v>33</v>
      </c>
      <c r="B9" s="8" t="n">
        <v>419.2</v>
      </c>
      <c r="C9" s="5" t="n">
        <v>409</v>
      </c>
    </row>
    <row r="10" spans="1:3">
      <c r="A10" s="4" t="s">
        <v>34</v>
      </c>
      <c r="B10" s="8" t="n">
        <v>108.7</v>
      </c>
      <c r="C10" s="8" t="n">
        <v>112.2</v>
      </c>
    </row>
    <row r="11" spans="1:3">
      <c r="A11" s="4" t="s">
        <v>35</v>
      </c>
      <c r="B11" s="8" t="n">
        <v>147.2</v>
      </c>
      <c r="C11" s="8" t="n">
        <v>147.1</v>
      </c>
    </row>
    <row r="12" spans="1:3">
      <c r="A12" s="4" t="s">
        <v>36</v>
      </c>
      <c r="B12" s="8" t="n">
        <v>590.8</v>
      </c>
      <c r="C12" s="5" t="n">
        <v>649</v>
      </c>
    </row>
    <row r="13" spans="1:3">
      <c r="A13" s="4" t="s">
        <v>37</v>
      </c>
      <c r="B13" s="8" t="n">
        <v>1494.4</v>
      </c>
      <c r="C13" s="8" t="n">
        <v>1541.4</v>
      </c>
    </row>
    <row r="14" spans="1:3">
      <c r="A14" s="4" t="s">
        <v>38</v>
      </c>
      <c r="B14" s="8" t="n">
        <v>7917.1</v>
      </c>
      <c r="C14" s="8" t="n">
        <v>7971.7</v>
      </c>
    </row>
    <row r="15" spans="1:3">
      <c r="A15" s="3" t="s">
        <v>39</v>
      </c>
    </row>
    <row r="16" spans="1:3">
      <c r="A16" s="4" t="s">
        <v>40</v>
      </c>
      <c r="B16" s="8" t="n">
        <v>5.5</v>
      </c>
      <c r="C16" s="8" t="n">
        <v>24.8</v>
      </c>
    </row>
    <row r="17" spans="1:3">
      <c r="A17" s="4" t="s">
        <v>41</v>
      </c>
      <c r="B17" s="8" t="n">
        <v>181.3</v>
      </c>
      <c r="C17" s="8" t="n">
        <v>90.8</v>
      </c>
    </row>
    <row r="18" spans="1:3">
      <c r="A18" s="4" t="s">
        <v>42</v>
      </c>
      <c r="B18" s="8" t="n">
        <v>855.3</v>
      </c>
      <c r="C18" s="8" t="n">
        <v>917.5</v>
      </c>
    </row>
    <row r="19" spans="1:3">
      <c r="A19" s="4" t="s">
        <v>43</v>
      </c>
      <c r="B19" s="8" t="n">
        <v>1425.5</v>
      </c>
      <c r="C19" s="8" t="n">
        <v>1407.9</v>
      </c>
    </row>
    <row r="20" spans="1:3">
      <c r="A20" s="4" t="s">
        <v>44</v>
      </c>
      <c r="B20" s="8" t="n">
        <v>191.5</v>
      </c>
      <c r="C20" s="8" t="n">
        <v>209.6</v>
      </c>
    </row>
    <row r="21" spans="1:3">
      <c r="A21" s="4" t="s">
        <v>45</v>
      </c>
      <c r="B21" s="8" t="n">
        <v>2659.1</v>
      </c>
      <c r="C21" s="8" t="n">
        <v>2650.6</v>
      </c>
    </row>
    <row r="22" spans="1:3">
      <c r="A22" s="4" t="s">
        <v>46</v>
      </c>
      <c r="B22" s="8" t="n">
        <v>1699.3</v>
      </c>
      <c r="C22" s="8" t="n">
        <v>1618.1</v>
      </c>
    </row>
    <row r="23" spans="1:3">
      <c r="A23" s="4" t="s">
        <v>47</v>
      </c>
      <c r="B23" s="8" t="n">
        <v>223.7</v>
      </c>
      <c r="C23" s="8" t="n">
        <v>247.3</v>
      </c>
    </row>
    <row r="24" spans="1:3">
      <c r="A24" s="4" t="s">
        <v>48</v>
      </c>
      <c r="B24" s="5" t="n">
        <v>121</v>
      </c>
      <c r="C24" s="8" t="n">
        <v>130.5</v>
      </c>
    </row>
    <row r="25" spans="1:3">
      <c r="A25" s="4" t="s">
        <v>49</v>
      </c>
      <c r="B25" s="8" t="n">
        <v>245.1</v>
      </c>
      <c r="C25" s="8" t="n">
        <v>229.9</v>
      </c>
    </row>
    <row r="26" spans="1:3">
      <c r="A26" s="4" t="s">
        <v>50</v>
      </c>
      <c r="B26" s="8" t="n">
        <v>4948.2</v>
      </c>
      <c r="C26" s="8" t="n">
        <v>4876.4</v>
      </c>
    </row>
    <row r="27" spans="1:3">
      <c r="A27" s="4" t="s">
        <v>51</v>
      </c>
      <c r="B27" s="4" t="s">
        <v>52</v>
      </c>
      <c r="C27" s="4" t="s">
        <v>52</v>
      </c>
    </row>
    <row r="28" spans="1:3">
      <c r="A28" s="3" t="s">
        <v>53</v>
      </c>
    </row>
    <row r="29" spans="1:3">
      <c r="A29" s="4" t="s">
        <v>54</v>
      </c>
      <c r="B29" s="5" t="n">
        <v>0</v>
      </c>
      <c r="C29" s="5" t="n">
        <v>0</v>
      </c>
    </row>
    <row r="30" spans="1:3">
      <c r="A30" s="4" t="s">
        <v>55</v>
      </c>
      <c r="B30" s="8" t="n">
        <v>0.8</v>
      </c>
      <c r="C30" s="8" t="n">
        <v>0.8</v>
      </c>
    </row>
    <row r="31" spans="1:3">
      <c r="A31" s="4" t="s">
        <v>56</v>
      </c>
      <c r="B31" s="8" t="n">
        <v>81.8</v>
      </c>
      <c r="C31" s="8" t="n">
        <v>136.6</v>
      </c>
    </row>
    <row r="32" spans="1:3">
      <c r="A32" s="4" t="s">
        <v>57</v>
      </c>
      <c r="B32" s="8" t="n">
        <v>4405.4</v>
      </c>
      <c r="C32" s="8" t="n">
        <v>4253.8</v>
      </c>
    </row>
    <row r="33" spans="1:3">
      <c r="A33" s="4" t="s">
        <v>58</v>
      </c>
      <c r="B33" s="8" t="n">
        <v>-1581.9</v>
      </c>
      <c r="C33" s="8" t="n">
        <v>-1361.6</v>
      </c>
    </row>
    <row r="34" spans="1:3">
      <c r="A34" s="4" t="s">
        <v>59</v>
      </c>
      <c r="B34" s="8" t="n">
        <v>2906.1</v>
      </c>
      <c r="C34" s="8" t="n">
        <v>3029.6</v>
      </c>
    </row>
    <row r="35" spans="1:3">
      <c r="A35" s="4" t="s">
        <v>60</v>
      </c>
      <c r="B35" s="8" t="n">
        <v>62.8</v>
      </c>
      <c r="C35" s="8" t="n">
        <v>65.7</v>
      </c>
    </row>
    <row r="36" spans="1:3">
      <c r="A36" s="4" t="s">
        <v>61</v>
      </c>
      <c r="B36" s="8" t="n">
        <v>2968.9</v>
      </c>
      <c r="C36" s="8" t="n">
        <v>3095.3</v>
      </c>
    </row>
    <row r="37" spans="1:3">
      <c r="A37" s="4" t="s">
        <v>62</v>
      </c>
      <c r="B37" s="7" t="n">
        <v>7917.1</v>
      </c>
      <c r="C37" s="7" t="n">
        <v>79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148</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9" t="n">
        <v>0.01</v>
      </c>
      <c r="C3" s="9" t="n">
        <v>0.01</v>
      </c>
    </row>
    <row r="4" spans="1:3">
      <c r="A4" s="4" t="s">
        <v>66</v>
      </c>
      <c r="B4" s="5" t="n">
        <v>1000000</v>
      </c>
      <c r="C4" s="5" t="n">
        <v>1000000</v>
      </c>
    </row>
    <row r="5" spans="1:3">
      <c r="A5" s="4" t="s">
        <v>67</v>
      </c>
      <c r="B5" s="5" t="n">
        <v>0</v>
      </c>
      <c r="C5" s="5" t="n">
        <v>0</v>
      </c>
    </row>
    <row r="6" spans="1:3">
      <c r="A6" s="4" t="s">
        <v>68</v>
      </c>
      <c r="B6" s="5" t="n">
        <v>0</v>
      </c>
      <c r="C6" s="5" t="n">
        <v>0</v>
      </c>
    </row>
    <row r="7" spans="1:3">
      <c r="A7" s="4" t="s">
        <v>69</v>
      </c>
      <c r="B7" s="9" t="n">
        <v>0.01</v>
      </c>
      <c r="C7" s="9" t="n">
        <v>0.01</v>
      </c>
    </row>
    <row r="8" spans="1:3">
      <c r="A8" s="4" t="s">
        <v>70</v>
      </c>
      <c r="B8" s="5" t="n">
        <v>150000000</v>
      </c>
      <c r="C8" s="5" t="n">
        <v>150000000</v>
      </c>
    </row>
    <row r="9" spans="1:3">
      <c r="A9" s="4" t="s">
        <v>71</v>
      </c>
      <c r="B9" s="5" t="n">
        <v>78481817</v>
      </c>
      <c r="C9" s="5" t="n">
        <v>79553825</v>
      </c>
    </row>
    <row r="10" spans="1:3">
      <c r="A10" s="4" t="s">
        <v>72</v>
      </c>
      <c r="B10" s="5" t="n">
        <v>78481817</v>
      </c>
      <c r="C10" s="5" t="n">
        <v>795538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17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1</v>
      </c>
    </row>
    <row r="5" spans="1:2">
      <c r="A5" s="4" t="s">
        <v>257</v>
      </c>
    </row>
    <row r="6" spans="1:2">
      <c r="A6" s="3" t="s">
        <v>255</v>
      </c>
    </row>
    <row r="7" spans="1:2">
      <c r="A7" s="4" t="s">
        <v>258</v>
      </c>
      <c r="B7" s="4" t="s">
        <v>259</v>
      </c>
    </row>
    <row r="8" spans="1:2">
      <c r="A8" s="4" t="s">
        <v>260</v>
      </c>
    </row>
    <row r="9" spans="1:2">
      <c r="A9" s="3" t="s">
        <v>255</v>
      </c>
    </row>
    <row r="10" spans="1:2">
      <c r="A10" s="4" t="s">
        <v>258</v>
      </c>
      <c r="B10"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3" t="s">
        <v>181</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74</v>
      </c>
      <c r="D1" s="2" t="s">
        <v>1</v>
      </c>
    </row>
    <row r="2" spans="1:6">
      <c r="B2" s="2" t="s">
        <v>2</v>
      </c>
      <c r="C2" s="2" t="s">
        <v>75</v>
      </c>
      <c r="D2" s="2" t="s">
        <v>2</v>
      </c>
      <c r="E2" s="2" t="s">
        <v>75</v>
      </c>
      <c r="F2" s="2" t="s">
        <v>25</v>
      </c>
    </row>
    <row r="3" spans="1:6">
      <c r="A3" s="3" t="s">
        <v>276</v>
      </c>
    </row>
    <row r="4" spans="1:6">
      <c r="A4" s="4" t="s">
        <v>77</v>
      </c>
      <c r="B4" s="7" t="n">
        <v>2214.7</v>
      </c>
      <c r="C4" s="7" t="n">
        <v>1986.3</v>
      </c>
      <c r="D4" s="7" t="n">
        <v>6759.8</v>
      </c>
      <c r="E4" s="7" t="n">
        <v>5779.1</v>
      </c>
    </row>
    <row r="5" spans="1:6">
      <c r="A5" s="4" t="s">
        <v>277</v>
      </c>
      <c r="B5" s="8" t="n">
        <v>7917.1</v>
      </c>
      <c r="D5" s="8" t="n">
        <v>7917.1</v>
      </c>
      <c r="F5" s="7" t="n">
        <v>7971.7</v>
      </c>
    </row>
    <row r="6" spans="1:6">
      <c r="A6" s="4" t="s">
        <v>278</v>
      </c>
      <c r="B6" s="8" t="n">
        <v>4948.2</v>
      </c>
      <c r="D6" s="8" t="n">
        <v>4948.2</v>
      </c>
      <c r="F6" s="8" t="n">
        <v>4876.4</v>
      </c>
    </row>
    <row r="7" spans="1:6">
      <c r="A7" s="4" t="s">
        <v>279</v>
      </c>
      <c r="F7" s="8" t="n">
        <v>0.4</v>
      </c>
    </row>
    <row r="8" spans="1:6">
      <c r="A8" s="4" t="s">
        <v>280</v>
      </c>
    </row>
    <row r="9" spans="1:6">
      <c r="A9" s="3" t="s">
        <v>276</v>
      </c>
    </row>
    <row r="10" spans="1:6">
      <c r="A10" s="4" t="s">
        <v>279</v>
      </c>
      <c r="F10" s="7" t="n">
        <v>0.4</v>
      </c>
    </row>
    <row r="11" spans="1:6">
      <c r="A11" s="4" t="s">
        <v>281</v>
      </c>
    </row>
    <row r="12" spans="1:6">
      <c r="A12" s="3" t="s">
        <v>276</v>
      </c>
    </row>
    <row r="13" spans="1:6">
      <c r="A13" s="4" t="s">
        <v>282</v>
      </c>
      <c r="C13" s="7" t="n">
        <v>0.1</v>
      </c>
      <c r="E13" s="7" t="n">
        <v>0.1</v>
      </c>
    </row>
    <row r="14" spans="1:6">
      <c r="A14" s="4" t="s">
        <v>283</v>
      </c>
    </row>
    <row r="15" spans="1:6">
      <c r="A15" s="3" t="s">
        <v>276</v>
      </c>
    </row>
    <row r="16" spans="1:6">
      <c r="A16" s="4" t="s">
        <v>77</v>
      </c>
      <c r="B16" s="8" t="n">
        <v>21.3</v>
      </c>
    </row>
    <row r="17" spans="1:6">
      <c r="A17" s="4" t="s">
        <v>277</v>
      </c>
      <c r="B17" s="8" t="n">
        <v>110.7</v>
      </c>
      <c r="D17" s="8" t="n">
        <v>110.7</v>
      </c>
    </row>
    <row r="18" spans="1:6">
      <c r="A18" s="4" t="s">
        <v>284</v>
      </c>
    </row>
    <row r="19" spans="1:6">
      <c r="A19" s="3" t="s">
        <v>276</v>
      </c>
    </row>
    <row r="20" spans="1:6">
      <c r="A20" s="4" t="s">
        <v>277</v>
      </c>
      <c r="B20" s="8" t="n">
        <v>25.2</v>
      </c>
      <c r="D20" s="8" t="n">
        <v>25.2</v>
      </c>
    </row>
    <row r="21" spans="1:6">
      <c r="A21" s="4" t="s">
        <v>278</v>
      </c>
      <c r="B21" s="11" t="n">
        <v>11</v>
      </c>
      <c r="D21" s="11" t="n">
        <v>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214.7</v>
      </c>
      <c r="C4" s="7" t="n">
        <v>1986.3</v>
      </c>
      <c r="D4" s="7" t="n">
        <v>6759.8</v>
      </c>
      <c r="E4" s="7" t="n">
        <v>5779.1</v>
      </c>
    </row>
    <row r="5" spans="1:5">
      <c r="A5" s="4" t="s">
        <v>78</v>
      </c>
      <c r="B5" s="5" t="n">
        <v>1741</v>
      </c>
      <c r="C5" s="8" t="n">
        <v>1557.7</v>
      </c>
      <c r="D5" s="8" t="n">
        <v>5301.8</v>
      </c>
      <c r="E5" s="8" t="n">
        <v>4544.8</v>
      </c>
    </row>
    <row r="6" spans="1:5">
      <c r="A6" s="4" t="s">
        <v>79</v>
      </c>
      <c r="B6" s="8" t="n">
        <v>473.7</v>
      </c>
      <c r="C6" s="8" t="n">
        <v>428.6</v>
      </c>
      <c r="D6" s="5" t="n">
        <v>1458</v>
      </c>
      <c r="E6" s="8" t="n">
        <v>1234.3</v>
      </c>
    </row>
    <row r="7" spans="1:5">
      <c r="A7" s="4" t="s">
        <v>80</v>
      </c>
      <c r="B7" s="8" t="n">
        <v>260.5</v>
      </c>
      <c r="C7" s="8" t="n">
        <v>233.2</v>
      </c>
      <c r="D7" s="8" t="n">
        <v>796.9</v>
      </c>
      <c r="E7" s="8" t="n">
        <v>690.5</v>
      </c>
    </row>
    <row r="8" spans="1:5">
      <c r="A8" s="4" t="s">
        <v>81</v>
      </c>
      <c r="B8" s="8" t="n">
        <v>83.3</v>
      </c>
      <c r="C8" s="8" t="n">
        <v>80.09999999999999</v>
      </c>
      <c r="D8" s="8" t="n">
        <v>267.2</v>
      </c>
      <c r="E8" s="5" t="n">
        <v>230</v>
      </c>
    </row>
    <row r="9" spans="1:5">
      <c r="A9" s="4" t="s">
        <v>82</v>
      </c>
      <c r="B9" s="8" t="n">
        <v>1.5</v>
      </c>
      <c r="C9" s="5" t="n">
        <v>3</v>
      </c>
      <c r="D9" s="8" t="n">
        <v>10.1</v>
      </c>
      <c r="E9" s="8" t="n">
        <v>8.5</v>
      </c>
    </row>
    <row r="10" spans="1:5">
      <c r="A10" s="4" t="s">
        <v>83</v>
      </c>
      <c r="B10" s="8" t="n">
        <v>15.3</v>
      </c>
      <c r="C10" s="8" t="n">
        <v>14.3</v>
      </c>
      <c r="D10" s="8" t="n">
        <v>49.2</v>
      </c>
      <c r="E10" s="8" t="n">
        <v>41.5</v>
      </c>
    </row>
    <row r="11" spans="1:5">
      <c r="A11" s="4" t="s">
        <v>84</v>
      </c>
      <c r="B11" s="8" t="n">
        <v>1.8</v>
      </c>
      <c r="C11" s="8" t="n">
        <v>0.9</v>
      </c>
      <c r="D11" s="8" t="n">
        <v>4.7</v>
      </c>
      <c r="E11" s="8" t="n">
        <v>2.7</v>
      </c>
    </row>
    <row r="12" spans="1:5">
      <c r="A12" s="4" t="s">
        <v>85</v>
      </c>
      <c r="B12" s="8" t="n">
        <v>111.3</v>
      </c>
      <c r="C12" s="8" t="n">
        <v>97.09999999999999</v>
      </c>
      <c r="D12" s="8" t="n">
        <v>329.9</v>
      </c>
      <c r="E12" s="8" t="n">
        <v>261.1</v>
      </c>
    </row>
    <row r="13" spans="1:5">
      <c r="A13" s="4" t="s">
        <v>86</v>
      </c>
      <c r="B13" s="5" t="n">
        <v>7</v>
      </c>
      <c r="C13" s="8" t="n">
        <v>11.6</v>
      </c>
      <c r="D13" s="8" t="n">
        <v>38.5</v>
      </c>
      <c r="E13" s="8" t="n">
        <v>33.6</v>
      </c>
    </row>
    <row r="14" spans="1:5">
      <c r="A14" s="4" t="s">
        <v>87</v>
      </c>
      <c r="B14" s="8" t="n">
        <v>19.1</v>
      </c>
      <c r="C14" s="8" t="n">
        <v>18.5</v>
      </c>
      <c r="D14" s="8" t="n">
        <v>57.8</v>
      </c>
      <c r="E14" s="8" t="n">
        <v>49.2</v>
      </c>
    </row>
    <row r="15" spans="1:5">
      <c r="A15" s="4" t="s">
        <v>88</v>
      </c>
      <c r="B15" s="8" t="n">
        <v>85.2</v>
      </c>
      <c r="C15" s="5" t="n">
        <v>67</v>
      </c>
      <c r="D15" s="8" t="n">
        <v>233.6</v>
      </c>
      <c r="E15" s="8" t="n">
        <v>178.3</v>
      </c>
    </row>
    <row r="16" spans="1:5">
      <c r="A16" s="4" t="s">
        <v>89</v>
      </c>
      <c r="B16" s="8" t="n">
        <v>23.9</v>
      </c>
      <c r="C16" s="8" t="n">
        <v>16.9</v>
      </c>
      <c r="D16" s="8" t="n">
        <v>73.8</v>
      </c>
      <c r="E16" s="8" t="n">
        <v>64.90000000000001</v>
      </c>
    </row>
    <row r="17" spans="1:5">
      <c r="A17" s="4" t="s">
        <v>90</v>
      </c>
      <c r="B17" s="8" t="n">
        <v>61.3</v>
      </c>
      <c r="C17" s="8" t="n">
        <v>50.1</v>
      </c>
      <c r="D17" s="8" t="n">
        <v>159.8</v>
      </c>
      <c r="E17" s="8" t="n">
        <v>113.4</v>
      </c>
    </row>
    <row r="18" spans="1:5">
      <c r="A18" s="4" t="s">
        <v>91</v>
      </c>
      <c r="B18" s="8" t="n">
        <v>9.4</v>
      </c>
      <c r="C18" s="8" t="n">
        <v>10.7</v>
      </c>
      <c r="D18" s="8" t="n">
        <v>26.3</v>
      </c>
      <c r="E18" s="8" t="n">
        <v>30.8</v>
      </c>
    </row>
    <row r="19" spans="1:5">
      <c r="A19" s="4" t="s">
        <v>92</v>
      </c>
      <c r="B19" s="8" t="n">
        <v>70.7</v>
      </c>
      <c r="C19" s="8" t="n">
        <v>60.8</v>
      </c>
      <c r="D19" s="8" t="n">
        <v>186.1</v>
      </c>
      <c r="E19" s="8" t="n">
        <v>144.2</v>
      </c>
    </row>
    <row r="20" spans="1:5">
      <c r="A20" s="4" t="s">
        <v>93</v>
      </c>
      <c r="B20" s="8" t="n">
        <v>0.4</v>
      </c>
      <c r="C20" s="8" t="n">
        <v>-0.1</v>
      </c>
      <c r="D20" s="8" t="n">
        <v>0.7</v>
      </c>
      <c r="E20" s="8" t="n">
        <v>-2.1</v>
      </c>
    </row>
    <row r="21" spans="1:5">
      <c r="A21" s="4" t="s">
        <v>94</v>
      </c>
      <c r="B21" s="7" t="n">
        <v>71.09999999999999</v>
      </c>
      <c r="C21" s="7" t="n">
        <v>60.7</v>
      </c>
      <c r="D21" s="7" t="n">
        <v>186.8</v>
      </c>
      <c r="E21" s="7" t="n">
        <v>142.1</v>
      </c>
    </row>
    <row r="22" spans="1:5">
      <c r="A22" s="3" t="s">
        <v>95</v>
      </c>
    </row>
    <row r="23" spans="1:5">
      <c r="A23" s="4" t="s">
        <v>96</v>
      </c>
      <c r="B23" s="9" t="n">
        <v>0.9</v>
      </c>
      <c r="C23" s="9" t="n">
        <v>0.76</v>
      </c>
      <c r="D23" s="9" t="n">
        <v>2.36</v>
      </c>
      <c r="E23" s="9" t="n">
        <v>1.79</v>
      </c>
    </row>
    <row r="24" spans="1:5">
      <c r="A24" s="4" t="s">
        <v>97</v>
      </c>
      <c r="B24" s="10" t="n">
        <v>0.89</v>
      </c>
      <c r="C24" s="10" t="n">
        <v>0.76</v>
      </c>
      <c r="D24" s="10" t="n">
        <v>2.33</v>
      </c>
      <c r="E24" s="10" t="n">
        <v>1.77</v>
      </c>
    </row>
    <row r="25" spans="1:5">
      <c r="A25" s="4" t="s">
        <v>98</v>
      </c>
      <c r="B25" s="9" t="n">
        <v>0.15</v>
      </c>
      <c r="C25" s="9" t="n">
        <v>0.14</v>
      </c>
      <c r="D25" s="9" t="n">
        <v>0.45</v>
      </c>
      <c r="E25" s="9" t="n">
        <v>0.42</v>
      </c>
    </row>
    <row r="26" spans="1:5">
      <c r="A26" s="3" t="s">
        <v>99</v>
      </c>
    </row>
    <row r="27" spans="1:5">
      <c r="A27" s="4" t="s">
        <v>100</v>
      </c>
      <c r="B27" s="8" t="n">
        <v>78.7</v>
      </c>
      <c r="C27" s="8" t="n">
        <v>79.5</v>
      </c>
      <c r="D27" s="8" t="n">
        <v>79.2</v>
      </c>
      <c r="E27" s="8" t="n">
        <v>79.5</v>
      </c>
    </row>
    <row r="28" spans="1:5">
      <c r="A28" s="4" t="s">
        <v>101</v>
      </c>
      <c r="B28" s="8" t="n">
        <v>79.7</v>
      </c>
      <c r="C28" s="8" t="n">
        <v>80.2</v>
      </c>
      <c r="D28" s="8" t="n">
        <v>80.09999999999999</v>
      </c>
      <c r="E28" s="8" t="n">
        <v>80.0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77</v>
      </c>
    </row>
    <row r="3" spans="1:3">
      <c r="A3" s="4" t="s">
        <v>28</v>
      </c>
      <c r="B3" s="7" t="n">
        <v>992.7</v>
      </c>
      <c r="C3" s="7" t="n">
        <v>1019.4</v>
      </c>
    </row>
    <row r="4" spans="1:3">
      <c r="A4" s="4" t="s">
        <v>30</v>
      </c>
      <c r="B4" s="8" t="n">
        <v>401.8</v>
      </c>
      <c r="C4" s="8" t="n">
        <v>367.7</v>
      </c>
    </row>
    <row r="5" spans="1:3">
      <c r="A5" s="4" t="s">
        <v>31</v>
      </c>
      <c r="B5" s="5" t="n">
        <v>3789</v>
      </c>
      <c r="C5" s="8" t="n">
        <v>3627.7</v>
      </c>
    </row>
    <row r="6" spans="1:3">
      <c r="A6" s="4" t="s">
        <v>38</v>
      </c>
      <c r="B6" s="8" t="n">
        <v>7917.1</v>
      </c>
      <c r="C6" s="8" t="n">
        <v>7971.7</v>
      </c>
    </row>
    <row r="7" spans="1:3">
      <c r="A7" s="3" t="s">
        <v>286</v>
      </c>
    </row>
    <row r="8" spans="1:3">
      <c r="A8" s="4" t="s">
        <v>43</v>
      </c>
      <c r="B8" s="8" t="n">
        <v>1425.5</v>
      </c>
      <c r="C8" s="8" t="n">
        <v>1407.9</v>
      </c>
    </row>
    <row r="9" spans="1:3">
      <c r="A9" s="4" t="s">
        <v>45</v>
      </c>
      <c r="B9" s="8" t="n">
        <v>2659.1</v>
      </c>
      <c r="C9" s="8" t="n">
        <v>2650.6</v>
      </c>
    </row>
    <row r="10" spans="1:3">
      <c r="A10" s="4" t="s">
        <v>57</v>
      </c>
      <c r="B10" s="8" t="n">
        <v>4405.4</v>
      </c>
      <c r="C10" s="8" t="n">
        <v>4253.8</v>
      </c>
    </row>
    <row r="11" spans="1:3">
      <c r="A11" s="4" t="s">
        <v>287</v>
      </c>
      <c r="B11" s="8" t="n">
        <v>2968.9</v>
      </c>
      <c r="C11" s="8" t="n">
        <v>3095.3</v>
      </c>
    </row>
    <row r="12" spans="1:3">
      <c r="A12" s="4" t="s">
        <v>62</v>
      </c>
      <c r="B12" s="8" t="n">
        <v>7917.1</v>
      </c>
      <c r="C12" s="7" t="n">
        <v>7971.7</v>
      </c>
    </row>
    <row r="13" spans="1:3">
      <c r="A13" s="4" t="s">
        <v>288</v>
      </c>
    </row>
    <row r="14" spans="1:3">
      <c r="A14" s="3" t="s">
        <v>277</v>
      </c>
    </row>
    <row r="15" spans="1:3">
      <c r="A15" s="4" t="s">
        <v>28</v>
      </c>
      <c r="B15" s="8" t="n">
        <v>992.5</v>
      </c>
    </row>
    <row r="16" spans="1:3">
      <c r="A16" s="4" t="s">
        <v>30</v>
      </c>
      <c r="B16" s="8" t="n">
        <v>390.6</v>
      </c>
    </row>
    <row r="17" spans="1:3">
      <c r="A17" s="4" t="s">
        <v>31</v>
      </c>
      <c r="B17" s="8" t="n">
        <v>3777.6</v>
      </c>
    </row>
    <row r="18" spans="1:3">
      <c r="A18" s="4" t="s">
        <v>38</v>
      </c>
      <c r="B18" s="8" t="n">
        <v>7905.7</v>
      </c>
    </row>
    <row r="19" spans="1:3">
      <c r="A19" s="3" t="s">
        <v>286</v>
      </c>
    </row>
    <row r="20" spans="1:3">
      <c r="A20" s="4" t="s">
        <v>43</v>
      </c>
      <c r="B20" s="8" t="n">
        <v>1413.4</v>
      </c>
    </row>
    <row r="21" spans="1:3">
      <c r="A21" s="4" t="s">
        <v>45</v>
      </c>
      <c r="B21" s="5" t="n">
        <v>2647</v>
      </c>
    </row>
    <row r="22" spans="1:3">
      <c r="A22" s="4" t="s">
        <v>57</v>
      </c>
      <c r="B22" s="8" t="n">
        <v>4406.1</v>
      </c>
    </row>
    <row r="23" spans="1:3">
      <c r="A23" s="4" t="s">
        <v>287</v>
      </c>
      <c r="B23" s="8" t="n">
        <v>2969.6</v>
      </c>
    </row>
    <row r="24" spans="1:3">
      <c r="A24" s="4" t="s">
        <v>62</v>
      </c>
      <c r="B24" s="8" t="n">
        <v>7905.7</v>
      </c>
    </row>
    <row r="25" spans="1:3">
      <c r="A25" s="4" t="s">
        <v>289</v>
      </c>
    </row>
    <row r="26" spans="1:3">
      <c r="A26" s="3" t="s">
        <v>277</v>
      </c>
    </row>
    <row r="27" spans="1:3">
      <c r="A27" s="4" t="s">
        <v>28</v>
      </c>
      <c r="B27" s="8" t="n">
        <v>0.2</v>
      </c>
    </row>
    <row r="28" spans="1:3">
      <c r="A28" s="4" t="s">
        <v>30</v>
      </c>
      <c r="B28" s="8" t="n">
        <v>11.2</v>
      </c>
    </row>
    <row r="29" spans="1:3">
      <c r="A29" s="4" t="s">
        <v>31</v>
      </c>
      <c r="B29" s="8" t="n">
        <v>11.4</v>
      </c>
    </row>
    <row r="30" spans="1:3">
      <c r="A30" s="4" t="s">
        <v>38</v>
      </c>
      <c r="B30" s="8" t="n">
        <v>11.4</v>
      </c>
    </row>
    <row r="31" spans="1:3">
      <c r="A31" s="3" t="s">
        <v>286</v>
      </c>
    </row>
    <row r="32" spans="1:3">
      <c r="A32" s="4" t="s">
        <v>43</v>
      </c>
      <c r="B32" s="8" t="n">
        <v>12.1</v>
      </c>
    </row>
    <row r="33" spans="1:3">
      <c r="A33" s="4" t="s">
        <v>45</v>
      </c>
      <c r="B33" s="8" t="n">
        <v>12.1</v>
      </c>
    </row>
    <row r="34" spans="1:3">
      <c r="A34" s="4" t="s">
        <v>57</v>
      </c>
      <c r="B34" s="8" t="n">
        <v>-0.7</v>
      </c>
    </row>
    <row r="35" spans="1:3">
      <c r="A35" s="4" t="s">
        <v>287</v>
      </c>
      <c r="B35" s="8" t="n">
        <v>-0.7</v>
      </c>
    </row>
    <row r="36" spans="1:3">
      <c r="A36" s="4" t="s">
        <v>62</v>
      </c>
      <c r="B36" s="7" t="n">
        <v>1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30"/>
  </cols>
  <sheetData>
    <row r="1" spans="1:8">
      <c r="A1" s="1" t="s">
        <v>290</v>
      </c>
      <c r="B1" s="2" t="s">
        <v>74</v>
      </c>
      <c r="F1" s="2" t="s">
        <v>1</v>
      </c>
      <c r="H1" s="2" t="s">
        <v>291</v>
      </c>
    </row>
    <row r="2" spans="1:8">
      <c r="B2" s="2" t="s">
        <v>292</v>
      </c>
      <c r="C2" s="2" t="s">
        <v>293</v>
      </c>
      <c r="D2" s="2" t="s">
        <v>294</v>
      </c>
      <c r="E2" s="2" t="s">
        <v>295</v>
      </c>
      <c r="F2" s="2" t="s">
        <v>296</v>
      </c>
      <c r="G2" s="2" t="s">
        <v>295</v>
      </c>
      <c r="H2" s="2" t="s">
        <v>297</v>
      </c>
    </row>
    <row r="3" spans="1:8">
      <c r="A3" s="3" t="s">
        <v>298</v>
      </c>
    </row>
    <row r="4" spans="1:8">
      <c r="A4" s="4" t="s">
        <v>299</v>
      </c>
      <c r="F4" s="5" t="n">
        <v>460</v>
      </c>
      <c r="H4" s="5" t="n">
        <v>3370</v>
      </c>
    </row>
    <row r="5" spans="1:8">
      <c r="A5" s="3" t="s">
        <v>300</v>
      </c>
    </row>
    <row r="6" spans="1:8">
      <c r="A6" s="4" t="s">
        <v>301</v>
      </c>
      <c r="B6" s="7" t="n">
        <v>10.1</v>
      </c>
      <c r="C6" s="7" t="n">
        <v>13.2</v>
      </c>
      <c r="D6" s="7" t="n">
        <v>10.9</v>
      </c>
      <c r="F6" s="7" t="n">
        <v>10.9</v>
      </c>
    </row>
    <row r="7" spans="1:8">
      <c r="A7" s="4" t="s">
        <v>302</v>
      </c>
      <c r="B7" s="8" t="n">
        <v>1.5</v>
      </c>
      <c r="C7" s="8" t="n">
        <v>2.7</v>
      </c>
      <c r="D7" s="8" t="n">
        <v>5.9</v>
      </c>
      <c r="E7" s="11" t="n">
        <v>3</v>
      </c>
      <c r="F7" s="8" t="n">
        <v>10.1</v>
      </c>
      <c r="G7" s="7" t="n">
        <v>8.5</v>
      </c>
    </row>
    <row r="8" spans="1:8">
      <c r="A8" s="4" t="s">
        <v>303</v>
      </c>
      <c r="C8" s="8" t="n">
        <v>-0.3</v>
      </c>
    </row>
    <row r="9" spans="1:8">
      <c r="A9" s="4" t="s">
        <v>304</v>
      </c>
      <c r="C9" s="8" t="n">
        <v>2.4</v>
      </c>
    </row>
    <row r="10" spans="1:8">
      <c r="A10" s="4" t="s">
        <v>305</v>
      </c>
      <c r="B10" s="5" t="n">
        <v>-2</v>
      </c>
      <c r="C10" s="8" t="n">
        <v>-4.7</v>
      </c>
      <c r="D10" s="8" t="n">
        <v>-3.7</v>
      </c>
    </row>
    <row r="11" spans="1:8">
      <c r="A11" s="4" t="s">
        <v>306</v>
      </c>
      <c r="B11" s="8" t="n">
        <v>-0.4</v>
      </c>
      <c r="C11" s="8" t="n">
        <v>-0.8</v>
      </c>
      <c r="D11" s="8" t="n">
        <v>0.1</v>
      </c>
    </row>
    <row r="12" spans="1:8">
      <c r="A12" s="4" t="s">
        <v>307</v>
      </c>
      <c r="B12" s="8" t="n">
        <v>9.199999999999999</v>
      </c>
      <c r="C12" s="8" t="n">
        <v>10.1</v>
      </c>
      <c r="D12" s="8" t="n">
        <v>13.2</v>
      </c>
      <c r="F12" s="8" t="n">
        <v>9.199999999999999</v>
      </c>
      <c r="H12" s="7" t="n">
        <v>10.9</v>
      </c>
    </row>
    <row r="13" spans="1:8">
      <c r="A13" s="4" t="s">
        <v>308</v>
      </c>
    </row>
    <row r="14" spans="1:8">
      <c r="A14" s="3" t="s">
        <v>300</v>
      </c>
    </row>
    <row r="15" spans="1:8">
      <c r="A15" s="4" t="s">
        <v>301</v>
      </c>
      <c r="B15" s="5" t="n">
        <v>0</v>
      </c>
      <c r="C15" s="5" t="n">
        <v>0</v>
      </c>
      <c r="D15" s="5" t="n">
        <v>0</v>
      </c>
      <c r="F15" s="5" t="n">
        <v>0</v>
      </c>
    </row>
    <row r="16" spans="1:8">
      <c r="A16" s="4" t="s">
        <v>302</v>
      </c>
      <c r="B16" s="5" t="n">
        <v>0</v>
      </c>
      <c r="C16" s="8" t="n">
        <v>0.3</v>
      </c>
      <c r="D16" s="5" t="n">
        <v>0</v>
      </c>
    </row>
    <row r="17" spans="1:8">
      <c r="A17" s="4" t="s">
        <v>303</v>
      </c>
      <c r="C17" s="8" t="n">
        <v>-0.3</v>
      </c>
    </row>
    <row r="18" spans="1:8">
      <c r="A18" s="4" t="s">
        <v>304</v>
      </c>
      <c r="C18" s="5" t="n">
        <v>0</v>
      </c>
    </row>
    <row r="19" spans="1:8">
      <c r="A19" s="4" t="s">
        <v>305</v>
      </c>
      <c r="B19" s="5" t="n">
        <v>0</v>
      </c>
      <c r="C19" s="5" t="n">
        <v>0</v>
      </c>
      <c r="D19" s="5" t="n">
        <v>0</v>
      </c>
    </row>
    <row r="20" spans="1:8">
      <c r="A20" s="4" t="s">
        <v>306</v>
      </c>
      <c r="B20" s="5" t="n">
        <v>0</v>
      </c>
      <c r="C20" s="5" t="n">
        <v>0</v>
      </c>
      <c r="D20" s="5" t="n">
        <v>0</v>
      </c>
    </row>
    <row r="21" spans="1:8">
      <c r="A21" s="4" t="s">
        <v>307</v>
      </c>
      <c r="B21" s="5" t="n">
        <v>0</v>
      </c>
      <c r="C21" s="5" t="n">
        <v>0</v>
      </c>
      <c r="D21" s="5" t="n">
        <v>0</v>
      </c>
      <c r="F21" s="5" t="n">
        <v>0</v>
      </c>
      <c r="H21" s="5" t="n">
        <v>0</v>
      </c>
    </row>
    <row r="22" spans="1:8">
      <c r="A22" s="4" t="s">
        <v>309</v>
      </c>
    </row>
    <row r="23" spans="1:8">
      <c r="A23" s="3" t="s">
        <v>300</v>
      </c>
    </row>
    <row r="24" spans="1:8">
      <c r="A24" s="4" t="s">
        <v>301</v>
      </c>
      <c r="B24" s="8" t="n">
        <v>10.1</v>
      </c>
      <c r="C24" s="8" t="n">
        <v>13.2</v>
      </c>
      <c r="D24" s="8" t="n">
        <v>10.9</v>
      </c>
      <c r="F24" s="8" t="n">
        <v>10.9</v>
      </c>
    </row>
    <row r="25" spans="1:8">
      <c r="A25" s="4" t="s">
        <v>302</v>
      </c>
      <c r="B25" s="8" t="n">
        <v>1.5</v>
      </c>
      <c r="C25" s="8" t="n">
        <v>2.4</v>
      </c>
      <c r="D25" s="8" t="n">
        <v>5.9</v>
      </c>
    </row>
    <row r="26" spans="1:8">
      <c r="A26" s="4" t="s">
        <v>303</v>
      </c>
      <c r="C26" s="5" t="n">
        <v>0</v>
      </c>
    </row>
    <row r="27" spans="1:8">
      <c r="A27" s="4" t="s">
        <v>304</v>
      </c>
      <c r="C27" s="8" t="n">
        <v>2.4</v>
      </c>
    </row>
    <row r="28" spans="1:8">
      <c r="A28" s="4" t="s">
        <v>305</v>
      </c>
      <c r="B28" s="5" t="n">
        <v>-2</v>
      </c>
      <c r="C28" s="8" t="n">
        <v>-4.7</v>
      </c>
      <c r="D28" s="8" t="n">
        <v>-3.7</v>
      </c>
    </row>
    <row r="29" spans="1:8">
      <c r="A29" s="4" t="s">
        <v>306</v>
      </c>
      <c r="B29" s="8" t="n">
        <v>-0.4</v>
      </c>
      <c r="C29" s="8" t="n">
        <v>-0.8</v>
      </c>
      <c r="D29" s="8" t="n">
        <v>0.1</v>
      </c>
    </row>
    <row r="30" spans="1:8">
      <c r="A30" s="4" t="s">
        <v>307</v>
      </c>
      <c r="B30" s="7" t="n">
        <v>9.199999999999999</v>
      </c>
      <c r="C30" s="7" t="n">
        <v>10.1</v>
      </c>
      <c r="D30" s="7" t="n">
        <v>13.2</v>
      </c>
      <c r="F30" s="7" t="n">
        <v>9.199999999999999</v>
      </c>
      <c r="H30" s="7" t="n">
        <v>10.9</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37"/>
    <col customWidth="1" max="6" min="6" width="31"/>
    <col customWidth="1" max="7" min="7" width="20"/>
  </cols>
  <sheetData>
    <row r="1" spans="1:7">
      <c r="A1" s="1" t="s">
        <v>310</v>
      </c>
      <c r="B1" s="2" t="s">
        <v>311</v>
      </c>
      <c r="C1" s="2" t="s">
        <v>312</v>
      </c>
      <c r="D1" s="2" t="s">
        <v>295</v>
      </c>
      <c r="E1" s="2" t="s">
        <v>313</v>
      </c>
      <c r="F1" s="2" t="s">
        <v>314</v>
      </c>
      <c r="G1" s="2" t="s">
        <v>315</v>
      </c>
    </row>
    <row r="2" spans="1:7">
      <c r="A2" s="3" t="s">
        <v>316</v>
      </c>
    </row>
    <row r="3" spans="1:7">
      <c r="A3" s="4" t="s">
        <v>70</v>
      </c>
      <c r="C3" s="5" t="n">
        <v>150000000</v>
      </c>
      <c r="E3" s="5" t="n">
        <v>150000000</v>
      </c>
      <c r="G3" s="5" t="n">
        <v>150000000</v>
      </c>
    </row>
    <row r="4" spans="1:7">
      <c r="A4" s="4" t="s">
        <v>317</v>
      </c>
      <c r="C4" s="7" t="n">
        <v>10.5</v>
      </c>
      <c r="D4" s="7" t="n">
        <v>8.699999999999999</v>
      </c>
      <c r="E4" s="7" t="n">
        <v>33.3</v>
      </c>
      <c r="F4" s="7" t="n">
        <v>31.5</v>
      </c>
    </row>
    <row r="5" spans="1:7">
      <c r="A5" s="4" t="s">
        <v>318</v>
      </c>
    </row>
    <row r="6" spans="1:7">
      <c r="A6" s="3" t="s">
        <v>316</v>
      </c>
    </row>
    <row r="7" spans="1:7">
      <c r="A7" s="4" t="s">
        <v>70</v>
      </c>
      <c r="C7" s="5" t="n">
        <v>10000000</v>
      </c>
      <c r="E7" s="5" t="n">
        <v>10000000</v>
      </c>
    </row>
    <row r="8" spans="1:7">
      <c r="A8" s="4" t="s">
        <v>319</v>
      </c>
      <c r="C8" s="5" t="n">
        <v>3391294</v>
      </c>
      <c r="E8" s="5" t="n">
        <v>3391294</v>
      </c>
    </row>
    <row r="9" spans="1:7">
      <c r="A9" s="4" t="s">
        <v>320</v>
      </c>
    </row>
    <row r="10" spans="1:7">
      <c r="A10" s="3" t="s">
        <v>316</v>
      </c>
    </row>
    <row r="11" spans="1:7">
      <c r="A11" s="4" t="s">
        <v>321</v>
      </c>
      <c r="E11" s="9" t="n">
        <v>71.40000000000001</v>
      </c>
      <c r="F11" s="9" t="n">
        <v>61.94</v>
      </c>
    </row>
    <row r="12" spans="1:7">
      <c r="A12" s="4" t="s">
        <v>322</v>
      </c>
      <c r="E12" s="5" t="n">
        <v>441740</v>
      </c>
    </row>
    <row r="13" spans="1:7">
      <c r="A13" s="4" t="s">
        <v>323</v>
      </c>
      <c r="C13" s="7" t="n">
        <v>38.4</v>
      </c>
      <c r="E13" s="7" t="n">
        <v>38.4</v>
      </c>
    </row>
    <row r="14" spans="1:7">
      <c r="A14" s="4" t="s">
        <v>324</v>
      </c>
      <c r="E14" s="4" t="s">
        <v>325</v>
      </c>
    </row>
    <row r="15" spans="1:7">
      <c r="A15" s="4" t="s">
        <v>326</v>
      </c>
    </row>
    <row r="16" spans="1:7">
      <c r="A16" s="3" t="s">
        <v>316</v>
      </c>
    </row>
    <row r="17" spans="1:7">
      <c r="A17" s="4" t="s">
        <v>321</v>
      </c>
      <c r="E17" s="9" t="n">
        <v>63.99</v>
      </c>
      <c r="F17" s="9" t="n">
        <v>61.99</v>
      </c>
    </row>
    <row r="18" spans="1:7">
      <c r="A18" s="4" t="s">
        <v>322</v>
      </c>
      <c r="E18" s="5" t="n">
        <v>247404</v>
      </c>
    </row>
    <row r="19" spans="1:7">
      <c r="A19" s="4" t="s">
        <v>323</v>
      </c>
      <c r="C19" s="8" t="n">
        <v>16.8</v>
      </c>
      <c r="E19" s="7" t="n">
        <v>16.8</v>
      </c>
    </row>
    <row r="20" spans="1:7">
      <c r="A20" s="4" t="s">
        <v>324</v>
      </c>
      <c r="E20" s="4" t="s">
        <v>325</v>
      </c>
    </row>
    <row r="21" spans="1:7">
      <c r="A21" s="4" t="s">
        <v>327</v>
      </c>
      <c r="E21" s="5" t="n">
        <v>1</v>
      </c>
    </row>
    <row r="22" spans="1:7">
      <c r="A22" s="4" t="s">
        <v>328</v>
      </c>
      <c r="E22" s="4" t="s">
        <v>329</v>
      </c>
    </row>
    <row r="23" spans="1:7">
      <c r="A23" s="4" t="s">
        <v>330</v>
      </c>
    </row>
    <row r="24" spans="1:7">
      <c r="A24" s="3" t="s">
        <v>316</v>
      </c>
    </row>
    <row r="25" spans="1:7">
      <c r="A25" s="4" t="s">
        <v>323</v>
      </c>
      <c r="C25" s="7" t="n">
        <v>4.4</v>
      </c>
      <c r="E25" s="7" t="n">
        <v>4.4</v>
      </c>
    </row>
    <row r="26" spans="1:7">
      <c r="A26" s="4" t="s">
        <v>324</v>
      </c>
      <c r="E26" s="4" t="s">
        <v>325</v>
      </c>
    </row>
    <row r="27" spans="1:7">
      <c r="A27" s="4" t="s">
        <v>331</v>
      </c>
    </row>
    <row r="28" spans="1:7">
      <c r="A28" s="3" t="s">
        <v>316</v>
      </c>
    </row>
    <row r="29" spans="1:7">
      <c r="A29" s="4" t="s">
        <v>322</v>
      </c>
      <c r="B29" s="5" t="n">
        <v>17226</v>
      </c>
    </row>
    <row r="30" spans="1:7">
      <c r="A30" s="4" t="s">
        <v>332</v>
      </c>
      <c r="B30" s="5" t="n">
        <v>12629</v>
      </c>
    </row>
    <row r="31" spans="1:7">
      <c r="A31" s="4" t="s">
        <v>317</v>
      </c>
      <c r="E31" s="7" t="n">
        <v>1.1</v>
      </c>
    </row>
    <row r="32" spans="1:7">
      <c r="A32" s="4" t="s">
        <v>333</v>
      </c>
    </row>
    <row r="33" spans="1:7">
      <c r="A33" s="3" t="s">
        <v>316</v>
      </c>
    </row>
    <row r="34" spans="1:7">
      <c r="A34" s="4" t="s">
        <v>334</v>
      </c>
      <c r="E34" s="4" t="s">
        <v>335</v>
      </c>
    </row>
    <row r="35" spans="1:7">
      <c r="A35" s="4" t="s">
        <v>336</v>
      </c>
    </row>
    <row r="36" spans="1:7">
      <c r="A36" s="3" t="s">
        <v>316</v>
      </c>
    </row>
    <row r="37" spans="1:7">
      <c r="A37" s="4" t="s">
        <v>334</v>
      </c>
      <c r="E37" s="4" t="s">
        <v>335</v>
      </c>
    </row>
    <row r="38" spans="1:7">
      <c r="A38" s="4" t="s">
        <v>337</v>
      </c>
    </row>
    <row r="39" spans="1:7">
      <c r="A39" s="3" t="s">
        <v>316</v>
      </c>
    </row>
    <row r="40" spans="1:7">
      <c r="A40" s="4" t="s">
        <v>334</v>
      </c>
      <c r="E40" s="4" t="s">
        <v>3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4</v>
      </c>
      <c r="D1" s="2" t="s">
        <v>1</v>
      </c>
    </row>
    <row r="2" spans="1:5">
      <c r="B2" s="2" t="s">
        <v>2</v>
      </c>
      <c r="C2" s="2" t="s">
        <v>75</v>
      </c>
      <c r="D2" s="2" t="s">
        <v>2</v>
      </c>
      <c r="E2" s="2" t="s">
        <v>75</v>
      </c>
    </row>
    <row r="3" spans="1:5">
      <c r="A3" s="3" t="s">
        <v>339</v>
      </c>
    </row>
    <row r="4" spans="1:5">
      <c r="A4" s="4" t="s">
        <v>340</v>
      </c>
      <c r="B4" s="7" t="n">
        <v>10.5</v>
      </c>
      <c r="C4" s="7" t="n">
        <v>8.699999999999999</v>
      </c>
      <c r="D4" s="7" t="n">
        <v>33.3</v>
      </c>
      <c r="E4" s="7" t="n">
        <v>31.5</v>
      </c>
    </row>
    <row r="5" spans="1:5">
      <c r="A5" s="4" t="s">
        <v>78</v>
      </c>
    </row>
    <row r="6" spans="1:5">
      <c r="A6" s="3" t="s">
        <v>339</v>
      </c>
    </row>
    <row r="7" spans="1:5">
      <c r="A7" s="4" t="s">
        <v>340</v>
      </c>
      <c r="B7" s="8" t="n">
        <v>0.8</v>
      </c>
      <c r="C7" s="8" t="n">
        <v>0.8</v>
      </c>
      <c r="D7" s="8" t="n">
        <v>2.7</v>
      </c>
      <c r="E7" s="8" t="n">
        <v>2.4</v>
      </c>
    </row>
    <row r="8" spans="1:5">
      <c r="A8" s="4" t="s">
        <v>80</v>
      </c>
    </row>
    <row r="9" spans="1:5">
      <c r="A9" s="3" t="s">
        <v>339</v>
      </c>
    </row>
    <row r="10" spans="1:5">
      <c r="A10" s="4" t="s">
        <v>340</v>
      </c>
      <c r="B10" s="7" t="n">
        <v>9.699999999999999</v>
      </c>
      <c r="C10" s="7" t="n">
        <v>7.9</v>
      </c>
      <c r="D10" s="7" t="n">
        <v>30.6</v>
      </c>
      <c r="E10" s="7" t="n">
        <v>29.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1</v>
      </c>
      <c r="B1" s="2" t="s">
        <v>1</v>
      </c>
    </row>
    <row r="2" spans="1:2">
      <c r="B2" s="2" t="s">
        <v>342</v>
      </c>
    </row>
    <row r="3" spans="1:2">
      <c r="A3" s="3" t="s">
        <v>343</v>
      </c>
    </row>
    <row r="4" spans="1:2">
      <c r="A4" s="4" t="s">
        <v>344</v>
      </c>
      <c r="B4" s="5" t="n">
        <v>1645078</v>
      </c>
    </row>
    <row r="5" spans="1:2">
      <c r="A5" s="4" t="s">
        <v>322</v>
      </c>
      <c r="B5" s="5" t="n">
        <v>441740</v>
      </c>
    </row>
    <row r="6" spans="1:2">
      <c r="A6" s="4" t="s">
        <v>345</v>
      </c>
      <c r="B6" s="5" t="n">
        <v>-63874</v>
      </c>
    </row>
    <row r="7" spans="1:2">
      <c r="A7" s="4" t="s">
        <v>346</v>
      </c>
      <c r="B7" s="5" t="n">
        <v>0</v>
      </c>
    </row>
    <row r="8" spans="1:2">
      <c r="A8" s="4" t="s">
        <v>347</v>
      </c>
      <c r="B8" s="5" t="n">
        <v>20229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8</v>
      </c>
      <c r="B1" s="2" t="s">
        <v>1</v>
      </c>
    </row>
    <row r="2" spans="1:2">
      <c r="B2" s="2" t="s">
        <v>342</v>
      </c>
    </row>
    <row r="3" spans="1:2">
      <c r="A3" s="3" t="s">
        <v>343</v>
      </c>
    </row>
    <row r="4" spans="1:2">
      <c r="A4" s="4" t="s">
        <v>344</v>
      </c>
      <c r="B4" s="5" t="n">
        <v>237468</v>
      </c>
    </row>
    <row r="5" spans="1:2">
      <c r="A5" s="4" t="s">
        <v>322</v>
      </c>
      <c r="B5" s="5" t="n">
        <v>247404</v>
      </c>
    </row>
    <row r="6" spans="1:2">
      <c r="A6" s="4" t="s">
        <v>345</v>
      </c>
      <c r="B6" s="5" t="n">
        <v>-8896</v>
      </c>
    </row>
    <row r="7" spans="1:2">
      <c r="A7" s="4" t="s">
        <v>346</v>
      </c>
      <c r="B7" s="5" t="n">
        <v>-120305</v>
      </c>
    </row>
    <row r="8" spans="1:2">
      <c r="A8" s="4" t="s">
        <v>347</v>
      </c>
      <c r="B8" s="5" t="n">
        <v>3556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9</v>
      </c>
      <c r="B1" s="2" t="s">
        <v>1</v>
      </c>
    </row>
    <row r="2" spans="1:2">
      <c r="B2" s="2" t="s">
        <v>342</v>
      </c>
    </row>
    <row r="3" spans="1:2">
      <c r="A3" s="3" t="s">
        <v>343</v>
      </c>
    </row>
    <row r="4" spans="1:2">
      <c r="A4" s="4" t="s">
        <v>350</v>
      </c>
      <c r="B4" s="5" t="n">
        <v>1060192</v>
      </c>
    </row>
    <row r="5" spans="1:2">
      <c r="A5" s="4" t="s">
        <v>351</v>
      </c>
      <c r="B5" s="5" t="n">
        <v>157700</v>
      </c>
    </row>
    <row r="6" spans="1:2">
      <c r="A6" s="4" t="s">
        <v>352</v>
      </c>
      <c r="B6" s="5" t="n">
        <v>-84250</v>
      </c>
    </row>
    <row r="7" spans="1:2">
      <c r="A7" s="4" t="s">
        <v>353</v>
      </c>
      <c r="B7" s="5" t="n">
        <v>-8350</v>
      </c>
    </row>
    <row r="8" spans="1:2">
      <c r="A8" s="4" t="s">
        <v>354</v>
      </c>
      <c r="B8" s="5" t="n">
        <v>1125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292</v>
      </c>
    </row>
    <row r="3" spans="1:2">
      <c r="A3" s="3" t="s">
        <v>356</v>
      </c>
    </row>
    <row r="4" spans="1:2">
      <c r="A4" s="4" t="s">
        <v>357</v>
      </c>
      <c r="B4" s="7" t="n">
        <v>977.9</v>
      </c>
    </row>
    <row r="5" spans="1:2">
      <c r="A5" s="4" t="s">
        <v>306</v>
      </c>
      <c r="B5" s="8" t="n">
        <v>-20.9</v>
      </c>
    </row>
    <row r="6" spans="1:2">
      <c r="A6" s="4" t="s">
        <v>358</v>
      </c>
      <c r="B6" s="5" t="n">
        <v>957</v>
      </c>
    </row>
    <row r="7" spans="1:2">
      <c r="A7" s="3" t="s">
        <v>359</v>
      </c>
    </row>
    <row r="8" spans="1:2">
      <c r="A8" s="4" t="s">
        <v>357</v>
      </c>
      <c r="B8" s="8" t="n">
        <v>417.5</v>
      </c>
    </row>
    <row r="9" spans="1:2">
      <c r="A9" s="4" t="s">
        <v>360</v>
      </c>
      <c r="B9" s="8" t="n">
        <v>49.2</v>
      </c>
    </row>
    <row r="10" spans="1:2">
      <c r="A10" s="4" t="s">
        <v>306</v>
      </c>
      <c r="B10" s="8" t="n">
        <v>-13.1</v>
      </c>
    </row>
    <row r="11" spans="1:2">
      <c r="A11" s="4" t="s">
        <v>358</v>
      </c>
      <c r="B11" s="8" t="n">
        <v>453.6</v>
      </c>
    </row>
    <row r="12" spans="1:2">
      <c r="A12" s="4" t="s">
        <v>361</v>
      </c>
    </row>
    <row r="13" spans="1:2">
      <c r="A13" s="3" t="s">
        <v>356</v>
      </c>
    </row>
    <row r="14" spans="1:2">
      <c r="A14" s="4" t="s">
        <v>357</v>
      </c>
      <c r="B14" s="8" t="n">
        <v>208.4</v>
      </c>
    </row>
    <row r="15" spans="1:2">
      <c r="A15" s="4" t="s">
        <v>306</v>
      </c>
      <c r="B15" s="8" t="n">
        <v>-4.1</v>
      </c>
    </row>
    <row r="16" spans="1:2">
      <c r="A16" s="4" t="s">
        <v>358</v>
      </c>
      <c r="B16" s="8" t="n">
        <v>204.3</v>
      </c>
    </row>
    <row r="17" spans="1:2">
      <c r="A17" s="3" t="s">
        <v>359</v>
      </c>
    </row>
    <row r="18" spans="1:2">
      <c r="A18" s="4" t="s">
        <v>357</v>
      </c>
      <c r="B18" s="8" t="n">
        <v>61.4</v>
      </c>
    </row>
    <row r="19" spans="1:2">
      <c r="A19" s="4" t="s">
        <v>360</v>
      </c>
      <c r="B19" s="8" t="n">
        <v>10.9</v>
      </c>
    </row>
    <row r="20" spans="1:2">
      <c r="A20" s="4" t="s">
        <v>306</v>
      </c>
      <c r="B20" s="8" t="n">
        <v>-1.5</v>
      </c>
    </row>
    <row r="21" spans="1:2">
      <c r="A21" s="4" t="s">
        <v>358</v>
      </c>
      <c r="B21" s="8" t="n">
        <v>70.8</v>
      </c>
    </row>
    <row r="22" spans="1:2">
      <c r="A22" s="4" t="s">
        <v>362</v>
      </c>
    </row>
    <row r="23" spans="1:2">
      <c r="A23" s="3" t="s">
        <v>356</v>
      </c>
    </row>
    <row r="24" spans="1:2">
      <c r="A24" s="4" t="s">
        <v>357</v>
      </c>
      <c r="B24" s="8" t="n">
        <v>600.4</v>
      </c>
    </row>
    <row r="25" spans="1:2">
      <c r="A25" s="4" t="s">
        <v>306</v>
      </c>
      <c r="B25" s="8" t="n">
        <v>-13.1</v>
      </c>
    </row>
    <row r="26" spans="1:2">
      <c r="A26" s="4" t="s">
        <v>358</v>
      </c>
      <c r="B26" s="8" t="n">
        <v>587.3</v>
      </c>
    </row>
    <row r="27" spans="1:2">
      <c r="A27" s="3" t="s">
        <v>359</v>
      </c>
    </row>
    <row r="28" spans="1:2">
      <c r="A28" s="4" t="s">
        <v>357</v>
      </c>
      <c r="B28" s="8" t="n">
        <v>279.7</v>
      </c>
    </row>
    <row r="29" spans="1:2">
      <c r="A29" s="4" t="s">
        <v>360</v>
      </c>
      <c r="B29" s="8" t="n">
        <v>30.6</v>
      </c>
    </row>
    <row r="30" spans="1:2">
      <c r="A30" s="4" t="s">
        <v>306</v>
      </c>
      <c r="B30" s="8" t="n">
        <v>-9.4</v>
      </c>
    </row>
    <row r="31" spans="1:2">
      <c r="A31" s="4" t="s">
        <v>358</v>
      </c>
      <c r="B31" s="8" t="n">
        <v>300.9</v>
      </c>
    </row>
    <row r="32" spans="1:2">
      <c r="A32" s="4" t="s">
        <v>363</v>
      </c>
    </row>
    <row r="33" spans="1:2">
      <c r="A33" s="3" t="s">
        <v>356</v>
      </c>
    </row>
    <row r="34" spans="1:2">
      <c r="A34" s="4" t="s">
        <v>357</v>
      </c>
      <c r="B34" s="5" t="n">
        <v>160</v>
      </c>
    </row>
    <row r="35" spans="1:2">
      <c r="A35" s="4" t="s">
        <v>306</v>
      </c>
      <c r="B35" s="8" t="n">
        <v>-3.2</v>
      </c>
    </row>
    <row r="36" spans="1:2">
      <c r="A36" s="4" t="s">
        <v>358</v>
      </c>
      <c r="B36" s="8" t="n">
        <v>156.8</v>
      </c>
    </row>
    <row r="37" spans="1:2">
      <c r="A37" s="3" t="s">
        <v>359</v>
      </c>
    </row>
    <row r="38" spans="1:2">
      <c r="A38" s="4" t="s">
        <v>357</v>
      </c>
      <c r="B38" s="8" t="n">
        <v>73.40000000000001</v>
      </c>
    </row>
    <row r="39" spans="1:2">
      <c r="A39" s="4" t="s">
        <v>360</v>
      </c>
      <c r="B39" s="8" t="n">
        <v>7.6</v>
      </c>
    </row>
    <row r="40" spans="1:2">
      <c r="A40" s="4" t="s">
        <v>306</v>
      </c>
      <c r="B40" s="8" t="n">
        <v>-2.1</v>
      </c>
    </row>
    <row r="41" spans="1:2">
      <c r="A41" s="4" t="s">
        <v>358</v>
      </c>
      <c r="B41" s="8" t="n">
        <v>78.90000000000001</v>
      </c>
    </row>
    <row r="42" spans="1:2">
      <c r="A42" s="4" t="s">
        <v>364</v>
      </c>
    </row>
    <row r="43" spans="1:2">
      <c r="A43" s="3" t="s">
        <v>356</v>
      </c>
    </row>
    <row r="44" spans="1:2">
      <c r="A44" s="4" t="s">
        <v>357</v>
      </c>
      <c r="B44" s="8" t="n">
        <v>9.1</v>
      </c>
    </row>
    <row r="45" spans="1:2">
      <c r="A45" s="4" t="s">
        <v>306</v>
      </c>
      <c r="B45" s="8" t="n">
        <v>-0.5</v>
      </c>
    </row>
    <row r="46" spans="1:2">
      <c r="A46" s="4" t="s">
        <v>358</v>
      </c>
      <c r="B46" s="8" t="n">
        <v>8.6</v>
      </c>
    </row>
    <row r="47" spans="1:2">
      <c r="A47" s="3" t="s">
        <v>359</v>
      </c>
    </row>
    <row r="48" spans="1:2">
      <c r="A48" s="4" t="s">
        <v>357</v>
      </c>
      <c r="B48" s="5" t="n">
        <v>3</v>
      </c>
    </row>
    <row r="49" spans="1:2">
      <c r="A49" s="4" t="s">
        <v>360</v>
      </c>
      <c r="B49" s="8" t="n">
        <v>0.1</v>
      </c>
    </row>
    <row r="50" spans="1:2">
      <c r="A50" s="4" t="s">
        <v>306</v>
      </c>
      <c r="B50" s="8" t="n">
        <v>-0.1</v>
      </c>
    </row>
    <row r="51" spans="1:2">
      <c r="A51" s="4" t="s">
        <v>358</v>
      </c>
      <c r="B51" s="11" t="n">
        <v>3</v>
      </c>
    </row>
    <row r="52" spans="1:2">
      <c r="A52" s="4" t="s">
        <v>365</v>
      </c>
    </row>
    <row r="53" spans="1:2">
      <c r="A53" s="3" t="s">
        <v>359</v>
      </c>
    </row>
    <row r="54" spans="1:2">
      <c r="A54" s="4" t="s">
        <v>366</v>
      </c>
      <c r="B54" s="4" t="s">
        <v>329</v>
      </c>
    </row>
    <row r="55" spans="1:2">
      <c r="A55" s="4" t="s">
        <v>367</v>
      </c>
    </row>
    <row r="56" spans="1:2">
      <c r="A56" s="3" t="s">
        <v>359</v>
      </c>
    </row>
    <row r="57" spans="1:2">
      <c r="A57" s="4" t="s">
        <v>366</v>
      </c>
      <c r="B57"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92</v>
      </c>
    </row>
    <row r="3" spans="1:2">
      <c r="A3" s="3" t="s">
        <v>370</v>
      </c>
    </row>
    <row r="4" spans="1:2">
      <c r="A4" s="4" t="s">
        <v>357</v>
      </c>
      <c r="B4" s="7" t="n">
        <v>88.59999999999999</v>
      </c>
    </row>
    <row r="5" spans="1:2">
      <c r="A5" s="4" t="s">
        <v>306</v>
      </c>
      <c r="B5" s="8" t="n">
        <v>-1.2</v>
      </c>
    </row>
    <row r="6" spans="1:2">
      <c r="A6" s="4" t="s">
        <v>358</v>
      </c>
      <c r="B6" s="7" t="n">
        <v>87.40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1</v>
      </c>
    </row>
    <row r="2" spans="1:2">
      <c r="B2" s="2" t="s">
        <v>292</v>
      </c>
    </row>
    <row r="3" spans="1:2">
      <c r="A3" s="3" t="s">
        <v>37</v>
      </c>
    </row>
    <row r="4" spans="1:2">
      <c r="A4" s="4" t="s">
        <v>372</v>
      </c>
      <c r="B4" s="7" t="n">
        <v>1541.4</v>
      </c>
    </row>
    <row r="5" spans="1:2">
      <c r="A5" s="4" t="s">
        <v>373</v>
      </c>
      <c r="B5" s="8" t="n">
        <v>1.9</v>
      </c>
    </row>
    <row r="6" spans="1:2">
      <c r="A6" s="4" t="s">
        <v>306</v>
      </c>
      <c r="B6" s="8" t="n">
        <v>-48.9</v>
      </c>
    </row>
    <row r="7" spans="1:2">
      <c r="A7" s="4" t="s">
        <v>374</v>
      </c>
      <c r="B7" s="8" t="n">
        <v>1494.4</v>
      </c>
    </row>
    <row r="8" spans="1:2">
      <c r="A8" s="4" t="s">
        <v>375</v>
      </c>
    </row>
    <row r="9" spans="1:2">
      <c r="A9" s="3" t="s">
        <v>37</v>
      </c>
    </row>
    <row r="10" spans="1:2">
      <c r="A10" s="4" t="s">
        <v>372</v>
      </c>
      <c r="B10" s="8" t="n">
        <v>611.1</v>
      </c>
    </row>
    <row r="11" spans="1:2">
      <c r="A11" s="4" t="s">
        <v>373</v>
      </c>
      <c r="B11" s="5" t="n">
        <v>0</v>
      </c>
    </row>
    <row r="12" spans="1:2">
      <c r="A12" s="4" t="s">
        <v>306</v>
      </c>
      <c r="B12" s="5" t="n">
        <v>0</v>
      </c>
    </row>
    <row r="13" spans="1:2">
      <c r="A13" s="4" t="s">
        <v>374</v>
      </c>
      <c r="B13" s="8" t="n">
        <v>611.1</v>
      </c>
    </row>
    <row r="14" spans="1:2">
      <c r="A14" s="4" t="s">
        <v>376</v>
      </c>
    </row>
    <row r="15" spans="1:2">
      <c r="A15" s="3" t="s">
        <v>37</v>
      </c>
    </row>
    <row r="16" spans="1:2">
      <c r="A16" s="4" t="s">
        <v>372</v>
      </c>
      <c r="B16" s="8" t="n">
        <v>136.4</v>
      </c>
    </row>
    <row r="17" spans="1:2">
      <c r="A17" s="4" t="s">
        <v>373</v>
      </c>
      <c r="B17" s="5" t="n">
        <v>0</v>
      </c>
    </row>
    <row r="18" spans="1:2">
      <c r="A18" s="4" t="s">
        <v>306</v>
      </c>
      <c r="B18" s="8" t="n">
        <v>-23.1</v>
      </c>
    </row>
    <row r="19" spans="1:2">
      <c r="A19" s="4" t="s">
        <v>374</v>
      </c>
      <c r="B19" s="8" t="n">
        <v>113.3</v>
      </c>
    </row>
    <row r="20" spans="1:2">
      <c r="A20" s="4" t="s">
        <v>377</v>
      </c>
    </row>
    <row r="21" spans="1:2">
      <c r="A21" s="3" t="s">
        <v>37</v>
      </c>
    </row>
    <row r="22" spans="1:2">
      <c r="A22" s="4" t="s">
        <v>372</v>
      </c>
      <c r="B22" s="5" t="n">
        <v>671</v>
      </c>
    </row>
    <row r="23" spans="1:2">
      <c r="A23" s="4" t="s">
        <v>373</v>
      </c>
      <c r="B23" s="8" t="n">
        <v>1.9</v>
      </c>
    </row>
    <row r="24" spans="1:2">
      <c r="A24" s="4" t="s">
        <v>306</v>
      </c>
      <c r="B24" s="8" t="n">
        <v>-21.7</v>
      </c>
    </row>
    <row r="25" spans="1:2">
      <c r="A25" s="4" t="s">
        <v>374</v>
      </c>
      <c r="B25" s="8" t="n">
        <v>651.2</v>
      </c>
    </row>
    <row r="26" spans="1:2">
      <c r="A26" s="4" t="s">
        <v>378</v>
      </c>
    </row>
    <row r="27" spans="1:2">
      <c r="A27" s="3" t="s">
        <v>37</v>
      </c>
    </row>
    <row r="28" spans="1:2">
      <c r="A28" s="4" t="s">
        <v>372</v>
      </c>
      <c r="B28" s="8" t="n">
        <v>122.9</v>
      </c>
    </row>
    <row r="29" spans="1:2">
      <c r="A29" s="4" t="s">
        <v>373</v>
      </c>
      <c r="B29" s="5" t="n">
        <v>0</v>
      </c>
    </row>
    <row r="30" spans="1:2">
      <c r="A30" s="4" t="s">
        <v>306</v>
      </c>
      <c r="B30" s="8" t="n">
        <v>-4.1</v>
      </c>
    </row>
    <row r="31" spans="1:2">
      <c r="A31" s="4" t="s">
        <v>374</v>
      </c>
      <c r="B31" s="7" t="n">
        <v>1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v>
      </c>
      <c r="C2" s="2" t="s">
        <v>75</v>
      </c>
      <c r="D2" s="2" t="s">
        <v>2</v>
      </c>
      <c r="E2" s="2" t="s">
        <v>75</v>
      </c>
    </row>
    <row r="3" spans="1:5">
      <c r="A3" s="3" t="s">
        <v>103</v>
      </c>
    </row>
    <row r="4" spans="1:5">
      <c r="A4" s="4" t="s">
        <v>92</v>
      </c>
      <c r="B4" s="7" t="n">
        <v>70.7</v>
      </c>
      <c r="C4" s="7" t="n">
        <v>60.8</v>
      </c>
      <c r="D4" s="7" t="n">
        <v>186.1</v>
      </c>
      <c r="E4" s="7" t="n">
        <v>144.2</v>
      </c>
    </row>
    <row r="5" spans="1:5">
      <c r="A5" s="3" t="s">
        <v>104</v>
      </c>
    </row>
    <row r="6" spans="1:5">
      <c r="A6" s="4" t="s">
        <v>105</v>
      </c>
      <c r="B6" s="8" t="n">
        <v>-53.1</v>
      </c>
      <c r="C6" s="8" t="n">
        <v>64.5</v>
      </c>
      <c r="D6" s="8" t="n">
        <v>-233.8</v>
      </c>
      <c r="E6" s="8" t="n">
        <v>106.5</v>
      </c>
    </row>
    <row r="7" spans="1:5">
      <c r="A7" s="4" t="s">
        <v>106</v>
      </c>
      <c r="B7" s="8" t="n">
        <v>2.9</v>
      </c>
      <c r="C7" s="8" t="n">
        <v>3.1</v>
      </c>
      <c r="D7" s="5" t="n">
        <v>9</v>
      </c>
      <c r="E7" s="8" t="n">
        <v>8.9</v>
      </c>
    </row>
    <row r="8" spans="1:5">
      <c r="A8" s="4" t="s">
        <v>107</v>
      </c>
      <c r="B8" s="8" t="n">
        <v>0.9</v>
      </c>
      <c r="C8" s="8" t="n">
        <v>-1.8</v>
      </c>
      <c r="D8" s="8" t="n">
        <v>1.5</v>
      </c>
      <c r="E8" s="8" t="n">
        <v>4.3</v>
      </c>
    </row>
    <row r="9" spans="1:5">
      <c r="A9" s="4" t="s">
        <v>108</v>
      </c>
      <c r="B9" s="8" t="n">
        <v>-49.3</v>
      </c>
      <c r="C9" s="8" t="n">
        <v>65.8</v>
      </c>
      <c r="D9" s="8" t="n">
        <v>-223.3</v>
      </c>
      <c r="E9" s="8" t="n">
        <v>119.7</v>
      </c>
    </row>
    <row r="10" spans="1:5">
      <c r="A10" s="4" t="s">
        <v>109</v>
      </c>
      <c r="B10" s="8" t="n">
        <v>21.4</v>
      </c>
      <c r="C10" s="8" t="n">
        <v>126.6</v>
      </c>
      <c r="D10" s="8" t="n">
        <v>-37.2</v>
      </c>
      <c r="E10" s="8" t="n">
        <v>263.9</v>
      </c>
    </row>
    <row r="11" spans="1:5">
      <c r="A11" s="4" t="s">
        <v>110</v>
      </c>
      <c r="B11" s="8" t="n">
        <v>1.3</v>
      </c>
      <c r="C11" s="8" t="n">
        <v>-0.6</v>
      </c>
      <c r="D11" s="8" t="n">
        <v>3.7</v>
      </c>
      <c r="E11" s="8" t="n">
        <v>-3.2</v>
      </c>
    </row>
    <row r="12" spans="1:5">
      <c r="A12" s="4" t="s">
        <v>110</v>
      </c>
      <c r="B12" s="7" t="n">
        <v>22.7</v>
      </c>
      <c r="C12" s="11" t="n">
        <v>126</v>
      </c>
      <c r="D12" s="7" t="n">
        <v>-33.5</v>
      </c>
      <c r="E12" s="7" t="n">
        <v>26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379</v>
      </c>
      <c r="B1" s="2" t="s">
        <v>292</v>
      </c>
      <c r="C1" s="2" t="s">
        <v>380</v>
      </c>
      <c r="D1" s="2" t="s">
        <v>381</v>
      </c>
    </row>
    <row r="2" spans="1:4">
      <c r="A2" s="3" t="s">
        <v>382</v>
      </c>
    </row>
    <row r="3" spans="1:4">
      <c r="A3" s="4" t="s">
        <v>383</v>
      </c>
      <c r="B3" s="7" t="n">
        <v>29.4</v>
      </c>
      <c r="D3" s="11" t="n">
        <v>61</v>
      </c>
    </row>
    <row r="4" spans="1:4">
      <c r="A4" s="4" t="s">
        <v>384</v>
      </c>
      <c r="B4" s="8" t="n">
        <v>-3.8</v>
      </c>
      <c r="D4" s="5" t="n">
        <v>-4</v>
      </c>
    </row>
    <row r="5" spans="1:4">
      <c r="A5" s="4" t="s">
        <v>385</v>
      </c>
      <c r="B5" s="8" t="n">
        <v>1704.8</v>
      </c>
      <c r="D5" s="8" t="n">
        <v>1642.9</v>
      </c>
    </row>
    <row r="6" spans="1:4">
      <c r="A6" s="4" t="s">
        <v>386</v>
      </c>
      <c r="B6" s="8" t="n">
        <v>-5.5</v>
      </c>
      <c r="D6" s="8" t="n">
        <v>-24.8</v>
      </c>
    </row>
    <row r="7" spans="1:4">
      <c r="A7" s="4" t="s">
        <v>387</v>
      </c>
      <c r="B7" s="8" t="n">
        <v>1699.3</v>
      </c>
      <c r="D7" s="8" t="n">
        <v>1618.1</v>
      </c>
    </row>
    <row r="8" spans="1:4">
      <c r="A8" s="4" t="s">
        <v>388</v>
      </c>
    </row>
    <row r="9" spans="1:4">
      <c r="A9" s="3" t="s">
        <v>382</v>
      </c>
    </row>
    <row r="10" spans="1:4">
      <c r="A10" s="4" t="s">
        <v>389</v>
      </c>
      <c r="B10" s="8" t="n">
        <v>231.6</v>
      </c>
      <c r="C10" s="12" t="n">
        <v>200000000</v>
      </c>
      <c r="D10" s="8" t="n">
        <v>239.8</v>
      </c>
    </row>
    <row r="11" spans="1:4">
      <c r="A11" s="4" t="s">
        <v>390</v>
      </c>
    </row>
    <row r="12" spans="1:4">
      <c r="A12" s="3" t="s">
        <v>382</v>
      </c>
    </row>
    <row r="13" spans="1:4">
      <c r="A13" s="4" t="s">
        <v>391</v>
      </c>
      <c r="B13" s="8" t="n">
        <v>390.3</v>
      </c>
      <c r="D13" s="8" t="n">
        <v>471.2</v>
      </c>
    </row>
    <row r="14" spans="1:4">
      <c r="A14" s="4" t="s">
        <v>392</v>
      </c>
    </row>
    <row r="15" spans="1:4">
      <c r="A15" s="3" t="s">
        <v>382</v>
      </c>
    </row>
    <row r="16" spans="1:4">
      <c r="A16" s="4" t="s">
        <v>389</v>
      </c>
      <c r="B16" s="8" t="n">
        <v>115.8</v>
      </c>
      <c r="D16" s="8" t="n">
        <v>119.9</v>
      </c>
    </row>
    <row r="17" spans="1:4">
      <c r="A17" s="4" t="s">
        <v>393</v>
      </c>
    </row>
    <row r="18" spans="1:4">
      <c r="A18" s="3" t="s">
        <v>382</v>
      </c>
    </row>
    <row r="19" spans="1:4">
      <c r="A19" s="4" t="s">
        <v>389</v>
      </c>
      <c r="B19" s="8" t="n">
        <v>115.8</v>
      </c>
      <c r="D19" s="8" t="n">
        <v>305.3</v>
      </c>
    </row>
    <row r="20" spans="1:4">
      <c r="A20" s="4" t="s">
        <v>394</v>
      </c>
    </row>
    <row r="21" spans="1:4">
      <c r="A21" s="3" t="s">
        <v>382</v>
      </c>
    </row>
    <row r="22" spans="1:4">
      <c r="A22" s="4" t="s">
        <v>389</v>
      </c>
      <c r="B22" s="7" t="n">
        <v>825.7</v>
      </c>
      <c r="D22" s="7" t="n">
        <v>4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outlineLevelCol="0"/>
  <cols>
    <col customWidth="1" max="1" min="1" width="80"/>
    <col customWidth="1" max="2" min="2" width="14"/>
    <col customWidth="1" max="3" min="3" width="35"/>
    <col customWidth="1" max="4" min="4" width="35"/>
    <col customWidth="1" max="5" min="5" width="13"/>
    <col customWidth="1" max="6" min="6" width="35"/>
    <col customWidth="1" max="7" min="7" width="21"/>
    <col customWidth="1" max="8" min="8" width="20"/>
    <col customWidth="1" max="9" min="9" width="14"/>
    <col customWidth="1" max="10" min="10" width="35"/>
    <col customWidth="1" max="11" min="11" width="21"/>
    <col customWidth="1" max="12" min="12" width="35"/>
    <col customWidth="1" max="13" min="13" width="21"/>
    <col customWidth="1" max="14" min="14" width="21"/>
    <col customWidth="1" max="15" min="15" width="21"/>
    <col customWidth="1" max="16" min="16" width="35"/>
    <col customWidth="1" max="17" min="17" width="21"/>
    <col customWidth="1" max="18" min="18" width="21"/>
    <col customWidth="1" max="19" min="19" width="21"/>
  </cols>
  <sheetData>
    <row r="1" spans="1:19">
      <c r="A1" s="1" t="s">
        <v>395</v>
      </c>
      <c r="B1" s="2" t="s">
        <v>396</v>
      </c>
      <c r="C1" s="2" t="s">
        <v>397</v>
      </c>
      <c r="D1" s="2" t="s">
        <v>398</v>
      </c>
      <c r="E1" s="2" t="s">
        <v>399</v>
      </c>
      <c r="F1" s="2" t="s">
        <v>400</v>
      </c>
      <c r="G1" s="2" t="s">
        <v>401</v>
      </c>
      <c r="H1" s="2" t="s">
        <v>402</v>
      </c>
      <c r="I1" s="2" t="s">
        <v>403</v>
      </c>
      <c r="J1" s="2" t="s">
        <v>404</v>
      </c>
      <c r="K1" s="2" t="s">
        <v>295</v>
      </c>
      <c r="L1" s="2" t="s">
        <v>404</v>
      </c>
      <c r="M1" s="2" t="s">
        <v>295</v>
      </c>
      <c r="N1" s="2" t="s">
        <v>405</v>
      </c>
      <c r="O1" s="2" t="s">
        <v>406</v>
      </c>
      <c r="P1" s="2" t="s">
        <v>407</v>
      </c>
      <c r="Q1" s="2" t="s">
        <v>381</v>
      </c>
      <c r="R1" s="2" t="s">
        <v>408</v>
      </c>
      <c r="S1" s="2" t="s">
        <v>409</v>
      </c>
    </row>
    <row r="2" spans="1:19">
      <c r="A2" s="3" t="s">
        <v>382</v>
      </c>
    </row>
    <row r="3" spans="1:19">
      <c r="A3" s="4" t="s">
        <v>410</v>
      </c>
      <c r="S3" s="12" t="n">
        <v>200000000</v>
      </c>
    </row>
    <row r="4" spans="1:19">
      <c r="A4" s="4" t="s">
        <v>411</v>
      </c>
      <c r="J4" s="11" t="n">
        <v>771000000</v>
      </c>
      <c r="L4" s="11" t="n">
        <v>771000000</v>
      </c>
    </row>
    <row r="5" spans="1:19">
      <c r="A5" s="4" t="s">
        <v>385</v>
      </c>
      <c r="J5" s="5" t="n">
        <v>1704800000</v>
      </c>
      <c r="L5" s="5" t="n">
        <v>1704800000</v>
      </c>
      <c r="Q5" s="11" t="n">
        <v>1642900000</v>
      </c>
    </row>
    <row r="6" spans="1:19">
      <c r="A6" s="4" t="s">
        <v>412</v>
      </c>
      <c r="E6" s="13" t="n">
        <v>1.0775</v>
      </c>
    </row>
    <row r="7" spans="1:19">
      <c r="A7" s="4" t="s">
        <v>413</v>
      </c>
      <c r="H7" s="11" t="n">
        <v>185900000</v>
      </c>
    </row>
    <row r="8" spans="1:19">
      <c r="A8" s="4" t="s">
        <v>414</v>
      </c>
      <c r="H8" s="5" t="n">
        <v>200300000</v>
      </c>
    </row>
    <row r="9" spans="1:19">
      <c r="A9" s="4" t="s">
        <v>118</v>
      </c>
      <c r="H9" s="5" t="n">
        <v>15700000</v>
      </c>
      <c r="L9" s="5" t="n">
        <v>15700000</v>
      </c>
      <c r="M9" s="11" t="n">
        <v>0</v>
      </c>
    </row>
    <row r="10" spans="1:19">
      <c r="A10" s="4" t="s">
        <v>415</v>
      </c>
      <c r="H10" s="11" t="n">
        <v>3000000</v>
      </c>
    </row>
    <row r="11" spans="1:19">
      <c r="A11" s="4" t="s">
        <v>41</v>
      </c>
      <c r="J11" s="5" t="n">
        <v>181300000</v>
      </c>
      <c r="L11" s="5" t="n">
        <v>181300000</v>
      </c>
      <c r="Q11" s="5" t="n">
        <v>90800000</v>
      </c>
    </row>
    <row r="12" spans="1:19">
      <c r="A12" s="4" t="s">
        <v>416</v>
      </c>
      <c r="J12" s="11" t="n">
        <v>14100000</v>
      </c>
      <c r="L12" s="11" t="n">
        <v>14100000</v>
      </c>
      <c r="Q12" s="5" t="n">
        <v>15200000</v>
      </c>
    </row>
    <row r="13" spans="1:19">
      <c r="A13" s="4" t="s">
        <v>417</v>
      </c>
    </row>
    <row r="14" spans="1:19">
      <c r="A14" s="3" t="s">
        <v>382</v>
      </c>
    </row>
    <row r="15" spans="1:19">
      <c r="A15" s="4" t="s">
        <v>418</v>
      </c>
      <c r="J15" s="4" t="s">
        <v>419</v>
      </c>
      <c r="L15" s="4" t="s">
        <v>419</v>
      </c>
      <c r="P15" s="4" t="s">
        <v>419</v>
      </c>
    </row>
    <row r="16" spans="1:19">
      <c r="A16" s="4" t="s">
        <v>420</v>
      </c>
    </row>
    <row r="17" spans="1:19">
      <c r="A17" s="3" t="s">
        <v>382</v>
      </c>
    </row>
    <row r="18" spans="1:19">
      <c r="A18" s="4" t="s">
        <v>421</v>
      </c>
      <c r="N18" s="11" t="n">
        <v>7300000</v>
      </c>
    </row>
    <row r="19" spans="1:19">
      <c r="A19" s="4" t="s">
        <v>415</v>
      </c>
      <c r="J19" s="11" t="n">
        <v>100000</v>
      </c>
      <c r="K19" s="11" t="n">
        <v>300000</v>
      </c>
      <c r="L19" s="11" t="n">
        <v>3600000</v>
      </c>
      <c r="M19" s="11" t="n">
        <v>1000000</v>
      </c>
    </row>
    <row r="20" spans="1:19">
      <c r="A20" s="4" t="s">
        <v>422</v>
      </c>
      <c r="J20" s="5" t="n">
        <v>1700000</v>
      </c>
      <c r="L20" s="11" t="n">
        <v>1700000</v>
      </c>
      <c r="Q20" s="5" t="n">
        <v>5300000</v>
      </c>
    </row>
    <row r="21" spans="1:19">
      <c r="A21" s="4" t="s">
        <v>423</v>
      </c>
    </row>
    <row r="22" spans="1:19">
      <c r="A22" s="3" t="s">
        <v>382</v>
      </c>
    </row>
    <row r="23" spans="1:19">
      <c r="A23" s="4" t="s">
        <v>118</v>
      </c>
      <c r="G23" s="11" t="n">
        <v>8800000</v>
      </c>
    </row>
    <row r="24" spans="1:19">
      <c r="A24" s="4" t="s">
        <v>415</v>
      </c>
      <c r="G24" s="5" t="n">
        <v>1700000</v>
      </c>
    </row>
    <row r="25" spans="1:19">
      <c r="A25" s="4" t="s">
        <v>424</v>
      </c>
    </row>
    <row r="26" spans="1:19">
      <c r="A26" s="3" t="s">
        <v>382</v>
      </c>
    </row>
    <row r="27" spans="1:19">
      <c r="A27" s="4" t="s">
        <v>425</v>
      </c>
      <c r="L27" s="4" t="s">
        <v>426</v>
      </c>
    </row>
    <row r="28" spans="1:19">
      <c r="A28" s="4" t="s">
        <v>427</v>
      </c>
    </row>
    <row r="29" spans="1:19">
      <c r="A29" s="3" t="s">
        <v>382</v>
      </c>
    </row>
    <row r="30" spans="1:19">
      <c r="A30" s="4" t="s">
        <v>425</v>
      </c>
      <c r="L30" s="4" t="s">
        <v>428</v>
      </c>
    </row>
    <row r="31" spans="1:19">
      <c r="A31" s="4" t="s">
        <v>429</v>
      </c>
    </row>
    <row r="32" spans="1:19">
      <c r="A32" s="3" t="s">
        <v>382</v>
      </c>
    </row>
    <row r="33" spans="1:19">
      <c r="A33" s="4" t="s">
        <v>425</v>
      </c>
      <c r="L33" s="4" t="s">
        <v>430</v>
      </c>
    </row>
    <row r="34" spans="1:19">
      <c r="A34" s="4" t="s">
        <v>431</v>
      </c>
    </row>
    <row r="35" spans="1:19">
      <c r="A35" s="3" t="s">
        <v>382</v>
      </c>
    </row>
    <row r="36" spans="1:19">
      <c r="A36" s="4" t="s">
        <v>425</v>
      </c>
      <c r="L36" s="4" t="s">
        <v>430</v>
      </c>
    </row>
    <row r="37" spans="1:19">
      <c r="A37" s="4" t="s">
        <v>432</v>
      </c>
    </row>
    <row r="38" spans="1:19">
      <c r="A38" s="3" t="s">
        <v>382</v>
      </c>
    </row>
    <row r="39" spans="1:19">
      <c r="A39" s="4" t="s">
        <v>425</v>
      </c>
      <c r="L39" s="4" t="s">
        <v>428</v>
      </c>
    </row>
    <row r="40" spans="1:19">
      <c r="A40" s="4" t="s">
        <v>433</v>
      </c>
    </row>
    <row r="41" spans="1:19">
      <c r="A41" s="3" t="s">
        <v>382</v>
      </c>
    </row>
    <row r="42" spans="1:19">
      <c r="A42" s="4" t="s">
        <v>425</v>
      </c>
      <c r="L42" s="4" t="s">
        <v>434</v>
      </c>
    </row>
    <row r="43" spans="1:19">
      <c r="A43" s="4" t="s">
        <v>435</v>
      </c>
    </row>
    <row r="44" spans="1:19">
      <c r="A44" s="3" t="s">
        <v>382</v>
      </c>
    </row>
    <row r="45" spans="1:19">
      <c r="A45" s="4" t="s">
        <v>425</v>
      </c>
      <c r="L45" s="4" t="s">
        <v>436</v>
      </c>
    </row>
    <row r="46" spans="1:19">
      <c r="A46" s="4" t="s">
        <v>437</v>
      </c>
    </row>
    <row r="47" spans="1:19">
      <c r="A47" s="3" t="s">
        <v>382</v>
      </c>
    </row>
    <row r="48" spans="1:19">
      <c r="A48" s="4" t="s">
        <v>425</v>
      </c>
      <c r="L48" s="4" t="s">
        <v>438</v>
      </c>
    </row>
    <row r="49" spans="1:19">
      <c r="A49" s="4" t="s">
        <v>439</v>
      </c>
    </row>
    <row r="50" spans="1:19">
      <c r="A50" s="3" t="s">
        <v>382</v>
      </c>
    </row>
    <row r="51" spans="1:19">
      <c r="A51" s="4" t="s">
        <v>425</v>
      </c>
      <c r="L51" s="4" t="s">
        <v>440</v>
      </c>
    </row>
    <row r="52" spans="1:19">
      <c r="A52" s="4" t="s">
        <v>441</v>
      </c>
    </row>
    <row r="53" spans="1:19">
      <c r="A53" s="3" t="s">
        <v>382</v>
      </c>
    </row>
    <row r="54" spans="1:19">
      <c r="A54" s="4" t="s">
        <v>425</v>
      </c>
      <c r="L54" s="4" t="s">
        <v>442</v>
      </c>
    </row>
    <row r="55" spans="1:19">
      <c r="A55" s="4" t="s">
        <v>443</v>
      </c>
    </row>
    <row r="56" spans="1:19">
      <c r="A56" s="3" t="s">
        <v>382</v>
      </c>
    </row>
    <row r="57" spans="1:19">
      <c r="A57" s="4" t="s">
        <v>444</v>
      </c>
      <c r="J57" s="5" t="n">
        <v>800000000</v>
      </c>
      <c r="L57" s="11" t="n">
        <v>800000000</v>
      </c>
    </row>
    <row r="58" spans="1:19">
      <c r="A58" s="4" t="s">
        <v>391</v>
      </c>
      <c r="J58" s="5" t="n">
        <v>29000000</v>
      </c>
      <c r="L58" s="5" t="n">
        <v>29000000</v>
      </c>
      <c r="Q58" s="5" t="n">
        <v>97000000</v>
      </c>
    </row>
    <row r="59" spans="1:19">
      <c r="A59" s="4" t="s">
        <v>411</v>
      </c>
      <c r="Q59" s="5" t="n">
        <v>703000000</v>
      </c>
    </row>
    <row r="60" spans="1:19">
      <c r="A60" s="4" t="s">
        <v>445</v>
      </c>
    </row>
    <row r="61" spans="1:19">
      <c r="A61" s="3" t="s">
        <v>382</v>
      </c>
    </row>
    <row r="62" spans="1:19">
      <c r="A62" s="4" t="s">
        <v>425</v>
      </c>
      <c r="I62" s="4" t="s">
        <v>426</v>
      </c>
    </row>
    <row r="63" spans="1:19">
      <c r="A63" s="4" t="s">
        <v>446</v>
      </c>
    </row>
    <row r="64" spans="1:19">
      <c r="A64" s="3" t="s">
        <v>382</v>
      </c>
    </row>
    <row r="65" spans="1:19">
      <c r="A65" s="4" t="s">
        <v>425</v>
      </c>
      <c r="I65" s="4" t="s">
        <v>428</v>
      </c>
    </row>
    <row r="66" spans="1:19">
      <c r="A66" s="4" t="s">
        <v>447</v>
      </c>
    </row>
    <row r="67" spans="1:19">
      <c r="A67" s="3" t="s">
        <v>382</v>
      </c>
    </row>
    <row r="68" spans="1:19">
      <c r="A68" s="4" t="s">
        <v>425</v>
      </c>
      <c r="B68" s="4" t="s">
        <v>448</v>
      </c>
    </row>
    <row r="69" spans="1:19">
      <c r="A69" s="4" t="s">
        <v>449</v>
      </c>
    </row>
    <row r="70" spans="1:19">
      <c r="A70" s="3" t="s">
        <v>382</v>
      </c>
    </row>
    <row r="71" spans="1:19">
      <c r="A71" s="4" t="s">
        <v>425</v>
      </c>
      <c r="I71" s="4" t="s">
        <v>434</v>
      </c>
    </row>
    <row r="72" spans="1:19">
      <c r="A72" s="4" t="s">
        <v>450</v>
      </c>
    </row>
    <row r="73" spans="1:19">
      <c r="A73" s="3" t="s">
        <v>382</v>
      </c>
    </row>
    <row r="74" spans="1:19">
      <c r="A74" s="4" t="s">
        <v>425</v>
      </c>
      <c r="I74" s="4" t="s">
        <v>451</v>
      </c>
    </row>
    <row r="75" spans="1:19">
      <c r="A75" s="4" t="s">
        <v>452</v>
      </c>
    </row>
    <row r="76" spans="1:19">
      <c r="A76" s="3" t="s">
        <v>382</v>
      </c>
    </row>
    <row r="77" spans="1:19">
      <c r="A77" s="4" t="s">
        <v>425</v>
      </c>
      <c r="I77" s="4" t="s">
        <v>448</v>
      </c>
    </row>
    <row r="78" spans="1:19">
      <c r="A78" s="4" t="s">
        <v>453</v>
      </c>
    </row>
    <row r="79" spans="1:19">
      <c r="A79" s="3" t="s">
        <v>382</v>
      </c>
    </row>
    <row r="80" spans="1:19">
      <c r="A80" s="4" t="s">
        <v>454</v>
      </c>
      <c r="J80" s="5" t="n">
        <v>361300000</v>
      </c>
      <c r="L80" s="5" t="n">
        <v>361300000</v>
      </c>
      <c r="P80" s="12" t="n">
        <v>312000000</v>
      </c>
      <c r="Q80" s="5" t="n">
        <v>374200000</v>
      </c>
      <c r="R80" s="12" t="n">
        <v>312000000</v>
      </c>
    </row>
    <row r="81" spans="1:19">
      <c r="A81" s="4" t="s">
        <v>391</v>
      </c>
      <c r="J81" s="5" t="n">
        <v>390300000</v>
      </c>
      <c r="L81" s="5" t="n">
        <v>390300000</v>
      </c>
      <c r="Q81" s="5" t="n">
        <v>471200000</v>
      </c>
    </row>
    <row r="82" spans="1:19">
      <c r="A82" s="4" t="s">
        <v>455</v>
      </c>
      <c r="C82" s="11" t="n">
        <v>394700000</v>
      </c>
      <c r="D82" s="12" t="n">
        <v>338000000</v>
      </c>
    </row>
    <row r="83" spans="1:19">
      <c r="A83" s="4" t="s">
        <v>456</v>
      </c>
    </row>
    <row r="84" spans="1:19">
      <c r="A84" s="3" t="s">
        <v>382</v>
      </c>
    </row>
    <row r="85" spans="1:19">
      <c r="A85" s="4" t="s">
        <v>457</v>
      </c>
      <c r="G85" s="5" t="n">
        <v>900000</v>
      </c>
    </row>
    <row r="86" spans="1:19">
      <c r="A86" s="4" t="s">
        <v>388</v>
      </c>
    </row>
    <row r="87" spans="1:19">
      <c r="A87" s="3" t="s">
        <v>382</v>
      </c>
    </row>
    <row r="88" spans="1:19">
      <c r="A88" s="4" t="s">
        <v>389</v>
      </c>
      <c r="J88" s="11" t="n">
        <v>231600000</v>
      </c>
      <c r="L88" s="11" t="n">
        <v>231600000</v>
      </c>
      <c r="P88" s="12" t="n">
        <v>200000000</v>
      </c>
      <c r="Q88" s="5" t="n">
        <v>239800000</v>
      </c>
    </row>
    <row r="89" spans="1:19">
      <c r="A89" s="4" t="s">
        <v>418</v>
      </c>
      <c r="J89" s="4" t="s">
        <v>458</v>
      </c>
      <c r="L89" s="4" t="s">
        <v>458</v>
      </c>
      <c r="P89" s="4" t="s">
        <v>458</v>
      </c>
    </row>
    <row r="90" spans="1:19">
      <c r="A90" s="4" t="s">
        <v>393</v>
      </c>
    </row>
    <row r="91" spans="1:19">
      <c r="A91" s="3" t="s">
        <v>382</v>
      </c>
    </row>
    <row r="92" spans="1:19">
      <c r="A92" s="4" t="s">
        <v>389</v>
      </c>
      <c r="J92" s="11" t="n">
        <v>115800000</v>
      </c>
      <c r="L92" s="11" t="n">
        <v>115800000</v>
      </c>
      <c r="Q92" s="5" t="n">
        <v>305300000</v>
      </c>
    </row>
    <row r="93" spans="1:19">
      <c r="A93" s="4" t="s">
        <v>418</v>
      </c>
      <c r="J93" s="4" t="s">
        <v>459</v>
      </c>
      <c r="L93" s="4" t="s">
        <v>459</v>
      </c>
      <c r="N93" s="4" t="s">
        <v>459</v>
      </c>
      <c r="P93" s="4" t="s">
        <v>459</v>
      </c>
    </row>
    <row r="94" spans="1:19">
      <c r="A94" s="4" t="s">
        <v>460</v>
      </c>
      <c r="J94" s="11" t="n">
        <v>115800000</v>
      </c>
      <c r="L94" s="11" t="n">
        <v>115800000</v>
      </c>
      <c r="Q94" s="11" t="n">
        <v>305300000</v>
      </c>
    </row>
    <row r="95" spans="1:19">
      <c r="A95" s="4" t="s">
        <v>461</v>
      </c>
      <c r="L95" s="4" t="s">
        <v>462</v>
      </c>
    </row>
    <row r="96" spans="1:19">
      <c r="A96" s="4" t="s">
        <v>463</v>
      </c>
    </row>
    <row r="97" spans="1:19">
      <c r="A97" s="3" t="s">
        <v>382</v>
      </c>
    </row>
    <row r="98" spans="1:19">
      <c r="A98" s="4" t="s">
        <v>425</v>
      </c>
      <c r="L98" s="4" t="s">
        <v>426</v>
      </c>
    </row>
    <row r="99" spans="1:19">
      <c r="A99" s="4" t="s">
        <v>464</v>
      </c>
    </row>
    <row r="100" spans="1:19">
      <c r="A100" s="3" t="s">
        <v>382</v>
      </c>
    </row>
    <row r="101" spans="1:19">
      <c r="A101" s="4" t="s">
        <v>460</v>
      </c>
      <c r="G101" s="11" t="n">
        <v>122500000</v>
      </c>
      <c r="O101" s="12" t="n">
        <v>114100000</v>
      </c>
    </row>
    <row r="102" spans="1:19">
      <c r="A102" s="4" t="s">
        <v>465</v>
      </c>
    </row>
    <row r="103" spans="1:19">
      <c r="A103" s="3" t="s">
        <v>382</v>
      </c>
    </row>
    <row r="104" spans="1:19">
      <c r="A104" s="4" t="s">
        <v>425</v>
      </c>
      <c r="F104" s="4" t="s">
        <v>428</v>
      </c>
    </row>
    <row r="105" spans="1:19">
      <c r="A105" s="4" t="s">
        <v>466</v>
      </c>
    </row>
    <row r="106" spans="1:19">
      <c r="A106" s="3" t="s">
        <v>382</v>
      </c>
    </row>
    <row r="107" spans="1:19">
      <c r="A107" s="4" t="s">
        <v>425</v>
      </c>
      <c r="F107" s="4" t="s">
        <v>440</v>
      </c>
    </row>
    <row r="108" spans="1:19">
      <c r="A108" s="4" t="s">
        <v>467</v>
      </c>
    </row>
    <row r="109" spans="1:19">
      <c r="A109" s="3" t="s">
        <v>382</v>
      </c>
    </row>
    <row r="110" spans="1:19">
      <c r="A110" s="4" t="s">
        <v>468</v>
      </c>
      <c r="F110" s="5" t="n">
        <v>2</v>
      </c>
    </row>
    <row r="111" spans="1:19">
      <c r="A111" s="4" t="s">
        <v>469</v>
      </c>
    </row>
    <row r="112" spans="1:19">
      <c r="A112" s="3" t="s">
        <v>382</v>
      </c>
    </row>
    <row r="113" spans="1:19">
      <c r="A113" s="4" t="s">
        <v>460</v>
      </c>
      <c r="F113" s="12" t="n">
        <v>100000000</v>
      </c>
      <c r="J113" s="5" t="n">
        <v>115800000</v>
      </c>
      <c r="L113" s="11" t="n">
        <v>115800000</v>
      </c>
    </row>
    <row r="114" spans="1:19">
      <c r="A114" s="4" t="s">
        <v>470</v>
      </c>
    </row>
    <row r="115" spans="1:19">
      <c r="A115" s="3" t="s">
        <v>382</v>
      </c>
    </row>
    <row r="116" spans="1:19">
      <c r="A116" s="4" t="s">
        <v>460</v>
      </c>
      <c r="F116" s="12" t="n">
        <v>200000000</v>
      </c>
      <c r="J116" s="5" t="n">
        <v>239800000</v>
      </c>
      <c r="L116" s="5" t="n">
        <v>239800000</v>
      </c>
    </row>
    <row r="117" spans="1:19">
      <c r="A117" s="4" t="s">
        <v>471</v>
      </c>
    </row>
    <row r="118" spans="1:19">
      <c r="A118" s="3" t="s">
        <v>382</v>
      </c>
    </row>
    <row r="119" spans="1:19">
      <c r="A119" s="4" t="s">
        <v>389</v>
      </c>
      <c r="J119" s="11" t="n">
        <v>825700000</v>
      </c>
      <c r="L119" s="11" t="n">
        <v>825700000</v>
      </c>
    </row>
    <row r="120" spans="1:19">
      <c r="A120" s="4" t="s">
        <v>468</v>
      </c>
      <c r="C120" s="5" t="n">
        <v>7</v>
      </c>
      <c r="D120" s="5" t="n">
        <v>7</v>
      </c>
      <c r="J120" s="5" t="n">
        <v>14</v>
      </c>
      <c r="L120" s="5" t="n">
        <v>14</v>
      </c>
      <c r="P120" s="5" t="n">
        <v>14</v>
      </c>
    </row>
    <row r="121" spans="1:19">
      <c r="A121" s="4" t="s">
        <v>472</v>
      </c>
      <c r="P121" s="12" t="n">
        <v>71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3</v>
      </c>
      <c r="B1" s="2" t="s">
        <v>2</v>
      </c>
      <c r="C1" s="2" t="s">
        <v>25</v>
      </c>
    </row>
    <row r="2" spans="1:3">
      <c r="A2" s="3" t="s">
        <v>160</v>
      </c>
    </row>
    <row r="3" spans="1:3">
      <c r="A3" s="4" t="s">
        <v>474</v>
      </c>
      <c r="B3" s="7" t="n">
        <v>773.4</v>
      </c>
      <c r="C3" s="7" t="n">
        <v>684.1</v>
      </c>
    </row>
    <row r="4" spans="1:3">
      <c r="A4" s="4" t="s">
        <v>475</v>
      </c>
      <c r="B4" s="8" t="n">
        <v>601.2</v>
      </c>
      <c r="C4" s="8" t="n">
        <v>605.9</v>
      </c>
    </row>
    <row r="5" spans="1:3">
      <c r="A5" s="4" t="s">
        <v>476</v>
      </c>
      <c r="B5" s="8" t="n">
        <v>250.9</v>
      </c>
      <c r="C5" s="8" t="n">
        <v>178.7</v>
      </c>
    </row>
    <row r="6" spans="1:3">
      <c r="A6" s="4" t="s">
        <v>477</v>
      </c>
      <c r="B6" s="8" t="n">
        <v>476.3</v>
      </c>
      <c r="C6" s="8" t="n">
        <v>404.2</v>
      </c>
    </row>
    <row r="7" spans="1:3">
      <c r="A7" s="4" t="s">
        <v>29</v>
      </c>
      <c r="B7" s="7" t="n">
        <v>2101.8</v>
      </c>
      <c r="C7" s="7" t="n">
        <v>187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478</v>
      </c>
      <c r="B1" s="2" t="s">
        <v>74</v>
      </c>
      <c r="D1" s="2" t="s">
        <v>1</v>
      </c>
    </row>
    <row r="2" spans="1:6">
      <c r="B2" s="2" t="s">
        <v>2</v>
      </c>
      <c r="C2" s="2" t="s">
        <v>75</v>
      </c>
      <c r="D2" s="2" t="s">
        <v>2</v>
      </c>
      <c r="E2" s="2" t="s">
        <v>75</v>
      </c>
      <c r="F2" s="2" t="s">
        <v>25</v>
      </c>
    </row>
    <row r="3" spans="1:6">
      <c r="A3" s="3" t="s">
        <v>479</v>
      </c>
    </row>
    <row r="4" spans="1:6">
      <c r="A4" s="4" t="s">
        <v>357</v>
      </c>
      <c r="B4" s="7" t="n">
        <v>324.8</v>
      </c>
      <c r="C4" s="7" t="n">
        <v>296.9</v>
      </c>
      <c r="D4" s="11" t="n">
        <v>316</v>
      </c>
      <c r="E4" s="7" t="n">
        <v>255.6</v>
      </c>
    </row>
    <row r="5" spans="1:6">
      <c r="A5" s="4" t="s">
        <v>480</v>
      </c>
      <c r="B5" s="5" t="n">
        <v>0</v>
      </c>
      <c r="C5" s="8" t="n">
        <v>2.1</v>
      </c>
      <c r="D5" s="5" t="n">
        <v>0</v>
      </c>
      <c r="E5" s="8" t="n">
        <v>2.1</v>
      </c>
    </row>
    <row r="6" spans="1:6">
      <c r="A6" s="4" t="s">
        <v>481</v>
      </c>
      <c r="B6" s="8" t="n">
        <v>55.6</v>
      </c>
      <c r="C6" s="8" t="n">
        <v>47.7</v>
      </c>
      <c r="D6" s="8" t="n">
        <v>164.3</v>
      </c>
      <c r="E6" s="8" t="n">
        <v>152.6</v>
      </c>
    </row>
    <row r="7" spans="1:6">
      <c r="A7" s="4" t="s">
        <v>482</v>
      </c>
      <c r="B7" s="8" t="n">
        <v>-49.7</v>
      </c>
      <c r="C7" s="8" t="n">
        <v>-49.3</v>
      </c>
      <c r="D7" s="8" t="n">
        <v>-139.7</v>
      </c>
      <c r="E7" s="8" t="n">
        <v>-127.4</v>
      </c>
    </row>
    <row r="8" spans="1:6">
      <c r="A8" s="4" t="s">
        <v>306</v>
      </c>
      <c r="B8" s="8" t="n">
        <v>-0.7</v>
      </c>
      <c r="C8" s="8" t="n">
        <v>6.2</v>
      </c>
      <c r="D8" s="8" t="n">
        <v>-10.6</v>
      </c>
      <c r="E8" s="8" t="n">
        <v>20.7</v>
      </c>
    </row>
    <row r="9" spans="1:6">
      <c r="A9" s="4" t="s">
        <v>358</v>
      </c>
      <c r="B9" s="5" t="n">
        <v>330</v>
      </c>
      <c r="C9" s="7" t="n">
        <v>303.6</v>
      </c>
      <c r="D9" s="11" t="n">
        <v>330</v>
      </c>
      <c r="E9" s="7" t="n">
        <v>303.6</v>
      </c>
    </row>
    <row r="10" spans="1:6">
      <c r="A10" s="4" t="s">
        <v>483</v>
      </c>
      <c r="D10" s="4" t="s">
        <v>484</v>
      </c>
    </row>
    <row r="11" spans="1:6">
      <c r="A11" s="4" t="s">
        <v>485</v>
      </c>
      <c r="D11" s="4" t="s">
        <v>486</v>
      </c>
    </row>
    <row r="12" spans="1:6">
      <c r="A12" s="4" t="s">
        <v>487</v>
      </c>
      <c r="B12" s="8" t="n">
        <v>283.9</v>
      </c>
      <c r="D12" s="7" t="n">
        <v>283.9</v>
      </c>
      <c r="F12" s="7" t="n">
        <v>273.6</v>
      </c>
    </row>
    <row r="13" spans="1:6">
      <c r="A13" s="4" t="s">
        <v>488</v>
      </c>
      <c r="B13" s="7" t="n">
        <v>46.1</v>
      </c>
      <c r="D13" s="7" t="n">
        <v>46.1</v>
      </c>
      <c r="F13" s="7" t="n">
        <v>4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74</v>
      </c>
      <c r="D1" s="2" t="s">
        <v>1</v>
      </c>
    </row>
    <row r="2" spans="1:5">
      <c r="B2" s="2" t="s">
        <v>2</v>
      </c>
      <c r="C2" s="2" t="s">
        <v>75</v>
      </c>
      <c r="D2" s="2" t="s">
        <v>2</v>
      </c>
      <c r="E2" s="2" t="s">
        <v>75</v>
      </c>
    </row>
    <row r="3" spans="1:5">
      <c r="A3" s="3" t="s">
        <v>490</v>
      </c>
    </row>
    <row r="4" spans="1:5">
      <c r="A4" s="4" t="s">
        <v>94</v>
      </c>
      <c r="B4" s="7" t="n">
        <v>71.09999999999999</v>
      </c>
      <c r="C4" s="7" t="n">
        <v>60.7</v>
      </c>
      <c r="D4" s="7" t="n">
        <v>186.8</v>
      </c>
      <c r="E4" s="7" t="n">
        <v>142.1</v>
      </c>
    </row>
    <row r="5" spans="1:5">
      <c r="A5" s="4" t="s">
        <v>491</v>
      </c>
      <c r="B5" s="8" t="n">
        <v>78.7</v>
      </c>
      <c r="C5" s="8" t="n">
        <v>79.5</v>
      </c>
      <c r="D5" s="8" t="n">
        <v>79.2</v>
      </c>
      <c r="E5" s="8" t="n">
        <v>79.5</v>
      </c>
    </row>
    <row r="6" spans="1:5">
      <c r="A6" s="4" t="s">
        <v>492</v>
      </c>
      <c r="B6" s="9" t="n">
        <v>0.9</v>
      </c>
      <c r="C6" s="9" t="n">
        <v>0.76</v>
      </c>
      <c r="D6" s="9" t="n">
        <v>2.36</v>
      </c>
      <c r="E6" s="9" t="n">
        <v>1.79</v>
      </c>
    </row>
    <row r="7" spans="1:5">
      <c r="A7" s="3" t="s">
        <v>493</v>
      </c>
    </row>
    <row r="8" spans="1:5">
      <c r="A8" s="4" t="s">
        <v>494</v>
      </c>
      <c r="B8" s="5" t="n">
        <v>1</v>
      </c>
      <c r="C8" s="8" t="n">
        <v>0.7</v>
      </c>
      <c r="D8" s="8" t="n">
        <v>0.9</v>
      </c>
      <c r="E8" s="8" t="n">
        <v>0.6</v>
      </c>
    </row>
    <row r="9" spans="1:5">
      <c r="A9" s="4" t="s">
        <v>495</v>
      </c>
      <c r="B9" s="8" t="n">
        <v>79.7</v>
      </c>
      <c r="C9" s="8" t="n">
        <v>80.2</v>
      </c>
      <c r="D9" s="8" t="n">
        <v>80.09999999999999</v>
      </c>
      <c r="E9" s="8" t="n">
        <v>80.09999999999999</v>
      </c>
    </row>
    <row r="10" spans="1:5">
      <c r="A10" s="4" t="s">
        <v>496</v>
      </c>
      <c r="B10" s="9" t="n">
        <v>0.89</v>
      </c>
      <c r="C10" s="9" t="n">
        <v>0.76</v>
      </c>
      <c r="D10" s="9" t="n">
        <v>2.33</v>
      </c>
      <c r="E10" s="9" t="n">
        <v>1.77</v>
      </c>
    </row>
    <row r="11" spans="1:5">
      <c r="A11" s="4" t="s">
        <v>330</v>
      </c>
    </row>
    <row r="12" spans="1:5">
      <c r="A12" s="3" t="s">
        <v>493</v>
      </c>
    </row>
    <row r="13" spans="1:5">
      <c r="A13" s="4" t="s">
        <v>497</v>
      </c>
      <c r="B13" s="8" t="n">
        <v>0.5</v>
      </c>
      <c r="C13" s="8" t="n">
        <v>0.3</v>
      </c>
      <c r="D13" s="8" t="n">
        <v>0.4</v>
      </c>
      <c r="E13" s="8" t="n">
        <v>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8</v>
      </c>
      <c r="B1" s="2" t="s">
        <v>2</v>
      </c>
      <c r="C1" s="2" t="s">
        <v>25</v>
      </c>
    </row>
    <row r="2" spans="1:3">
      <c r="A2" s="3" t="s">
        <v>169</v>
      </c>
    </row>
    <row r="3" spans="1:3">
      <c r="A3" s="4" t="s">
        <v>499</v>
      </c>
      <c r="B3" s="7" t="n">
        <v>160.1</v>
      </c>
      <c r="C3" s="7" t="n">
        <v>163.4</v>
      </c>
    </row>
    <row r="4" spans="1:3">
      <c r="A4" s="4" t="s">
        <v>500</v>
      </c>
      <c r="B4" s="8" t="n">
        <v>56.8</v>
      </c>
      <c r="C4" s="8" t="n">
        <v>61.8</v>
      </c>
    </row>
    <row r="5" spans="1:3">
      <c r="A5" s="4" t="s">
        <v>501</v>
      </c>
      <c r="B5" s="7" t="n">
        <v>25.2</v>
      </c>
      <c r="C5" s="11" t="n">
        <v>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s>
  <sheetData>
    <row r="1" spans="1:8">
      <c r="A1" s="1" t="s">
        <v>502</v>
      </c>
      <c r="B1" s="2" t="s">
        <v>1</v>
      </c>
      <c r="C1" s="2" t="s">
        <v>503</v>
      </c>
    </row>
    <row r="2" spans="1:8">
      <c r="B2" s="2" t="s">
        <v>504</v>
      </c>
      <c r="C2" s="2" t="s">
        <v>405</v>
      </c>
      <c r="D2" s="2" t="s">
        <v>505</v>
      </c>
      <c r="E2" s="2" t="s">
        <v>506</v>
      </c>
      <c r="F2" s="2" t="s">
        <v>507</v>
      </c>
      <c r="G2" s="2" t="s">
        <v>381</v>
      </c>
      <c r="H2" s="2" t="s">
        <v>508</v>
      </c>
    </row>
    <row r="3" spans="1:8">
      <c r="A3" s="3" t="s">
        <v>509</v>
      </c>
    </row>
    <row r="4" spans="1:8">
      <c r="A4" s="4" t="s">
        <v>510</v>
      </c>
      <c r="B4" s="5" t="n">
        <v>150</v>
      </c>
    </row>
    <row r="5" spans="1:8">
      <c r="A5" s="4" t="s">
        <v>511</v>
      </c>
    </row>
    <row r="6" spans="1:8">
      <c r="A6" s="3" t="s">
        <v>509</v>
      </c>
    </row>
    <row r="7" spans="1:8">
      <c r="A7" s="4" t="s">
        <v>512</v>
      </c>
      <c r="B7" s="11" t="n">
        <v>361300000</v>
      </c>
      <c r="H7" s="12" t="n">
        <v>312</v>
      </c>
    </row>
    <row r="8" spans="1:8">
      <c r="A8" s="4" t="s">
        <v>418</v>
      </c>
      <c r="B8" s="4" t="s">
        <v>419</v>
      </c>
    </row>
    <row r="9" spans="1:8">
      <c r="A9" s="4" t="s">
        <v>513</v>
      </c>
    </row>
    <row r="10" spans="1:8">
      <c r="A10" s="3" t="s">
        <v>509</v>
      </c>
    </row>
    <row r="11" spans="1:8">
      <c r="A11" s="4" t="s">
        <v>512</v>
      </c>
      <c r="B11" s="11" t="n">
        <v>109300000</v>
      </c>
      <c r="G11" s="11" t="n">
        <v>96800000</v>
      </c>
    </row>
    <row r="12" spans="1:8">
      <c r="A12" s="4" t="s">
        <v>514</v>
      </c>
    </row>
    <row r="13" spans="1:8">
      <c r="A13" s="3" t="s">
        <v>509</v>
      </c>
    </row>
    <row r="14" spans="1:8">
      <c r="A14" s="4" t="s">
        <v>512</v>
      </c>
      <c r="B14" s="5" t="n">
        <v>361300000</v>
      </c>
      <c r="G14" s="5" t="n">
        <v>374200000</v>
      </c>
    </row>
    <row r="15" spans="1:8">
      <c r="A15" s="4" t="s">
        <v>515</v>
      </c>
    </row>
    <row r="16" spans="1:8">
      <c r="A16" s="3" t="s">
        <v>509</v>
      </c>
    </row>
    <row r="17" spans="1:8">
      <c r="A17" s="4" t="s">
        <v>512</v>
      </c>
      <c r="B17" s="5" t="n">
        <v>284500000</v>
      </c>
      <c r="F17" s="14" t="n">
        <v>245.7</v>
      </c>
    </row>
    <row r="18" spans="1:8">
      <c r="A18" s="4" t="s">
        <v>516</v>
      </c>
    </row>
    <row r="19" spans="1:8">
      <c r="A19" s="3" t="s">
        <v>509</v>
      </c>
    </row>
    <row r="20" spans="1:8">
      <c r="A20" s="4" t="s">
        <v>512</v>
      </c>
      <c r="E20" s="11" t="n">
        <v>300000000</v>
      </c>
    </row>
    <row r="21" spans="1:8">
      <c r="A21" s="4" t="s">
        <v>517</v>
      </c>
    </row>
    <row r="22" spans="1:8">
      <c r="A22" s="3" t="s">
        <v>509</v>
      </c>
    </row>
    <row r="23" spans="1:8">
      <c r="A23" s="4" t="s">
        <v>512</v>
      </c>
      <c r="C23" s="11" t="n">
        <v>300000000</v>
      </c>
    </row>
    <row r="24" spans="1:8">
      <c r="A24" s="4" t="s">
        <v>421</v>
      </c>
      <c r="C24" s="11" t="n">
        <v>7300000</v>
      </c>
    </row>
    <row r="25" spans="1:8">
      <c r="A25" s="4" t="s">
        <v>518</v>
      </c>
    </row>
    <row r="26" spans="1:8">
      <c r="A26" s="3" t="s">
        <v>509</v>
      </c>
    </row>
    <row r="27" spans="1:8">
      <c r="A27" s="4" t="s">
        <v>512</v>
      </c>
      <c r="B27" s="11" t="n">
        <v>1332900000</v>
      </c>
      <c r="G27" s="11" t="n">
        <v>1701400000</v>
      </c>
    </row>
    <row r="28" spans="1:8">
      <c r="A28" s="4" t="s">
        <v>393</v>
      </c>
    </row>
    <row r="29" spans="1:8">
      <c r="A29" s="3" t="s">
        <v>509</v>
      </c>
    </row>
    <row r="30" spans="1:8">
      <c r="A30" s="4" t="s">
        <v>418</v>
      </c>
      <c r="B30" s="4" t="s">
        <v>459</v>
      </c>
      <c r="C30" s="4" t="s">
        <v>459</v>
      </c>
    </row>
    <row r="31" spans="1:8">
      <c r="A31" s="4" t="s">
        <v>519</v>
      </c>
    </row>
    <row r="32" spans="1:8">
      <c r="A32" s="3" t="s">
        <v>509</v>
      </c>
    </row>
    <row r="33" spans="1:8">
      <c r="A33" s="4" t="s">
        <v>520</v>
      </c>
      <c r="D33" s="11" t="n">
        <v>3900000</v>
      </c>
    </row>
  </sheetData>
  <mergeCells count="2">
    <mergeCell ref="A1:A2"/>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4</v>
      </c>
      <c r="D1" s="2" t="s">
        <v>1</v>
      </c>
    </row>
    <row r="2" spans="1:5">
      <c r="B2" s="2" t="s">
        <v>2</v>
      </c>
      <c r="C2" s="2" t="s">
        <v>75</v>
      </c>
      <c r="D2" s="2" t="s">
        <v>2</v>
      </c>
      <c r="E2" s="2" t="s">
        <v>75</v>
      </c>
    </row>
    <row r="3" spans="1:5">
      <c r="A3" s="3" t="s">
        <v>522</v>
      </c>
    </row>
    <row r="4" spans="1:5">
      <c r="A4" s="4" t="s">
        <v>78</v>
      </c>
      <c r="B4" s="11" t="n">
        <v>1741</v>
      </c>
      <c r="C4" s="7" t="n">
        <v>1557.7</v>
      </c>
      <c r="D4" s="7" t="n">
        <v>5301.8</v>
      </c>
      <c r="E4" s="7" t="n">
        <v>4544.8</v>
      </c>
    </row>
    <row r="5" spans="1:5">
      <c r="A5" s="4" t="s">
        <v>86</v>
      </c>
      <c r="B5" s="5" t="n">
        <v>7</v>
      </c>
      <c r="C5" s="8" t="n">
        <v>11.6</v>
      </c>
      <c r="D5" s="8" t="n">
        <v>38.5</v>
      </c>
      <c r="E5" s="8" t="n">
        <v>33.6</v>
      </c>
    </row>
    <row r="6" spans="1:5">
      <c r="A6" s="4" t="s">
        <v>523</v>
      </c>
    </row>
    <row r="7" spans="1:5">
      <c r="A7" s="3" t="s">
        <v>522</v>
      </c>
    </row>
    <row r="8" spans="1:5">
      <c r="A8" s="4" t="s">
        <v>524</v>
      </c>
      <c r="B8" s="8" t="n">
        <v>0.1</v>
      </c>
      <c r="C8" s="8" t="n">
        <v>-1.3</v>
      </c>
      <c r="D8" s="5" t="n">
        <v>-2</v>
      </c>
      <c r="E8" s="8" t="n">
        <v>2.3</v>
      </c>
    </row>
    <row r="9" spans="1:5">
      <c r="A9" s="4" t="s">
        <v>525</v>
      </c>
      <c r="B9" s="8" t="n">
        <v>-0.8</v>
      </c>
      <c r="C9" s="8" t="n">
        <v>0.5</v>
      </c>
      <c r="D9" s="8" t="n">
        <v>-3.5</v>
      </c>
      <c r="E9" s="5" t="n">
        <v>-2</v>
      </c>
    </row>
    <row r="10" spans="1:5">
      <c r="A10" s="4" t="s">
        <v>526</v>
      </c>
    </row>
    <row r="11" spans="1:5">
      <c r="A11" s="3" t="s">
        <v>522</v>
      </c>
    </row>
    <row r="12" spans="1:5">
      <c r="A12" s="4" t="s">
        <v>524</v>
      </c>
      <c r="B12" s="8" t="n">
        <v>-0.1</v>
      </c>
      <c r="C12" s="8" t="n">
        <v>-0.3</v>
      </c>
      <c r="D12" s="8" t="n">
        <v>-1.3</v>
      </c>
      <c r="E12" s="8" t="n">
        <v>2.9</v>
      </c>
    </row>
    <row r="13" spans="1:5">
      <c r="A13" s="4" t="s">
        <v>525</v>
      </c>
      <c r="B13" s="8" t="n">
        <v>-0.3</v>
      </c>
      <c r="C13" s="8" t="n">
        <v>1.1</v>
      </c>
      <c r="D13" s="8" t="n">
        <v>-1.7</v>
      </c>
      <c r="E13" s="8" t="n">
        <v>-0.3</v>
      </c>
    </row>
    <row r="14" spans="1:5">
      <c r="A14" s="4" t="s">
        <v>527</v>
      </c>
    </row>
    <row r="15" spans="1:5">
      <c r="A15" s="3" t="s">
        <v>522</v>
      </c>
    </row>
    <row r="16" spans="1:5">
      <c r="A16" s="4" t="s">
        <v>524</v>
      </c>
      <c r="B16" s="8" t="n">
        <v>0.2</v>
      </c>
      <c r="C16" s="5" t="n">
        <v>-1</v>
      </c>
      <c r="D16" s="8" t="n">
        <v>-0.7</v>
      </c>
      <c r="E16" s="8" t="n">
        <v>-0.6</v>
      </c>
    </row>
    <row r="17" spans="1:5">
      <c r="A17" s="4" t="s">
        <v>525</v>
      </c>
      <c r="B17" s="7" t="n">
        <v>-0.5</v>
      </c>
      <c r="C17" s="7" t="n">
        <v>-0.6</v>
      </c>
      <c r="D17" s="7" t="n">
        <v>-1.8</v>
      </c>
      <c r="E17" s="7" t="n">
        <v>-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74</v>
      </c>
      <c r="D1" s="2" t="s">
        <v>1</v>
      </c>
    </row>
    <row r="2" spans="1:5">
      <c r="B2" s="2" t="s">
        <v>2</v>
      </c>
      <c r="C2" s="2" t="s">
        <v>75</v>
      </c>
      <c r="D2" s="2" t="s">
        <v>2</v>
      </c>
      <c r="E2" s="2" t="s">
        <v>75</v>
      </c>
    </row>
    <row r="3" spans="1:5">
      <c r="A3" s="3" t="s">
        <v>529</v>
      </c>
    </row>
    <row r="4" spans="1:5">
      <c r="A4" s="4" t="s">
        <v>530</v>
      </c>
      <c r="D4" s="7" t="n">
        <v>3095.3</v>
      </c>
    </row>
    <row r="5" spans="1:5">
      <c r="A5" s="4" t="s">
        <v>531</v>
      </c>
      <c r="B5" s="7" t="n">
        <v>3.7</v>
      </c>
      <c r="C5" s="7" t="n">
        <v>2.6</v>
      </c>
      <c r="D5" s="8" t="n">
        <v>12.5</v>
      </c>
      <c r="E5" s="7" t="n">
        <v>10.9</v>
      </c>
    </row>
    <row r="6" spans="1:5">
      <c r="A6" s="4" t="s">
        <v>532</v>
      </c>
      <c r="B6" s="8" t="n">
        <v>2968.9</v>
      </c>
      <c r="D6" s="8" t="n">
        <v>2968.9</v>
      </c>
    </row>
    <row r="7" spans="1:5">
      <c r="A7" s="4" t="s">
        <v>533</v>
      </c>
    </row>
    <row r="8" spans="1:5">
      <c r="A8" s="3" t="s">
        <v>534</v>
      </c>
    </row>
    <row r="9" spans="1:5">
      <c r="A9" s="4" t="s">
        <v>535</v>
      </c>
      <c r="D9" s="5" t="n">
        <v>-6</v>
      </c>
    </row>
    <row r="10" spans="1:5">
      <c r="A10" s="4" t="s">
        <v>536</v>
      </c>
      <c r="D10" s="8" t="n">
        <v>-2.4</v>
      </c>
    </row>
    <row r="11" spans="1:5">
      <c r="A11" s="4" t="s">
        <v>531</v>
      </c>
      <c r="D11" s="8" t="n">
        <v>3.7</v>
      </c>
    </row>
    <row r="12" spans="1:5">
      <c r="A12" s="4" t="s">
        <v>537</v>
      </c>
      <c r="B12" s="8" t="n">
        <v>-4.7</v>
      </c>
      <c r="D12" s="8" t="n">
        <v>-4.7</v>
      </c>
    </row>
    <row r="13" spans="1:5">
      <c r="A13" s="3" t="s">
        <v>538</v>
      </c>
    </row>
    <row r="14" spans="1:5">
      <c r="A14" s="4" t="s">
        <v>539</v>
      </c>
      <c r="D14" s="8" t="n">
        <v>-1.3</v>
      </c>
    </row>
    <row r="15" spans="1:5">
      <c r="A15" s="4" t="s">
        <v>536</v>
      </c>
      <c r="D15" s="8" t="n">
        <v>-0.4</v>
      </c>
    </row>
    <row r="16" spans="1:5">
      <c r="A16" s="4" t="s">
        <v>531</v>
      </c>
      <c r="D16" s="8" t="n">
        <v>0.2</v>
      </c>
    </row>
    <row r="17" spans="1:5">
      <c r="A17" s="4" t="s">
        <v>537</v>
      </c>
      <c r="B17" s="8" t="n">
        <v>-1.5</v>
      </c>
      <c r="D17" s="8" t="n">
        <v>-1.5</v>
      </c>
    </row>
    <row r="18" spans="1:5">
      <c r="A18" s="3" t="s">
        <v>529</v>
      </c>
    </row>
    <row r="19" spans="1:5">
      <c r="A19" s="4" t="s">
        <v>530</v>
      </c>
      <c r="D19" s="8" t="n">
        <v>-4.7</v>
      </c>
    </row>
    <row r="20" spans="1:5">
      <c r="A20" s="4" t="s">
        <v>536</v>
      </c>
      <c r="D20" s="5" t="n">
        <v>-2</v>
      </c>
    </row>
    <row r="21" spans="1:5">
      <c r="A21" s="4" t="s">
        <v>531</v>
      </c>
      <c r="D21" s="8" t="n">
        <v>3.5</v>
      </c>
    </row>
    <row r="22" spans="1:5">
      <c r="A22" s="4" t="s">
        <v>532</v>
      </c>
      <c r="B22" s="7" t="n">
        <v>-3.2</v>
      </c>
      <c r="D22" s="7" t="n">
        <v>-3.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0</v>
      </c>
      <c r="B1" s="2" t="s">
        <v>74</v>
      </c>
      <c r="D1" s="2" t="s">
        <v>1</v>
      </c>
    </row>
    <row r="2" spans="1:7">
      <c r="B2" s="2" t="s">
        <v>292</v>
      </c>
      <c r="C2" s="2" t="s">
        <v>295</v>
      </c>
      <c r="D2" s="2" t="s">
        <v>292</v>
      </c>
      <c r="E2" s="2" t="s">
        <v>295</v>
      </c>
      <c r="F2" s="2" t="s">
        <v>381</v>
      </c>
      <c r="G2" s="2" t="s">
        <v>508</v>
      </c>
    </row>
    <row r="3" spans="1:7">
      <c r="A3" s="4" t="s">
        <v>541</v>
      </c>
    </row>
    <row r="4" spans="1:7">
      <c r="A4" s="3" t="s">
        <v>522</v>
      </c>
    </row>
    <row r="5" spans="1:7">
      <c r="A5" s="4" t="s">
        <v>512</v>
      </c>
      <c r="B5" s="7" t="n">
        <v>361.3</v>
      </c>
      <c r="D5" s="7" t="n">
        <v>361.3</v>
      </c>
      <c r="F5" s="7" t="n">
        <v>374.2</v>
      </c>
    </row>
    <row r="6" spans="1:7">
      <c r="A6" s="4" t="s">
        <v>542</v>
      </c>
      <c r="B6" s="8" t="n">
        <v>1.9</v>
      </c>
      <c r="C6" s="7" t="n">
        <v>-11.8</v>
      </c>
      <c r="D6" s="8" t="n">
        <v>12.8</v>
      </c>
      <c r="E6" s="7" t="n">
        <v>-38.9</v>
      </c>
    </row>
    <row r="7" spans="1:7">
      <c r="A7" s="4" t="s">
        <v>543</v>
      </c>
    </row>
    <row r="8" spans="1:7">
      <c r="A8" s="3" t="s">
        <v>522</v>
      </c>
    </row>
    <row r="9" spans="1:7">
      <c r="A9" s="4" t="s">
        <v>512</v>
      </c>
      <c r="B9" s="8" t="n">
        <v>109.3</v>
      </c>
      <c r="D9" s="8" t="n">
        <v>109.3</v>
      </c>
      <c r="F9" s="8" t="n">
        <v>96.8</v>
      </c>
    </row>
    <row r="10" spans="1:7">
      <c r="A10" s="4" t="s">
        <v>544</v>
      </c>
    </row>
    <row r="11" spans="1:7">
      <c r="A11" s="3" t="s">
        <v>522</v>
      </c>
    </row>
    <row r="12" spans="1:7">
      <c r="A12" s="4" t="s">
        <v>512</v>
      </c>
      <c r="B12" s="8" t="n">
        <v>361.3</v>
      </c>
      <c r="D12" s="8" t="n">
        <v>361.3</v>
      </c>
      <c r="G12" s="12" t="n">
        <v>312</v>
      </c>
    </row>
    <row r="13" spans="1:7">
      <c r="A13" s="4" t="s">
        <v>545</v>
      </c>
    </row>
    <row r="14" spans="1:7">
      <c r="A14" s="3" t="s">
        <v>522</v>
      </c>
    </row>
    <row r="15" spans="1:7">
      <c r="A15" s="4" t="s">
        <v>512</v>
      </c>
      <c r="B15" s="5" t="n">
        <v>300</v>
      </c>
      <c r="D15" s="5" t="n">
        <v>300</v>
      </c>
      <c r="F15" s="11" t="n">
        <v>0</v>
      </c>
    </row>
    <row r="16" spans="1:7">
      <c r="A16" s="4" t="s">
        <v>542</v>
      </c>
      <c r="B16" s="7" t="n">
        <v>0.1</v>
      </c>
      <c r="C16" s="11" t="n">
        <v>0</v>
      </c>
      <c r="D16" s="7" t="n">
        <v>11.7</v>
      </c>
      <c r="E16" s="11"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2</v>
      </c>
      <c r="B4" s="7" t="n">
        <v>186.1</v>
      </c>
      <c r="C4" s="7" t="n">
        <v>144.2</v>
      </c>
    </row>
    <row r="5" spans="1:3">
      <c r="A5" s="3" t="s">
        <v>113</v>
      </c>
    </row>
    <row r="6" spans="1:3">
      <c r="A6" s="4" t="s">
        <v>114</v>
      </c>
      <c r="B6" s="8" t="n">
        <v>170.1</v>
      </c>
      <c r="C6" s="8" t="n">
        <v>165.2</v>
      </c>
    </row>
    <row r="7" spans="1:3">
      <c r="A7" s="4" t="s">
        <v>83</v>
      </c>
      <c r="B7" s="8" t="n">
        <v>49.2</v>
      </c>
      <c r="C7" s="8" t="n">
        <v>41.5</v>
      </c>
    </row>
    <row r="8" spans="1:3">
      <c r="A8" s="4" t="s">
        <v>115</v>
      </c>
      <c r="B8" s="5" t="n">
        <v>33</v>
      </c>
      <c r="C8" s="8" t="n">
        <v>31.3</v>
      </c>
    </row>
    <row r="9" spans="1:3">
      <c r="A9" s="4" t="s">
        <v>116</v>
      </c>
      <c r="B9" s="8" t="n">
        <v>-21.8</v>
      </c>
      <c r="C9" s="8" t="n">
        <v>-15.4</v>
      </c>
    </row>
    <row r="10" spans="1:3">
      <c r="A10" s="4" t="s">
        <v>117</v>
      </c>
      <c r="B10" s="8" t="n">
        <v>-17.7</v>
      </c>
      <c r="C10" s="8" t="n">
        <v>0.7</v>
      </c>
    </row>
    <row r="11" spans="1:3">
      <c r="A11" s="4" t="s">
        <v>118</v>
      </c>
      <c r="B11" s="8" t="n">
        <v>15.7</v>
      </c>
      <c r="C11" s="5" t="n">
        <v>0</v>
      </c>
    </row>
    <row r="12" spans="1:3">
      <c r="A12" s="4" t="s">
        <v>119</v>
      </c>
      <c r="B12" s="8" t="n">
        <v>-2.2</v>
      </c>
      <c r="C12" s="8" t="n">
        <v>2.3</v>
      </c>
    </row>
    <row r="13" spans="1:3">
      <c r="A13" s="3" t="s">
        <v>120</v>
      </c>
    </row>
    <row r="14" spans="1:3">
      <c r="A14" s="4" t="s">
        <v>28</v>
      </c>
      <c r="B14" s="8" t="n">
        <v>-59.8</v>
      </c>
      <c r="C14" s="8" t="n">
        <v>-81.2</v>
      </c>
    </row>
    <row r="15" spans="1:3">
      <c r="A15" s="4" t="s">
        <v>29</v>
      </c>
      <c r="B15" s="5" t="n">
        <v>-398</v>
      </c>
      <c r="C15" s="8" t="n">
        <v>-424.9</v>
      </c>
    </row>
    <row r="16" spans="1:3">
      <c r="A16" s="4" t="s">
        <v>121</v>
      </c>
      <c r="B16" s="8" t="n">
        <v>-67.3</v>
      </c>
      <c r="C16" s="8" t="n">
        <v>-92.40000000000001</v>
      </c>
    </row>
    <row r="17" spans="1:3">
      <c r="A17" s="4" t="s">
        <v>42</v>
      </c>
      <c r="B17" s="8" t="n">
        <v>-18.4</v>
      </c>
      <c r="C17" s="5" t="n">
        <v>100</v>
      </c>
    </row>
    <row r="18" spans="1:3">
      <c r="A18" s="4" t="s">
        <v>43</v>
      </c>
      <c r="B18" s="8" t="n">
        <v>55.9</v>
      </c>
      <c r="C18" s="8" t="n">
        <v>67.90000000000001</v>
      </c>
    </row>
    <row r="19" spans="1:3">
      <c r="A19" s="4" t="s">
        <v>122</v>
      </c>
      <c r="B19" s="8" t="n">
        <v>71.2</v>
      </c>
      <c r="C19" s="8" t="n">
        <v>31.6</v>
      </c>
    </row>
    <row r="20" spans="1:3">
      <c r="A20" s="4" t="s">
        <v>123</v>
      </c>
      <c r="B20" s="8" t="n">
        <v>-190.1</v>
      </c>
      <c r="C20" s="8" t="n">
        <v>-173.4</v>
      </c>
    </row>
    <row r="21" spans="1:3">
      <c r="A21" s="4" t="s">
        <v>124</v>
      </c>
      <c r="B21" s="5" t="n">
        <v>-4</v>
      </c>
      <c r="C21" s="8" t="n">
        <v>-29.2</v>
      </c>
    </row>
    <row r="22" spans="1:3">
      <c r="A22" s="3" t="s">
        <v>125</v>
      </c>
    </row>
    <row r="23" spans="1:3">
      <c r="A23" s="4" t="s">
        <v>126</v>
      </c>
      <c r="B23" s="8" t="n">
        <v>-138.5</v>
      </c>
      <c r="C23" s="8" t="n">
        <v>-139.4</v>
      </c>
    </row>
    <row r="24" spans="1:3">
      <c r="A24" s="4" t="s">
        <v>127</v>
      </c>
      <c r="B24" s="8" t="n">
        <v>2.6</v>
      </c>
      <c r="C24" s="8" t="n">
        <v>3.3</v>
      </c>
    </row>
    <row r="25" spans="1:3">
      <c r="A25" s="4" t="s">
        <v>128</v>
      </c>
      <c r="B25" s="8" t="n">
        <v>-5.8</v>
      </c>
      <c r="C25" s="8" t="n">
        <v>-0.8</v>
      </c>
    </row>
    <row r="26" spans="1:3">
      <c r="A26" s="4" t="s">
        <v>129</v>
      </c>
      <c r="B26" s="5" t="n">
        <v>0</v>
      </c>
      <c r="C26" s="8" t="n">
        <v>-188.4</v>
      </c>
    </row>
    <row r="27" spans="1:3">
      <c r="A27" s="4" t="s">
        <v>119</v>
      </c>
      <c r="B27" s="8" t="n">
        <v>0.4</v>
      </c>
      <c r="C27" s="5" t="n">
        <v>0</v>
      </c>
    </row>
    <row r="28" spans="1:3">
      <c r="A28" s="4" t="s">
        <v>130</v>
      </c>
      <c r="B28" s="8" t="n">
        <v>-141.3</v>
      </c>
      <c r="C28" s="8" t="n">
        <v>-325.3</v>
      </c>
    </row>
    <row r="29" spans="1:3">
      <c r="A29" s="3" t="s">
        <v>131</v>
      </c>
    </row>
    <row r="30" spans="1:3">
      <c r="A30" s="4" t="s">
        <v>132</v>
      </c>
      <c r="B30" s="8" t="n">
        <v>3262.5</v>
      </c>
      <c r="C30" s="8" t="n">
        <v>2752.9</v>
      </c>
    </row>
    <row r="31" spans="1:3">
      <c r="A31" s="4" t="s">
        <v>133</v>
      </c>
      <c r="B31" s="8" t="n">
        <v>-3046.1</v>
      </c>
      <c r="C31" s="8" t="n">
        <v>-2502.5</v>
      </c>
    </row>
    <row r="32" spans="1:3">
      <c r="A32" s="4" t="s">
        <v>134</v>
      </c>
      <c r="B32" s="8" t="n">
        <v>-84.3</v>
      </c>
      <c r="C32" s="5" t="n">
        <v>0</v>
      </c>
    </row>
    <row r="33" spans="1:3">
      <c r="A33" s="4" t="s">
        <v>135</v>
      </c>
      <c r="B33" s="8" t="n">
        <v>-35.6</v>
      </c>
      <c r="C33" s="8" t="n">
        <v>-33.4</v>
      </c>
    </row>
    <row r="34" spans="1:3">
      <c r="A34" s="4" t="s">
        <v>136</v>
      </c>
      <c r="B34" s="8" t="n">
        <v>-3.7</v>
      </c>
      <c r="C34" s="8" t="n">
        <v>-6.7</v>
      </c>
    </row>
    <row r="35" spans="1:3">
      <c r="A35" s="4" t="s">
        <v>137</v>
      </c>
      <c r="B35" s="8" t="n">
        <v>-1.6</v>
      </c>
      <c r="C35" s="5" t="n">
        <v>0</v>
      </c>
    </row>
    <row r="36" spans="1:3">
      <c r="A36" s="4" t="s">
        <v>138</v>
      </c>
      <c r="B36" s="8" t="n">
        <v>0.8</v>
      </c>
      <c r="C36" s="8" t="n">
        <v>0.5</v>
      </c>
    </row>
    <row r="37" spans="1:3">
      <c r="A37" s="4" t="s">
        <v>139</v>
      </c>
      <c r="B37" s="5" t="n">
        <v>92</v>
      </c>
      <c r="C37" s="8" t="n">
        <v>210.8</v>
      </c>
    </row>
    <row r="38" spans="1:3">
      <c r="A38" s="4" t="s">
        <v>140</v>
      </c>
      <c r="B38" s="8" t="n">
        <v>-21.7</v>
      </c>
      <c r="C38" s="8" t="n">
        <v>26.7</v>
      </c>
    </row>
    <row r="39" spans="1:3">
      <c r="A39" s="4" t="s">
        <v>141</v>
      </c>
      <c r="B39" s="5" t="n">
        <v>-75</v>
      </c>
      <c r="C39" s="5" t="n">
        <v>-117</v>
      </c>
    </row>
    <row r="40" spans="1:3">
      <c r="A40" s="4" t="s">
        <v>142</v>
      </c>
      <c r="B40" s="8" t="n">
        <v>367.7</v>
      </c>
      <c r="C40" s="8" t="n">
        <v>429.7</v>
      </c>
    </row>
    <row r="41" spans="1:3">
      <c r="A41" s="4" t="s">
        <v>143</v>
      </c>
      <c r="B41" s="7" t="n">
        <v>292.7</v>
      </c>
      <c r="C41" s="7" t="n">
        <v>312.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74</v>
      </c>
      <c r="D1" s="2" t="s">
        <v>1</v>
      </c>
    </row>
    <row r="2" spans="1:6">
      <c r="B2" s="2" t="s">
        <v>2</v>
      </c>
      <c r="C2" s="2" t="s">
        <v>75</v>
      </c>
      <c r="D2" s="2" t="s">
        <v>2</v>
      </c>
      <c r="E2" s="2" t="s">
        <v>75</v>
      </c>
      <c r="F2" s="2" t="s">
        <v>25</v>
      </c>
    </row>
    <row r="3" spans="1:6">
      <c r="A3" s="3" t="s">
        <v>522</v>
      </c>
    </row>
    <row r="4" spans="1:6">
      <c r="A4" s="4" t="s">
        <v>547</v>
      </c>
      <c r="B4" s="7" t="n">
        <v>17.4</v>
      </c>
      <c r="D4" s="7" t="n">
        <v>17.4</v>
      </c>
      <c r="F4" s="7" t="n">
        <v>7.8</v>
      </c>
    </row>
    <row r="5" spans="1:6">
      <c r="A5" s="4" t="s">
        <v>548</v>
      </c>
      <c r="B5" s="8" t="n">
        <v>10.1</v>
      </c>
      <c r="D5" s="8" t="n">
        <v>10.1</v>
      </c>
      <c r="F5" s="5" t="n">
        <v>17</v>
      </c>
    </row>
    <row r="6" spans="1:6">
      <c r="A6" s="4" t="s">
        <v>549</v>
      </c>
    </row>
    <row r="7" spans="1:6">
      <c r="A7" s="3" t="s">
        <v>522</v>
      </c>
    </row>
    <row r="8" spans="1:6">
      <c r="A8" s="4" t="s">
        <v>547</v>
      </c>
      <c r="B8" s="8" t="n">
        <v>0.4</v>
      </c>
      <c r="D8" s="8" t="n">
        <v>0.4</v>
      </c>
      <c r="F8" s="5" t="n">
        <v>0</v>
      </c>
    </row>
    <row r="9" spans="1:6">
      <c r="A9" s="4" t="s">
        <v>550</v>
      </c>
    </row>
    <row r="10" spans="1:6">
      <c r="A10" s="3" t="s">
        <v>522</v>
      </c>
    </row>
    <row r="11" spans="1:6">
      <c r="A11" s="4" t="s">
        <v>548</v>
      </c>
      <c r="B11" s="8" t="n">
        <v>1.4</v>
      </c>
      <c r="D11" s="8" t="n">
        <v>1.4</v>
      </c>
      <c r="F11" s="8" t="n">
        <v>1.2</v>
      </c>
    </row>
    <row r="12" spans="1:6">
      <c r="A12" s="4" t="s">
        <v>551</v>
      </c>
    </row>
    <row r="13" spans="1:6">
      <c r="A13" s="3" t="s">
        <v>522</v>
      </c>
    </row>
    <row r="14" spans="1:6">
      <c r="A14" s="4" t="s">
        <v>547</v>
      </c>
      <c r="B14" s="8" t="n">
        <v>5.3</v>
      </c>
      <c r="D14" s="8" t="n">
        <v>5.3</v>
      </c>
      <c r="F14" s="8" t="n">
        <v>7.8</v>
      </c>
    </row>
    <row r="15" spans="1:6">
      <c r="A15" s="4" t="s">
        <v>552</v>
      </c>
    </row>
    <row r="16" spans="1:6">
      <c r="A16" s="3" t="s">
        <v>522</v>
      </c>
    </row>
    <row r="17" spans="1:6">
      <c r="A17" s="4" t="s">
        <v>548</v>
      </c>
      <c r="B17" s="5" t="n">
        <v>5</v>
      </c>
      <c r="D17" s="5" t="n">
        <v>5</v>
      </c>
      <c r="F17" s="5" t="n">
        <v>11</v>
      </c>
    </row>
    <row r="18" spans="1:6">
      <c r="A18" s="4" t="s">
        <v>553</v>
      </c>
    </row>
    <row r="19" spans="1:6">
      <c r="A19" s="3" t="s">
        <v>522</v>
      </c>
    </row>
    <row r="20" spans="1:6">
      <c r="A20" s="4" t="s">
        <v>547</v>
      </c>
      <c r="B20" s="5" t="n">
        <v>0</v>
      </c>
      <c r="D20" s="5" t="n">
        <v>0</v>
      </c>
      <c r="F20" s="5" t="n">
        <v>0</v>
      </c>
    </row>
    <row r="21" spans="1:6">
      <c r="A21" s="4" t="s">
        <v>554</v>
      </c>
    </row>
    <row r="22" spans="1:6">
      <c r="A22" s="3" t="s">
        <v>522</v>
      </c>
    </row>
    <row r="23" spans="1:6">
      <c r="A23" s="4" t="s">
        <v>548</v>
      </c>
      <c r="B23" s="8" t="n">
        <v>3.7</v>
      </c>
      <c r="D23" s="8" t="n">
        <v>3.7</v>
      </c>
      <c r="F23" s="7" t="n">
        <v>4.8</v>
      </c>
    </row>
    <row r="24" spans="1:6">
      <c r="A24" s="4" t="s">
        <v>555</v>
      </c>
    </row>
    <row r="25" spans="1:6">
      <c r="A25" s="3" t="s">
        <v>522</v>
      </c>
    </row>
    <row r="26" spans="1:6">
      <c r="A26" s="4" t="s">
        <v>547</v>
      </c>
      <c r="B26" s="8" t="n">
        <v>11.7</v>
      </c>
      <c r="D26" s="8" t="n">
        <v>11.7</v>
      </c>
    </row>
    <row r="27" spans="1:6">
      <c r="A27" s="4" t="s">
        <v>556</v>
      </c>
    </row>
    <row r="28" spans="1:6">
      <c r="A28" s="3" t="s">
        <v>522</v>
      </c>
    </row>
    <row r="29" spans="1:6">
      <c r="A29" s="4" t="s">
        <v>548</v>
      </c>
      <c r="B29" s="5" t="n">
        <v>0</v>
      </c>
      <c r="D29" s="5" t="n">
        <v>0</v>
      </c>
    </row>
    <row r="30" spans="1:6">
      <c r="A30" s="4" t="s">
        <v>557</v>
      </c>
    </row>
    <row r="31" spans="1:6">
      <c r="A31" s="3" t="s">
        <v>522</v>
      </c>
    </row>
    <row r="32" spans="1:6">
      <c r="A32" s="4" t="s">
        <v>558</v>
      </c>
      <c r="B32" s="7" t="n">
        <v>-0.8</v>
      </c>
      <c r="C32" s="7" t="n">
        <v>13.9</v>
      </c>
      <c r="D32" s="7" t="n">
        <v>1.6</v>
      </c>
      <c r="E32" s="7" t="n">
        <v>3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9</v>
      </c>
      <c r="B1" s="2" t="s">
        <v>74</v>
      </c>
      <c r="D1" s="2" t="s">
        <v>1</v>
      </c>
    </row>
    <row r="2" spans="1:6">
      <c r="B2" s="2" t="s">
        <v>2</v>
      </c>
      <c r="C2" s="2" t="s">
        <v>75</v>
      </c>
      <c r="D2" s="2" t="s">
        <v>2</v>
      </c>
      <c r="E2" s="2" t="s">
        <v>75</v>
      </c>
      <c r="F2" s="2" t="s">
        <v>25</v>
      </c>
    </row>
    <row r="3" spans="1:6">
      <c r="A3" s="3" t="s">
        <v>560</v>
      </c>
    </row>
    <row r="4" spans="1:6">
      <c r="A4" s="4" t="s">
        <v>530</v>
      </c>
      <c r="D4" s="7" t="n">
        <v>3095.3</v>
      </c>
    </row>
    <row r="5" spans="1:6">
      <c r="A5" s="4" t="s">
        <v>561</v>
      </c>
      <c r="D5" s="5" t="n">
        <v>33</v>
      </c>
    </row>
    <row r="6" spans="1:6">
      <c r="A6" s="4" t="s">
        <v>562</v>
      </c>
      <c r="D6" s="8" t="n">
        <v>-3.1</v>
      </c>
    </row>
    <row r="7" spans="1:6">
      <c r="A7" s="4" t="s">
        <v>563</v>
      </c>
      <c r="D7" s="8" t="n">
        <v>-0.4</v>
      </c>
    </row>
    <row r="8" spans="1:6">
      <c r="A8" s="3" t="s">
        <v>564</v>
      </c>
    </row>
    <row r="9" spans="1:6">
      <c r="A9" s="4" t="s">
        <v>565</v>
      </c>
      <c r="D9" s="8" t="n">
        <v>186.1</v>
      </c>
    </row>
    <row r="10" spans="1:6">
      <c r="A10" s="3" t="s">
        <v>104</v>
      </c>
    </row>
    <row r="11" spans="1:6">
      <c r="A11" s="4" t="s">
        <v>105</v>
      </c>
      <c r="D11" s="8" t="n">
        <v>-233.8</v>
      </c>
    </row>
    <row r="12" spans="1:6">
      <c r="A12" s="4" t="s">
        <v>106</v>
      </c>
      <c r="B12" s="7" t="n">
        <v>2.9</v>
      </c>
      <c r="C12" s="7" t="n">
        <v>3.1</v>
      </c>
      <c r="D12" s="5" t="n">
        <v>9</v>
      </c>
      <c r="E12" s="7" t="n">
        <v>8.9</v>
      </c>
    </row>
    <row r="13" spans="1:6">
      <c r="A13" s="4" t="s">
        <v>566</v>
      </c>
      <c r="B13" s="8" t="n">
        <v>0.9</v>
      </c>
      <c r="C13" s="7" t="n">
        <v>-1.8</v>
      </c>
      <c r="D13" s="8" t="n">
        <v>1.5</v>
      </c>
      <c r="E13" s="7" t="n">
        <v>4.3</v>
      </c>
    </row>
    <row r="14" spans="1:6">
      <c r="A14" s="4" t="s">
        <v>135</v>
      </c>
      <c r="D14" s="8" t="n">
        <v>-35.6</v>
      </c>
    </row>
    <row r="15" spans="1:6">
      <c r="A15" s="4" t="s">
        <v>134</v>
      </c>
      <c r="D15" s="8" t="n">
        <v>-84.3</v>
      </c>
    </row>
    <row r="16" spans="1:6">
      <c r="A16" s="4" t="s">
        <v>138</v>
      </c>
      <c r="D16" s="8" t="n">
        <v>0.8</v>
      </c>
    </row>
    <row r="17" spans="1:6">
      <c r="A17" s="4" t="s">
        <v>567</v>
      </c>
      <c r="F17" s="7" t="n">
        <v>-0.4</v>
      </c>
    </row>
    <row r="18" spans="1:6">
      <c r="A18" s="4" t="s">
        <v>532</v>
      </c>
      <c r="B18" s="8" t="n">
        <v>2968.9</v>
      </c>
      <c r="D18" s="8" t="n">
        <v>2968.9</v>
      </c>
    </row>
    <row r="19" spans="1:6">
      <c r="A19" s="4" t="s">
        <v>568</v>
      </c>
    </row>
    <row r="20" spans="1:6">
      <c r="A20" s="3" t="s">
        <v>560</v>
      </c>
    </row>
    <row r="21" spans="1:6">
      <c r="A21" s="4" t="s">
        <v>530</v>
      </c>
      <c r="D21" s="8" t="n">
        <v>0.8</v>
      </c>
    </row>
    <row r="22" spans="1:6">
      <c r="A22" s="3" t="s">
        <v>104</v>
      </c>
    </row>
    <row r="23" spans="1:6">
      <c r="A23" s="4" t="s">
        <v>532</v>
      </c>
      <c r="B23" s="8" t="n">
        <v>0.8</v>
      </c>
      <c r="D23" s="8" t="n">
        <v>0.8</v>
      </c>
    </row>
    <row r="24" spans="1:6">
      <c r="A24" s="4" t="s">
        <v>569</v>
      </c>
    </row>
    <row r="25" spans="1:6">
      <c r="A25" s="3" t="s">
        <v>560</v>
      </c>
    </row>
    <row r="26" spans="1:6">
      <c r="A26" s="4" t="s">
        <v>530</v>
      </c>
      <c r="D26" s="8" t="n">
        <v>136.6</v>
      </c>
    </row>
    <row r="27" spans="1:6">
      <c r="A27" s="4" t="s">
        <v>561</v>
      </c>
      <c r="D27" s="5" t="n">
        <v>33</v>
      </c>
    </row>
    <row r="28" spans="1:6">
      <c r="A28" s="4" t="s">
        <v>562</v>
      </c>
      <c r="D28" s="8" t="n">
        <v>-3.1</v>
      </c>
    </row>
    <row r="29" spans="1:6">
      <c r="A29" s="4" t="s">
        <v>563</v>
      </c>
      <c r="D29" s="8" t="n">
        <v>-0.4</v>
      </c>
    </row>
    <row r="30" spans="1:6">
      <c r="A30" s="3" t="s">
        <v>104</v>
      </c>
    </row>
    <row r="31" spans="1:6">
      <c r="A31" s="4" t="s">
        <v>134</v>
      </c>
      <c r="D31" s="8" t="n">
        <v>-84.3</v>
      </c>
    </row>
    <row r="32" spans="1:6">
      <c r="A32" s="4" t="s">
        <v>532</v>
      </c>
      <c r="B32" s="8" t="n">
        <v>81.8</v>
      </c>
      <c r="D32" s="8" t="n">
        <v>81.8</v>
      </c>
    </row>
    <row r="33" spans="1:6">
      <c r="A33" s="4" t="s">
        <v>280</v>
      </c>
    </row>
    <row r="34" spans="1:6">
      <c r="A34" s="3" t="s">
        <v>560</v>
      </c>
    </row>
    <row r="35" spans="1:6">
      <c r="A35" s="4" t="s">
        <v>530</v>
      </c>
      <c r="D35" s="8" t="n">
        <v>4253.8</v>
      </c>
    </row>
    <row r="36" spans="1:6">
      <c r="A36" s="3" t="s">
        <v>564</v>
      </c>
    </row>
    <row r="37" spans="1:6">
      <c r="A37" s="4" t="s">
        <v>565</v>
      </c>
      <c r="D37" s="8" t="n">
        <v>186.8</v>
      </c>
    </row>
    <row r="38" spans="1:6">
      <c r="A38" s="3" t="s">
        <v>104</v>
      </c>
    </row>
    <row r="39" spans="1:6">
      <c r="A39" s="4" t="s">
        <v>135</v>
      </c>
      <c r="D39" s="8" t="n">
        <v>-35.6</v>
      </c>
    </row>
    <row r="40" spans="1:6">
      <c r="A40" s="4" t="s">
        <v>567</v>
      </c>
      <c r="F40" s="7" t="n">
        <v>-0.4</v>
      </c>
    </row>
    <row r="41" spans="1:6">
      <c r="A41" s="4" t="s">
        <v>532</v>
      </c>
      <c r="B41" s="8" t="n">
        <v>4405.4</v>
      </c>
      <c r="D41" s="8" t="n">
        <v>4405.4</v>
      </c>
    </row>
    <row r="42" spans="1:6">
      <c r="A42" s="4" t="s">
        <v>570</v>
      </c>
    </row>
    <row r="43" spans="1:6">
      <c r="A43" s="3" t="s">
        <v>560</v>
      </c>
    </row>
    <row r="44" spans="1:6">
      <c r="A44" s="4" t="s">
        <v>530</v>
      </c>
      <c r="D44" s="8" t="n">
        <v>-1361.6</v>
      </c>
    </row>
    <row r="45" spans="1:6">
      <c r="A45" s="3" t="s">
        <v>104</v>
      </c>
    </row>
    <row r="46" spans="1:6">
      <c r="A46" s="4" t="s">
        <v>105</v>
      </c>
      <c r="D46" s="8" t="n">
        <v>-230.8</v>
      </c>
    </row>
    <row r="47" spans="1:6">
      <c r="A47" s="4" t="s">
        <v>106</v>
      </c>
      <c r="D47" s="5" t="n">
        <v>9</v>
      </c>
    </row>
    <row r="48" spans="1:6">
      <c r="A48" s="4" t="s">
        <v>566</v>
      </c>
      <c r="D48" s="8" t="n">
        <v>1.5</v>
      </c>
    </row>
    <row r="49" spans="1:6">
      <c r="A49" s="4" t="s">
        <v>532</v>
      </c>
      <c r="B49" s="8" t="n">
        <v>-1581.9</v>
      </c>
      <c r="D49" s="8" t="n">
        <v>-1581.9</v>
      </c>
    </row>
    <row r="50" spans="1:6">
      <c r="A50" s="4" t="s">
        <v>571</v>
      </c>
    </row>
    <row r="51" spans="1:6">
      <c r="A51" s="3" t="s">
        <v>560</v>
      </c>
    </row>
    <row r="52" spans="1:6">
      <c r="A52" s="4" t="s">
        <v>530</v>
      </c>
      <c r="D52" s="8" t="n">
        <v>65.7</v>
      </c>
    </row>
    <row r="53" spans="1:6">
      <c r="A53" s="3" t="s">
        <v>564</v>
      </c>
    </row>
    <row r="54" spans="1:6">
      <c r="A54" s="4" t="s">
        <v>565</v>
      </c>
      <c r="D54" s="8" t="n">
        <v>-0.7</v>
      </c>
    </row>
    <row r="55" spans="1:6">
      <c r="A55" s="3" t="s">
        <v>104</v>
      </c>
    </row>
    <row r="56" spans="1:6">
      <c r="A56" s="4" t="s">
        <v>105</v>
      </c>
      <c r="D56" s="5" t="n">
        <v>-3</v>
      </c>
    </row>
    <row r="57" spans="1:6">
      <c r="A57" s="4" t="s">
        <v>138</v>
      </c>
      <c r="D57" s="8" t="n">
        <v>0.8</v>
      </c>
    </row>
    <row r="58" spans="1:6">
      <c r="A58" s="4" t="s">
        <v>532</v>
      </c>
      <c r="B58" s="7" t="n">
        <v>62.8</v>
      </c>
      <c r="D58" s="8" t="n">
        <v>62.8</v>
      </c>
    </row>
    <row r="59" spans="1:6">
      <c r="A59" s="4" t="s">
        <v>572</v>
      </c>
    </row>
    <row r="60" spans="1:6">
      <c r="A60" s="3" t="s">
        <v>104</v>
      </c>
    </row>
    <row r="61" spans="1:6">
      <c r="A61" s="4" t="s">
        <v>134</v>
      </c>
      <c r="D61" s="7" t="n">
        <v>-3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74</v>
      </c>
      <c r="D1" s="2" t="s">
        <v>1</v>
      </c>
    </row>
    <row r="2" spans="1:5">
      <c r="B2" s="2" t="s">
        <v>2</v>
      </c>
      <c r="C2" s="2" t="s">
        <v>75</v>
      </c>
      <c r="D2" s="2" t="s">
        <v>2</v>
      </c>
      <c r="E2" s="2" t="s">
        <v>75</v>
      </c>
    </row>
    <row r="3" spans="1:5">
      <c r="A3" s="3" t="s">
        <v>574</v>
      </c>
    </row>
    <row r="4" spans="1:5">
      <c r="A4" s="4" t="s">
        <v>575</v>
      </c>
      <c r="B4" s="7" t="n">
        <v>-0.4</v>
      </c>
      <c r="C4" s="7" t="n">
        <v>0.1</v>
      </c>
      <c r="D4" s="7" t="n">
        <v>-0.7</v>
      </c>
      <c r="E4" s="7" t="n">
        <v>2.1</v>
      </c>
    </row>
    <row r="5" spans="1:5">
      <c r="A5" s="3" t="s">
        <v>576</v>
      </c>
    </row>
    <row r="6" spans="1:5">
      <c r="A6" s="4" t="s">
        <v>105</v>
      </c>
      <c r="B6" s="8" t="n">
        <v>-0.9</v>
      </c>
      <c r="C6" s="8" t="n">
        <v>0.5</v>
      </c>
      <c r="D6" s="5" t="n">
        <v>-3</v>
      </c>
      <c r="E6" s="8" t="n">
        <v>1.1</v>
      </c>
    </row>
    <row r="7" spans="1:5">
      <c r="A7" s="4" t="s">
        <v>577</v>
      </c>
      <c r="B7" s="7" t="n">
        <v>-1.3</v>
      </c>
      <c r="C7" s="7" t="n">
        <v>0.6</v>
      </c>
      <c r="D7" s="7" t="n">
        <v>-3.7</v>
      </c>
      <c r="E7" s="7" t="n">
        <v>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4</v>
      </c>
      <c r="D1" s="2" t="s">
        <v>1</v>
      </c>
    </row>
    <row r="2" spans="1:5">
      <c r="B2" s="2" t="s">
        <v>2</v>
      </c>
      <c r="C2" s="2" t="s">
        <v>75</v>
      </c>
      <c r="D2" s="2" t="s">
        <v>2</v>
      </c>
      <c r="E2" s="2" t="s">
        <v>75</v>
      </c>
    </row>
    <row r="3" spans="1:5">
      <c r="A3" s="3" t="s">
        <v>579</v>
      </c>
    </row>
    <row r="4" spans="1:5">
      <c r="A4" s="4" t="s">
        <v>530</v>
      </c>
      <c r="D4" s="7" t="n">
        <v>3095.3</v>
      </c>
    </row>
    <row r="5" spans="1:5">
      <c r="A5" s="4" t="s">
        <v>580</v>
      </c>
      <c r="B5" s="7" t="n">
        <v>3.7</v>
      </c>
      <c r="C5" s="7" t="n">
        <v>2.6</v>
      </c>
      <c r="D5" s="8" t="n">
        <v>12.5</v>
      </c>
      <c r="E5" s="7" t="n">
        <v>10.9</v>
      </c>
    </row>
    <row r="6" spans="1:5">
      <c r="A6" s="4" t="s">
        <v>108</v>
      </c>
      <c r="B6" s="8" t="n">
        <v>-49.3</v>
      </c>
      <c r="C6" s="8" t="n">
        <v>65.8</v>
      </c>
      <c r="D6" s="8" t="n">
        <v>-223.3</v>
      </c>
      <c r="E6" s="8" t="n">
        <v>119.7</v>
      </c>
    </row>
    <row r="7" spans="1:5">
      <c r="A7" s="4" t="s">
        <v>532</v>
      </c>
      <c r="B7" s="8" t="n">
        <v>2968.9</v>
      </c>
      <c r="D7" s="8" t="n">
        <v>2968.9</v>
      </c>
    </row>
    <row r="8" spans="1:5">
      <c r="A8" s="4" t="s">
        <v>581</v>
      </c>
    </row>
    <row r="9" spans="1:5">
      <c r="A9" s="3" t="s">
        <v>579</v>
      </c>
    </row>
    <row r="10" spans="1:5">
      <c r="A10" s="4" t="s">
        <v>530</v>
      </c>
      <c r="D10" s="8" t="n">
        <v>-285.1</v>
      </c>
    </row>
    <row r="11" spans="1:5">
      <c r="A11" s="4" t="s">
        <v>582</v>
      </c>
      <c r="D11" s="5" t="n">
        <v>0</v>
      </c>
    </row>
    <row r="12" spans="1:5">
      <c r="A12" s="4" t="s">
        <v>580</v>
      </c>
      <c r="B12" s="8" t="n">
        <v>2.9</v>
      </c>
      <c r="C12" s="7" t="n">
        <v>3.1</v>
      </c>
      <c r="D12" s="5" t="n">
        <v>9</v>
      </c>
      <c r="E12" s="7" t="n">
        <v>8.9</v>
      </c>
    </row>
    <row r="13" spans="1:5">
      <c r="A13" s="4" t="s">
        <v>108</v>
      </c>
      <c r="D13" s="5" t="n">
        <v>9</v>
      </c>
    </row>
    <row r="14" spans="1:5">
      <c r="A14" s="4" t="s">
        <v>532</v>
      </c>
      <c r="B14" s="8" t="n">
        <v>-276.1</v>
      </c>
      <c r="D14" s="8" t="n">
        <v>-276.1</v>
      </c>
    </row>
    <row r="15" spans="1:5">
      <c r="A15" s="4" t="s">
        <v>533</v>
      </c>
    </row>
    <row r="16" spans="1:5">
      <c r="A16" s="3" t="s">
        <v>579</v>
      </c>
    </row>
    <row r="17" spans="1:5">
      <c r="A17" s="4" t="s">
        <v>530</v>
      </c>
      <c r="D17" s="8" t="n">
        <v>-4.7</v>
      </c>
    </row>
    <row r="18" spans="1:5">
      <c r="A18" s="4" t="s">
        <v>582</v>
      </c>
      <c r="D18" s="5" t="n">
        <v>-2</v>
      </c>
    </row>
    <row r="19" spans="1:5">
      <c r="A19" s="4" t="s">
        <v>580</v>
      </c>
      <c r="D19" s="8" t="n">
        <v>3.5</v>
      </c>
    </row>
    <row r="20" spans="1:5">
      <c r="A20" s="4" t="s">
        <v>108</v>
      </c>
      <c r="D20" s="8" t="n">
        <v>1.5</v>
      </c>
    </row>
    <row r="21" spans="1:5">
      <c r="A21" s="4" t="s">
        <v>532</v>
      </c>
      <c r="B21" s="8" t="n">
        <v>-3.2</v>
      </c>
      <c r="D21" s="8" t="n">
        <v>-3.2</v>
      </c>
    </row>
    <row r="22" spans="1:5">
      <c r="A22" s="4" t="s">
        <v>583</v>
      </c>
    </row>
    <row r="23" spans="1:5">
      <c r="A23" s="3" t="s">
        <v>579</v>
      </c>
    </row>
    <row r="24" spans="1:5">
      <c r="A24" s="4" t="s">
        <v>530</v>
      </c>
      <c r="D24" s="8" t="n">
        <v>-1071.8</v>
      </c>
    </row>
    <row r="25" spans="1:5">
      <c r="A25" s="4" t="s">
        <v>582</v>
      </c>
      <c r="D25" s="8" t="n">
        <v>-230.8</v>
      </c>
    </row>
    <row r="26" spans="1:5">
      <c r="A26" s="4" t="s">
        <v>580</v>
      </c>
      <c r="D26" s="5" t="n">
        <v>0</v>
      </c>
    </row>
    <row r="27" spans="1:5">
      <c r="A27" s="4" t="s">
        <v>108</v>
      </c>
      <c r="D27" s="8" t="n">
        <v>-230.8</v>
      </c>
    </row>
    <row r="28" spans="1:5">
      <c r="A28" s="4" t="s">
        <v>532</v>
      </c>
      <c r="B28" s="8" t="n">
        <v>-1302.6</v>
      </c>
      <c r="D28" s="8" t="n">
        <v>-1302.6</v>
      </c>
    </row>
    <row r="29" spans="1:5">
      <c r="A29" s="4" t="s">
        <v>570</v>
      </c>
    </row>
    <row r="30" spans="1:5">
      <c r="A30" s="3" t="s">
        <v>579</v>
      </c>
    </row>
    <row r="31" spans="1:5">
      <c r="A31" s="4" t="s">
        <v>530</v>
      </c>
      <c r="D31" s="8" t="n">
        <v>-1361.6</v>
      </c>
    </row>
    <row r="32" spans="1:5">
      <c r="A32" s="4" t="s">
        <v>582</v>
      </c>
      <c r="D32" s="8" t="n">
        <v>-232.8</v>
      </c>
    </row>
    <row r="33" spans="1:5">
      <c r="A33" s="4" t="s">
        <v>580</v>
      </c>
      <c r="D33" s="8" t="n">
        <v>12.5</v>
      </c>
    </row>
    <row r="34" spans="1:5">
      <c r="A34" s="4" t="s">
        <v>108</v>
      </c>
      <c r="D34" s="8" t="n">
        <v>-220.3</v>
      </c>
    </row>
    <row r="35" spans="1:5">
      <c r="A35" s="4" t="s">
        <v>532</v>
      </c>
      <c r="B35" s="7" t="n">
        <v>-1581.9</v>
      </c>
      <c r="D35" s="7" t="n">
        <v>-158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4</v>
      </c>
      <c r="D1" s="2" t="s">
        <v>1</v>
      </c>
    </row>
    <row r="2" spans="1:5">
      <c r="B2" s="2" t="s">
        <v>2</v>
      </c>
      <c r="C2" s="2" t="s">
        <v>75</v>
      </c>
      <c r="D2" s="2" t="s">
        <v>2</v>
      </c>
      <c r="E2" s="2" t="s">
        <v>75</v>
      </c>
    </row>
    <row r="3" spans="1:5">
      <c r="A3" s="3" t="s">
        <v>585</v>
      </c>
    </row>
    <row r="4" spans="1:5">
      <c r="A4" s="4" t="s">
        <v>78</v>
      </c>
      <c r="B4" s="11" t="n">
        <v>1741</v>
      </c>
      <c r="C4" s="7" t="n">
        <v>1557.7</v>
      </c>
      <c r="D4" s="7" t="n">
        <v>5301.8</v>
      </c>
      <c r="E4" s="7" t="n">
        <v>4544.8</v>
      </c>
    </row>
    <row r="5" spans="1:5">
      <c r="A5" s="4" t="s">
        <v>86</v>
      </c>
      <c r="B5" s="5" t="n">
        <v>7</v>
      </c>
      <c r="C5" s="8" t="n">
        <v>11.6</v>
      </c>
      <c r="D5" s="8" t="n">
        <v>38.5</v>
      </c>
      <c r="E5" s="8" t="n">
        <v>33.6</v>
      </c>
    </row>
    <row r="6" spans="1:5">
      <c r="A6" s="4" t="s">
        <v>88</v>
      </c>
      <c r="B6" s="8" t="n">
        <v>-85.2</v>
      </c>
      <c r="C6" s="5" t="n">
        <v>-67</v>
      </c>
      <c r="D6" s="8" t="n">
        <v>-233.6</v>
      </c>
      <c r="E6" s="8" t="n">
        <v>-178.3</v>
      </c>
    </row>
    <row r="7" spans="1:5">
      <c r="A7" s="4" t="s">
        <v>89</v>
      </c>
      <c r="B7" s="8" t="n">
        <v>23.9</v>
      </c>
      <c r="C7" s="8" t="n">
        <v>16.9</v>
      </c>
      <c r="D7" s="8" t="n">
        <v>73.8</v>
      </c>
      <c r="E7" s="8" t="n">
        <v>64.90000000000001</v>
      </c>
    </row>
    <row r="8" spans="1:5">
      <c r="A8" s="4" t="s">
        <v>94</v>
      </c>
      <c r="B8" s="8" t="n">
        <v>-71.09999999999999</v>
      </c>
      <c r="C8" s="8" t="n">
        <v>-60.7</v>
      </c>
      <c r="D8" s="8" t="n">
        <v>-186.8</v>
      </c>
      <c r="E8" s="8" t="n">
        <v>-142.1</v>
      </c>
    </row>
    <row r="9" spans="1:5">
      <c r="A9" s="4" t="s">
        <v>531</v>
      </c>
      <c r="B9" s="8" t="n">
        <v>3.7</v>
      </c>
      <c r="C9" s="8" t="n">
        <v>2.6</v>
      </c>
      <c r="D9" s="8" t="n">
        <v>12.5</v>
      </c>
      <c r="E9" s="8" t="n">
        <v>10.9</v>
      </c>
    </row>
    <row r="10" spans="1:5">
      <c r="A10" s="4" t="s">
        <v>533</v>
      </c>
    </row>
    <row r="11" spans="1:5">
      <c r="A11" s="3" t="s">
        <v>585</v>
      </c>
    </row>
    <row r="12" spans="1:5">
      <c r="A12" s="4" t="s">
        <v>531</v>
      </c>
      <c r="D12" s="8" t="n">
        <v>3.7</v>
      </c>
    </row>
    <row r="13" spans="1:5">
      <c r="A13" s="4" t="s">
        <v>586</v>
      </c>
      <c r="D13" s="8" t="n">
        <v>-0.2</v>
      </c>
    </row>
    <row r="14" spans="1:5">
      <c r="A14" s="4" t="s">
        <v>531</v>
      </c>
      <c r="D14" s="8" t="n">
        <v>3.5</v>
      </c>
    </row>
    <row r="15" spans="1:5">
      <c r="A15" s="4" t="s">
        <v>587</v>
      </c>
    </row>
    <row r="16" spans="1:5">
      <c r="A16" s="3" t="s">
        <v>585</v>
      </c>
    </row>
    <row r="17" spans="1:5">
      <c r="A17" s="4" t="s">
        <v>531</v>
      </c>
      <c r="B17" s="5" t="n">
        <v>3</v>
      </c>
      <c r="C17" s="8" t="n">
        <v>3.2</v>
      </c>
      <c r="D17" s="8" t="n">
        <v>9.300000000000001</v>
      </c>
      <c r="E17" s="8" t="n">
        <v>9.300000000000001</v>
      </c>
    </row>
    <row r="18" spans="1:5">
      <c r="A18" s="4" t="s">
        <v>588</v>
      </c>
    </row>
    <row r="19" spans="1:5">
      <c r="A19" s="3" t="s">
        <v>585</v>
      </c>
    </row>
    <row r="20" spans="1:5">
      <c r="A20" s="4" t="s">
        <v>531</v>
      </c>
      <c r="B20" s="8" t="n">
        <v>0.3</v>
      </c>
      <c r="C20" s="8" t="n">
        <v>0.3</v>
      </c>
      <c r="D20" s="5" t="n">
        <v>1</v>
      </c>
      <c r="E20" s="5" t="n">
        <v>1</v>
      </c>
    </row>
    <row r="21" spans="1:5">
      <c r="A21" s="4" t="s">
        <v>581</v>
      </c>
    </row>
    <row r="22" spans="1:5">
      <c r="A22" s="3" t="s">
        <v>585</v>
      </c>
    </row>
    <row r="23" spans="1:5">
      <c r="A23" s="4" t="s">
        <v>531</v>
      </c>
      <c r="B23" s="8" t="n">
        <v>3.3</v>
      </c>
      <c r="C23" s="8" t="n">
        <v>3.5</v>
      </c>
      <c r="D23" s="8" t="n">
        <v>10.3</v>
      </c>
      <c r="E23" s="8" t="n">
        <v>10.3</v>
      </c>
    </row>
    <row r="24" spans="1:5">
      <c r="A24" s="4" t="s">
        <v>586</v>
      </c>
      <c r="B24" s="8" t="n">
        <v>-0.4</v>
      </c>
      <c r="C24" s="8" t="n">
        <v>-0.4</v>
      </c>
      <c r="D24" s="8" t="n">
        <v>-1.3</v>
      </c>
      <c r="E24" s="8" t="n">
        <v>-1.4</v>
      </c>
    </row>
    <row r="25" spans="1:5">
      <c r="A25" s="4" t="s">
        <v>531</v>
      </c>
      <c r="B25" s="8" t="n">
        <v>2.9</v>
      </c>
      <c r="C25" s="8" t="n">
        <v>3.1</v>
      </c>
      <c r="D25" s="5" t="n">
        <v>9</v>
      </c>
      <c r="E25" s="8" t="n">
        <v>8.9</v>
      </c>
    </row>
    <row r="26" spans="1:5">
      <c r="A26" s="4" t="s">
        <v>589</v>
      </c>
    </row>
    <row r="27" spans="1:5">
      <c r="A27" s="3" t="s">
        <v>585</v>
      </c>
    </row>
    <row r="28" spans="1:5">
      <c r="A28" s="4" t="s">
        <v>88</v>
      </c>
      <c r="B28" s="8" t="n">
        <v>0.9</v>
      </c>
      <c r="C28" s="8" t="n">
        <v>-0.3</v>
      </c>
      <c r="D28" s="8" t="n">
        <v>3.7</v>
      </c>
      <c r="E28" s="8" t="n">
        <v>2.3</v>
      </c>
    </row>
    <row r="29" spans="1:5">
      <c r="A29" s="4" t="s">
        <v>89</v>
      </c>
      <c r="B29" s="8" t="n">
        <v>-0.1</v>
      </c>
      <c r="C29" s="8" t="n">
        <v>-0.2</v>
      </c>
      <c r="D29" s="8" t="n">
        <v>-0.2</v>
      </c>
      <c r="E29" s="8" t="n">
        <v>-0.3</v>
      </c>
    </row>
    <row r="30" spans="1:5">
      <c r="A30" s="4" t="s">
        <v>94</v>
      </c>
      <c r="B30" s="8" t="n">
        <v>0.8</v>
      </c>
      <c r="C30" s="8" t="n">
        <v>-0.5</v>
      </c>
      <c r="D30" s="8" t="n">
        <v>3.5</v>
      </c>
      <c r="E30" s="5" t="n">
        <v>2</v>
      </c>
    </row>
    <row r="31" spans="1:5">
      <c r="A31" s="4" t="s">
        <v>590</v>
      </c>
    </row>
    <row r="32" spans="1:5">
      <c r="A32" s="3" t="s">
        <v>585</v>
      </c>
    </row>
    <row r="33" spans="1:5">
      <c r="A33" s="4" t="s">
        <v>78</v>
      </c>
      <c r="B33" s="8" t="n">
        <v>0.4</v>
      </c>
      <c r="C33" s="8" t="n">
        <v>-0.9</v>
      </c>
      <c r="D33" s="8" t="n">
        <v>1.9</v>
      </c>
      <c r="E33" s="8" t="n">
        <v>0.6</v>
      </c>
    </row>
    <row r="34" spans="1:5">
      <c r="A34" s="4" t="s">
        <v>591</v>
      </c>
    </row>
    <row r="35" spans="1:5">
      <c r="A35" s="3" t="s">
        <v>585</v>
      </c>
    </row>
    <row r="36" spans="1:5">
      <c r="A36" s="4" t="s">
        <v>86</v>
      </c>
      <c r="B36" s="7" t="n">
        <v>0.5</v>
      </c>
      <c r="C36" s="7" t="n">
        <v>0.6</v>
      </c>
      <c r="D36" s="7" t="n">
        <v>1.8</v>
      </c>
      <c r="E36" s="7" t="n">
        <v>1.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592</v>
      </c>
      <c r="B1" s="2" t="s">
        <v>593</v>
      </c>
      <c r="C1" s="2" t="s">
        <v>74</v>
      </c>
      <c r="D1" s="2" t="s">
        <v>1</v>
      </c>
    </row>
    <row r="2" spans="1:4">
      <c r="B2" s="2" t="s">
        <v>594</v>
      </c>
      <c r="C2" s="2" t="s">
        <v>2</v>
      </c>
      <c r="D2" s="2" t="s">
        <v>2</v>
      </c>
    </row>
    <row r="3" spans="1:4">
      <c r="A3" s="3" t="s">
        <v>316</v>
      </c>
    </row>
    <row r="4" spans="1:4">
      <c r="A4" s="4" t="s">
        <v>595</v>
      </c>
      <c r="D4" s="11" t="n">
        <v>84300000</v>
      </c>
    </row>
    <row r="5" spans="1:4">
      <c r="A5" s="4" t="s">
        <v>596</v>
      </c>
      <c r="C5" s="11" t="n">
        <v>215700000</v>
      </c>
      <c r="D5" s="5" t="n">
        <v>215700000</v>
      </c>
    </row>
    <row r="6" spans="1:4">
      <c r="A6" s="4" t="s">
        <v>597</v>
      </c>
      <c r="C6" s="5" t="n">
        <v>247100000</v>
      </c>
      <c r="D6" s="5" t="n">
        <v>247100000</v>
      </c>
    </row>
    <row r="7" spans="1:4">
      <c r="A7" s="4" t="s">
        <v>598</v>
      </c>
      <c r="C7" s="5" t="n">
        <v>31400000</v>
      </c>
      <c r="D7" s="11" t="n">
        <v>31400000</v>
      </c>
    </row>
    <row r="8" spans="1:4">
      <c r="A8" s="4" t="s">
        <v>572</v>
      </c>
    </row>
    <row r="9" spans="1:4">
      <c r="A9" s="3" t="s">
        <v>316</v>
      </c>
    </row>
    <row r="10" spans="1:4">
      <c r="A10" s="4" t="s">
        <v>599</v>
      </c>
      <c r="D10" s="5" t="n">
        <v>534403</v>
      </c>
    </row>
    <row r="11" spans="1:4">
      <c r="A11" s="4" t="s">
        <v>595</v>
      </c>
      <c r="D11" s="11" t="n">
        <v>34300000</v>
      </c>
    </row>
    <row r="12" spans="1:4">
      <c r="A12" s="4" t="s">
        <v>600</v>
      </c>
      <c r="D12" s="9" t="n">
        <v>64.14</v>
      </c>
    </row>
    <row r="13" spans="1:4">
      <c r="A13" s="4" t="s">
        <v>601</v>
      </c>
    </row>
    <row r="14" spans="1:4">
      <c r="A14" s="3" t="s">
        <v>316</v>
      </c>
    </row>
    <row r="15" spans="1:4">
      <c r="A15" s="4" t="s">
        <v>596</v>
      </c>
      <c r="C15" s="11" t="n">
        <v>50000000</v>
      </c>
      <c r="D15" s="11" t="n">
        <v>50000000</v>
      </c>
    </row>
    <row r="16" spans="1:4">
      <c r="A16" s="4" t="s">
        <v>599</v>
      </c>
      <c r="C16" s="5" t="n">
        <v>638978</v>
      </c>
    </row>
    <row r="17" spans="1:4">
      <c r="A17" s="4" t="s">
        <v>602</v>
      </c>
    </row>
    <row r="18" spans="1:4">
      <c r="A18" s="3" t="s">
        <v>316</v>
      </c>
    </row>
    <row r="19" spans="1:4">
      <c r="A19" s="4" t="s">
        <v>599</v>
      </c>
      <c r="B19" s="5" t="n">
        <v>1978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74</v>
      </c>
      <c r="D1" s="2" t="s">
        <v>1</v>
      </c>
    </row>
    <row r="2" spans="1:5">
      <c r="B2" s="2" t="s">
        <v>2</v>
      </c>
      <c r="C2" s="2" t="s">
        <v>75</v>
      </c>
      <c r="D2" s="2" t="s">
        <v>2</v>
      </c>
      <c r="E2" s="2" t="s">
        <v>75</v>
      </c>
    </row>
    <row r="3" spans="1:5">
      <c r="A3" s="4" t="s">
        <v>257</v>
      </c>
    </row>
    <row r="4" spans="1:5">
      <c r="A4" s="3" t="s">
        <v>604</v>
      </c>
    </row>
    <row r="5" spans="1:5">
      <c r="A5" s="4" t="s">
        <v>605</v>
      </c>
      <c r="B5" s="7" t="n">
        <v>4.7</v>
      </c>
      <c r="C5" s="7" t="n">
        <v>4.2</v>
      </c>
      <c r="D5" s="7" t="n">
        <v>14.4</v>
      </c>
      <c r="E5" s="7" t="n">
        <v>12.8</v>
      </c>
    </row>
    <row r="6" spans="1:5">
      <c r="A6" s="4" t="s">
        <v>606</v>
      </c>
      <c r="B6" s="8" t="n">
        <v>4.9</v>
      </c>
      <c r="C6" s="8" t="n">
        <v>5.1</v>
      </c>
      <c r="D6" s="8" t="n">
        <v>15.1</v>
      </c>
      <c r="E6" s="8" t="n">
        <v>15.3</v>
      </c>
    </row>
    <row r="7" spans="1:5">
      <c r="A7" s="4" t="s">
        <v>607</v>
      </c>
      <c r="B7" s="5" t="n">
        <v>-9</v>
      </c>
      <c r="C7" s="8" t="n">
        <v>-8.9</v>
      </c>
      <c r="D7" s="8" t="n">
        <v>-27.7</v>
      </c>
      <c r="E7" s="8" t="n">
        <v>-26.7</v>
      </c>
    </row>
    <row r="8" spans="1:5">
      <c r="A8" s="4" t="s">
        <v>587</v>
      </c>
      <c r="B8" s="5" t="n">
        <v>3</v>
      </c>
      <c r="C8" s="8" t="n">
        <v>3.2</v>
      </c>
      <c r="D8" s="8" t="n">
        <v>9.199999999999999</v>
      </c>
      <c r="E8" s="8" t="n">
        <v>9.300000000000001</v>
      </c>
    </row>
    <row r="9" spans="1:5">
      <c r="A9" s="4" t="s">
        <v>588</v>
      </c>
      <c r="B9" s="8" t="n">
        <v>0.3</v>
      </c>
      <c r="C9" s="8" t="n">
        <v>0.3</v>
      </c>
      <c r="D9" s="8" t="n">
        <v>0.9</v>
      </c>
      <c r="E9" s="8" t="n">
        <v>0.9</v>
      </c>
    </row>
    <row r="10" spans="1:5">
      <c r="A10" s="4" t="s">
        <v>608</v>
      </c>
      <c r="B10" s="8" t="n">
        <v>3.9</v>
      </c>
      <c r="C10" s="8" t="n">
        <v>3.9</v>
      </c>
      <c r="D10" s="8" t="n">
        <v>11.9</v>
      </c>
      <c r="E10" s="8" t="n">
        <v>11.6</v>
      </c>
    </row>
    <row r="11" spans="1:5">
      <c r="A11" s="4" t="s">
        <v>260</v>
      </c>
    </row>
    <row r="12" spans="1:5">
      <c r="A12" s="3" t="s">
        <v>604</v>
      </c>
    </row>
    <row r="13" spans="1:5">
      <c r="A13" s="4" t="s">
        <v>605</v>
      </c>
      <c r="D13" s="8" t="n">
        <v>0.1</v>
      </c>
      <c r="E13" s="8" t="n">
        <v>0.1</v>
      </c>
    </row>
    <row r="14" spans="1:5">
      <c r="A14" s="4" t="s">
        <v>606</v>
      </c>
      <c r="B14" s="8" t="n">
        <v>0.4</v>
      </c>
      <c r="C14" s="8" t="n">
        <v>0.4</v>
      </c>
      <c r="D14" s="8" t="n">
        <v>1.1</v>
      </c>
      <c r="E14" s="8" t="n">
        <v>1.2</v>
      </c>
    </row>
    <row r="15" spans="1:5">
      <c r="A15" s="4" t="s">
        <v>587</v>
      </c>
      <c r="D15" s="8" t="n">
        <v>0.1</v>
      </c>
      <c r="E15" s="5" t="n">
        <v>0</v>
      </c>
    </row>
    <row r="16" spans="1:5">
      <c r="A16" s="4" t="s">
        <v>588</v>
      </c>
      <c r="D16" s="8" t="n">
        <v>0.1</v>
      </c>
      <c r="E16" s="8" t="n">
        <v>0.1</v>
      </c>
    </row>
    <row r="17" spans="1:5">
      <c r="A17" s="4" t="s">
        <v>608</v>
      </c>
      <c r="B17" s="7" t="n">
        <v>0.4</v>
      </c>
      <c r="C17" s="7" t="n">
        <v>0.4</v>
      </c>
      <c r="D17" s="7" t="n">
        <v>1.4</v>
      </c>
      <c r="E17" s="7" t="n">
        <v>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4</v>
      </c>
      <c r="D1" s="2" t="s">
        <v>1</v>
      </c>
    </row>
    <row r="2" spans="1:5">
      <c r="B2" s="2" t="s">
        <v>2</v>
      </c>
      <c r="C2" s="2" t="s">
        <v>75</v>
      </c>
      <c r="D2" s="2" t="s">
        <v>2</v>
      </c>
      <c r="E2" s="2" t="s">
        <v>75</v>
      </c>
    </row>
    <row r="3" spans="1:5">
      <c r="A3" s="3" t="s">
        <v>529</v>
      </c>
    </row>
    <row r="4" spans="1:5">
      <c r="A4" s="4" t="s">
        <v>531</v>
      </c>
      <c r="B4" s="7" t="n">
        <v>-3.7</v>
      </c>
      <c r="C4" s="7" t="n">
        <v>-2.6</v>
      </c>
      <c r="D4" s="7" t="n">
        <v>-12.5</v>
      </c>
      <c r="E4" s="7" t="n">
        <v>-10.9</v>
      </c>
    </row>
    <row r="5" spans="1:5">
      <c r="A5" s="4" t="s">
        <v>58</v>
      </c>
    </row>
    <row r="6" spans="1:5">
      <c r="A6" s="3" t="s">
        <v>534</v>
      </c>
    </row>
    <row r="7" spans="1:5">
      <c r="A7" s="4" t="s">
        <v>610</v>
      </c>
      <c r="D7" s="8" t="n">
        <v>-380.6</v>
      </c>
    </row>
    <row r="8" spans="1:5">
      <c r="A8" s="4" t="s">
        <v>611</v>
      </c>
      <c r="B8" s="8" t="n">
        <v>-370.3</v>
      </c>
      <c r="D8" s="8" t="n">
        <v>-370.3</v>
      </c>
    </row>
    <row r="9" spans="1:5">
      <c r="A9" s="3" t="s">
        <v>538</v>
      </c>
    </row>
    <row r="10" spans="1:5">
      <c r="A10" s="4" t="s">
        <v>610</v>
      </c>
      <c r="D10" s="8" t="n">
        <v>-95.5</v>
      </c>
    </row>
    <row r="11" spans="1:5">
      <c r="A11" s="4" t="s">
        <v>612</v>
      </c>
      <c r="B11" s="8" t="n">
        <v>-94.2</v>
      </c>
      <c r="D11" s="8" t="n">
        <v>-94.2</v>
      </c>
    </row>
    <row r="12" spans="1:5">
      <c r="A12" s="3" t="s">
        <v>529</v>
      </c>
    </row>
    <row r="13" spans="1:5">
      <c r="A13" s="4" t="s">
        <v>610</v>
      </c>
      <c r="D13" s="8" t="n">
        <v>-285.1</v>
      </c>
    </row>
    <row r="14" spans="1:5">
      <c r="A14" s="4" t="s">
        <v>612</v>
      </c>
      <c r="B14" s="7" t="n">
        <v>-276.1</v>
      </c>
      <c r="D14" s="8" t="n">
        <v>-276.1</v>
      </c>
    </row>
    <row r="15" spans="1:5">
      <c r="A15" s="4" t="s">
        <v>587</v>
      </c>
    </row>
    <row r="16" spans="1:5">
      <c r="A16" s="3" t="s">
        <v>534</v>
      </c>
    </row>
    <row r="17" spans="1:5">
      <c r="A17" s="4" t="s">
        <v>613</v>
      </c>
      <c r="D17" s="8" t="n">
        <v>9.300000000000001</v>
      </c>
    </row>
    <row r="18" spans="1:5">
      <c r="A18" s="3" t="s">
        <v>538</v>
      </c>
    </row>
    <row r="19" spans="1:5">
      <c r="A19" s="4" t="s">
        <v>613</v>
      </c>
      <c r="D19" s="8" t="n">
        <v>1.3</v>
      </c>
    </row>
    <row r="20" spans="1:5">
      <c r="A20" s="3" t="s">
        <v>529</v>
      </c>
    </row>
    <row r="21" spans="1:5">
      <c r="A21" s="4" t="s">
        <v>531</v>
      </c>
      <c r="D21" s="5" t="n">
        <v>8</v>
      </c>
    </row>
    <row r="22" spans="1:5">
      <c r="A22" s="4" t="s">
        <v>588</v>
      </c>
    </row>
    <row r="23" spans="1:5">
      <c r="A23" s="3" t="s">
        <v>534</v>
      </c>
    </row>
    <row r="24" spans="1:5">
      <c r="A24" s="4" t="s">
        <v>613</v>
      </c>
      <c r="D24" s="5" t="n">
        <v>1</v>
      </c>
    </row>
    <row r="25" spans="1:5">
      <c r="A25" s="3" t="s">
        <v>538</v>
      </c>
    </row>
    <row r="26" spans="1:5">
      <c r="A26" s="4" t="s">
        <v>613</v>
      </c>
      <c r="D26" s="5" t="n">
        <v>0</v>
      </c>
    </row>
    <row r="27" spans="1:5">
      <c r="A27" s="3" t="s">
        <v>529</v>
      </c>
    </row>
    <row r="28" spans="1:5">
      <c r="A28" s="4" t="s">
        <v>531</v>
      </c>
      <c r="D28" s="11"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614</v>
      </c>
      <c r="B1" s="2" t="s">
        <v>1</v>
      </c>
    </row>
    <row r="2" spans="1:2">
      <c r="B2" s="2" t="s">
        <v>292</v>
      </c>
    </row>
    <row r="3" spans="1:2">
      <c r="A3" s="4" t="s">
        <v>615</v>
      </c>
    </row>
    <row r="4" spans="1:2">
      <c r="A4" s="3" t="s">
        <v>604</v>
      </c>
    </row>
    <row r="5" spans="1:2">
      <c r="A5" s="4" t="s">
        <v>616</v>
      </c>
      <c r="B5" s="7" t="n">
        <v>28.6</v>
      </c>
    </row>
    <row r="6" spans="1:2">
      <c r="A6" s="4" t="s">
        <v>617</v>
      </c>
      <c r="B6" s="8" t="n">
        <v>35.9</v>
      </c>
    </row>
    <row r="7" spans="1:2">
      <c r="A7" s="4" t="s">
        <v>618</v>
      </c>
    </row>
    <row r="8" spans="1:2">
      <c r="A8" s="3" t="s">
        <v>604</v>
      </c>
    </row>
    <row r="9" spans="1:2">
      <c r="A9" s="4" t="s">
        <v>616</v>
      </c>
      <c r="B9" s="8" t="n">
        <v>1.1</v>
      </c>
    </row>
    <row r="10" spans="1:2">
      <c r="A10" s="4" t="s">
        <v>617</v>
      </c>
      <c r="B10" s="7" t="n">
        <v>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25</v>
      </c>
      <c r="D1" s="2" t="s">
        <v>620</v>
      </c>
    </row>
    <row r="2" spans="1:4">
      <c r="A2" s="3" t="s">
        <v>621</v>
      </c>
    </row>
    <row r="3" spans="1:4">
      <c r="A3" s="4" t="s">
        <v>547</v>
      </c>
      <c r="B3" s="7" t="n">
        <v>17.4</v>
      </c>
      <c r="C3" s="7" t="n">
        <v>7.8</v>
      </c>
    </row>
    <row r="4" spans="1:4">
      <c r="A4" s="4" t="s">
        <v>548</v>
      </c>
      <c r="B4" s="8" t="n">
        <v>10.1</v>
      </c>
      <c r="C4" s="5" t="n">
        <v>17</v>
      </c>
    </row>
    <row r="5" spans="1:4">
      <c r="A5" s="15" t="n">
        <v>1</v>
      </c>
    </row>
    <row r="6" spans="1:4">
      <c r="A6" s="3" t="s">
        <v>621</v>
      </c>
    </row>
    <row r="7" spans="1:4">
      <c r="A7" s="4" t="s">
        <v>547</v>
      </c>
      <c r="B7" s="5" t="n">
        <v>0</v>
      </c>
      <c r="C7" s="5" t="n">
        <v>0</v>
      </c>
    </row>
    <row r="8" spans="1:4">
      <c r="A8" s="4" t="s">
        <v>548</v>
      </c>
      <c r="B8" s="5" t="n">
        <v>0</v>
      </c>
      <c r="C8" s="5" t="n">
        <v>0</v>
      </c>
    </row>
    <row r="9" spans="1:4">
      <c r="A9" s="15" t="n">
        <v>2</v>
      </c>
    </row>
    <row r="10" spans="1:4">
      <c r="A10" s="3" t="s">
        <v>621</v>
      </c>
    </row>
    <row r="11" spans="1:4">
      <c r="A11" s="4" t="s">
        <v>547</v>
      </c>
      <c r="B11" s="8" t="n">
        <v>17.4</v>
      </c>
      <c r="C11" s="8" t="n">
        <v>7.8</v>
      </c>
    </row>
    <row r="12" spans="1:4">
      <c r="A12" s="4" t="s">
        <v>548</v>
      </c>
      <c r="B12" s="8" t="n">
        <v>10.1</v>
      </c>
      <c r="C12" s="5" t="n">
        <v>17</v>
      </c>
    </row>
    <row r="13" spans="1:4">
      <c r="A13" s="15" t="n">
        <v>3</v>
      </c>
    </row>
    <row r="14" spans="1:4">
      <c r="A14" s="3" t="s">
        <v>621</v>
      </c>
    </row>
    <row r="15" spans="1:4">
      <c r="A15" s="4" t="s">
        <v>547</v>
      </c>
      <c r="B15" s="5" t="n">
        <v>0</v>
      </c>
      <c r="C15" s="5" t="n">
        <v>0</v>
      </c>
    </row>
    <row r="16" spans="1:4">
      <c r="A16" s="4" t="s">
        <v>548</v>
      </c>
      <c r="B16" s="11" t="n">
        <v>0</v>
      </c>
      <c r="C16" s="5" t="n">
        <v>0</v>
      </c>
    </row>
    <row r="17" spans="1:4">
      <c r="A17" s="4" t="s">
        <v>388</v>
      </c>
    </row>
    <row r="18" spans="1:4">
      <c r="A18" s="3" t="s">
        <v>621</v>
      </c>
    </row>
    <row r="19" spans="1:4">
      <c r="A19" s="4" t="s">
        <v>418</v>
      </c>
      <c r="B19" s="4" t="s">
        <v>458</v>
      </c>
    </row>
    <row r="20" spans="1:4">
      <c r="A20" s="4" t="s">
        <v>393</v>
      </c>
    </row>
    <row r="21" spans="1:4">
      <c r="A21" s="3" t="s">
        <v>621</v>
      </c>
    </row>
    <row r="22" spans="1:4">
      <c r="A22" s="4" t="s">
        <v>418</v>
      </c>
      <c r="B22" s="4" t="s">
        <v>459</v>
      </c>
      <c r="D22" s="4" t="s">
        <v>459</v>
      </c>
    </row>
    <row r="23" spans="1:4">
      <c r="A23" s="4" t="s">
        <v>622</v>
      </c>
      <c r="B23" s="7" t="n">
        <v>119.8</v>
      </c>
      <c r="C23" s="8" t="n">
        <v>324.7</v>
      </c>
    </row>
    <row r="24" spans="1:4">
      <c r="A24" s="4" t="s">
        <v>623</v>
      </c>
      <c r="B24" s="7" t="n">
        <v>115.8</v>
      </c>
      <c r="C24" s="7" t="n">
        <v>30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624</v>
      </c>
      <c r="B1" s="2" t="s">
        <v>74</v>
      </c>
      <c r="D1" s="2" t="s">
        <v>1</v>
      </c>
    </row>
    <row r="2" spans="1:6">
      <c r="B2" s="2" t="s">
        <v>292</v>
      </c>
      <c r="C2" s="2" t="s">
        <v>295</v>
      </c>
      <c r="D2" s="2" t="s">
        <v>625</v>
      </c>
      <c r="E2" s="2" t="s">
        <v>295</v>
      </c>
      <c r="F2" s="2" t="s">
        <v>381</v>
      </c>
    </row>
    <row r="3" spans="1:6">
      <c r="A3" s="3" t="s">
        <v>626</v>
      </c>
    </row>
    <row r="4" spans="1:6">
      <c r="A4" s="4" t="s">
        <v>627</v>
      </c>
      <c r="D4" s="5" t="n">
        <v>4</v>
      </c>
    </row>
    <row r="5" spans="1:6">
      <c r="A5" s="4" t="s">
        <v>77</v>
      </c>
      <c r="B5" s="7" t="n">
        <v>2214.7</v>
      </c>
      <c r="C5" s="7" t="n">
        <v>1986.3</v>
      </c>
      <c r="D5" s="7" t="n">
        <v>6759.8</v>
      </c>
      <c r="E5" s="7" t="n">
        <v>5779.1</v>
      </c>
    </row>
    <row r="6" spans="1:6">
      <c r="A6" s="4" t="s">
        <v>628</v>
      </c>
      <c r="B6" s="8" t="n">
        <v>111.3</v>
      </c>
      <c r="C6" s="8" t="n">
        <v>97.09999999999999</v>
      </c>
      <c r="D6" s="8" t="n">
        <v>329.9</v>
      </c>
      <c r="E6" s="8" t="n">
        <v>261.1</v>
      </c>
    </row>
    <row r="7" spans="1:6">
      <c r="A7" s="4" t="s">
        <v>114</v>
      </c>
      <c r="D7" s="8" t="n">
        <v>170.1</v>
      </c>
      <c r="E7" s="8" t="n">
        <v>165.2</v>
      </c>
    </row>
    <row r="8" spans="1:6">
      <c r="A8" s="4" t="s">
        <v>629</v>
      </c>
      <c r="D8" s="8" t="n">
        <v>138.5</v>
      </c>
      <c r="E8" s="8" t="n">
        <v>139.4</v>
      </c>
    </row>
    <row r="9" spans="1:6">
      <c r="A9" s="4" t="s">
        <v>277</v>
      </c>
      <c r="B9" s="8" t="n">
        <v>7917.1</v>
      </c>
      <c r="D9" s="8" t="n">
        <v>7917.1</v>
      </c>
      <c r="F9" s="7" t="n">
        <v>7971.7</v>
      </c>
    </row>
    <row r="10" spans="1:6">
      <c r="A10" s="4" t="s">
        <v>630</v>
      </c>
    </row>
    <row r="11" spans="1:6">
      <c r="A11" s="3" t="s">
        <v>626</v>
      </c>
    </row>
    <row r="12" spans="1:6">
      <c r="A12" s="4" t="s">
        <v>77</v>
      </c>
      <c r="B12" s="8" t="n">
        <v>2214.7</v>
      </c>
      <c r="C12" s="8" t="n">
        <v>1986.3</v>
      </c>
      <c r="D12" s="8" t="n">
        <v>6759.8</v>
      </c>
      <c r="E12" s="8" t="n">
        <v>5779.1</v>
      </c>
    </row>
    <row r="13" spans="1:6">
      <c r="A13" s="4" t="s">
        <v>628</v>
      </c>
      <c r="B13" s="8" t="n">
        <v>171.3</v>
      </c>
      <c r="C13" s="8" t="n">
        <v>149.4</v>
      </c>
      <c r="D13" s="8" t="n">
        <v>519.2</v>
      </c>
      <c r="E13" s="8" t="n">
        <v>422.8</v>
      </c>
    </row>
    <row r="14" spans="1:6">
      <c r="A14" s="4" t="s">
        <v>114</v>
      </c>
      <c r="B14" s="5" t="n">
        <v>55</v>
      </c>
      <c r="C14" s="8" t="n">
        <v>56.3</v>
      </c>
      <c r="D14" s="8" t="n">
        <v>170.1</v>
      </c>
      <c r="E14" s="8" t="n">
        <v>165.2</v>
      </c>
    </row>
    <row r="15" spans="1:6">
      <c r="A15" s="4" t="s">
        <v>629</v>
      </c>
      <c r="B15" s="8" t="n">
        <v>48.7</v>
      </c>
      <c r="C15" s="8" t="n">
        <v>47.1</v>
      </c>
      <c r="D15" s="8" t="n">
        <v>138.5</v>
      </c>
      <c r="E15" s="8" t="n">
        <v>139.4</v>
      </c>
    </row>
    <row r="16" spans="1:6">
      <c r="A16" s="4" t="s">
        <v>277</v>
      </c>
      <c r="B16" s="8" t="n">
        <v>4476.2</v>
      </c>
      <c r="D16" s="8" t="n">
        <v>4476.2</v>
      </c>
      <c r="F16" s="5" t="n">
        <v>4390</v>
      </c>
    </row>
    <row r="17" spans="1:6">
      <c r="A17" s="4" t="s">
        <v>631</v>
      </c>
    </row>
    <row r="18" spans="1:6">
      <c r="A18" s="3" t="s">
        <v>626</v>
      </c>
    </row>
    <row r="19" spans="1:6">
      <c r="A19" s="4" t="s">
        <v>77</v>
      </c>
      <c r="B19" s="8" t="n">
        <v>545.5</v>
      </c>
      <c r="C19" s="8" t="n">
        <v>483.5</v>
      </c>
      <c r="D19" s="8" t="n">
        <v>1648.9</v>
      </c>
      <c r="E19" s="8" t="n">
        <v>1344.9</v>
      </c>
    </row>
    <row r="20" spans="1:6">
      <c r="A20" s="4" t="s">
        <v>628</v>
      </c>
      <c r="B20" s="8" t="n">
        <v>32.5</v>
      </c>
      <c r="C20" s="8" t="n">
        <v>27.8</v>
      </c>
      <c r="D20" s="8" t="n">
        <v>96.90000000000001</v>
      </c>
      <c r="E20" s="8" t="n">
        <v>54.4</v>
      </c>
    </row>
    <row r="21" spans="1:6">
      <c r="A21" s="4" t="s">
        <v>114</v>
      </c>
      <c r="B21" s="8" t="n">
        <v>17.4</v>
      </c>
      <c r="C21" s="8" t="n">
        <v>15.5</v>
      </c>
      <c r="D21" s="8" t="n">
        <v>51.4</v>
      </c>
      <c r="E21" s="8" t="n">
        <v>45.4</v>
      </c>
    </row>
    <row r="22" spans="1:6">
      <c r="A22" s="4" t="s">
        <v>629</v>
      </c>
      <c r="B22" s="8" t="n">
        <v>8.6</v>
      </c>
      <c r="C22" s="8" t="n">
        <v>12.1</v>
      </c>
      <c r="D22" s="8" t="n">
        <v>30.8</v>
      </c>
      <c r="E22" s="8" t="n">
        <v>43.2</v>
      </c>
    </row>
    <row r="23" spans="1:6">
      <c r="A23" s="4" t="s">
        <v>277</v>
      </c>
      <c r="B23" s="8" t="n">
        <v>1124.7</v>
      </c>
      <c r="D23" s="8" t="n">
        <v>1124.7</v>
      </c>
      <c r="F23" s="8" t="n">
        <v>1064.1</v>
      </c>
    </row>
    <row r="24" spans="1:6">
      <c r="A24" s="4" t="s">
        <v>632</v>
      </c>
    </row>
    <row r="25" spans="1:6">
      <c r="A25" s="3" t="s">
        <v>626</v>
      </c>
    </row>
    <row r="26" spans="1:6">
      <c r="A26" s="4" t="s">
        <v>77</v>
      </c>
      <c r="B26" s="8" t="n">
        <v>281.1</v>
      </c>
      <c r="C26" s="8" t="n">
        <v>273.5</v>
      </c>
      <c r="D26" s="8" t="n">
        <v>682.8</v>
      </c>
      <c r="E26" s="8" t="n">
        <v>747.6</v>
      </c>
    </row>
    <row r="27" spans="1:6">
      <c r="A27" s="4" t="s">
        <v>628</v>
      </c>
      <c r="B27" s="8" t="n">
        <v>12.6</v>
      </c>
      <c r="C27" s="8" t="n">
        <v>9.300000000000001</v>
      </c>
      <c r="D27" s="8" t="n">
        <v>-20.7</v>
      </c>
      <c r="E27" s="8" t="n">
        <v>14.5</v>
      </c>
    </row>
    <row r="28" spans="1:6">
      <c r="A28" s="4" t="s">
        <v>114</v>
      </c>
      <c r="B28" s="8" t="n">
        <v>7.2</v>
      </c>
      <c r="C28" s="5" t="n">
        <v>8</v>
      </c>
      <c r="D28" s="8" t="n">
        <v>22.5</v>
      </c>
      <c r="E28" s="8" t="n">
        <v>22.7</v>
      </c>
    </row>
    <row r="29" spans="1:6">
      <c r="A29" s="4" t="s">
        <v>629</v>
      </c>
      <c r="B29" s="5" t="n">
        <v>7</v>
      </c>
      <c r="C29" s="8" t="n">
        <v>10.9</v>
      </c>
      <c r="D29" s="8" t="n">
        <v>21.2</v>
      </c>
      <c r="E29" s="5" t="n">
        <v>31</v>
      </c>
    </row>
    <row r="30" spans="1:6">
      <c r="A30" s="4" t="s">
        <v>277</v>
      </c>
      <c r="B30" s="8" t="n">
        <v>730.9</v>
      </c>
      <c r="D30" s="8" t="n">
        <v>730.9</v>
      </c>
      <c r="F30" s="8" t="n">
        <v>752.1</v>
      </c>
    </row>
    <row r="31" spans="1:6">
      <c r="A31" s="4" t="s">
        <v>633</v>
      </c>
    </row>
    <row r="32" spans="1:6">
      <c r="A32" s="3" t="s">
        <v>626</v>
      </c>
    </row>
    <row r="33" spans="1:6">
      <c r="A33" s="4" t="s">
        <v>77</v>
      </c>
      <c r="B33" s="8" t="n">
        <v>1164.5</v>
      </c>
      <c r="C33" s="8" t="n">
        <v>1017.7</v>
      </c>
      <c r="D33" s="8" t="n">
        <v>3873.4</v>
      </c>
      <c r="E33" s="8" t="n">
        <v>3179.7</v>
      </c>
    </row>
    <row r="34" spans="1:6">
      <c r="A34" s="4" t="s">
        <v>628</v>
      </c>
      <c r="B34" s="8" t="n">
        <v>108.6</v>
      </c>
      <c r="C34" s="8" t="n">
        <v>96.90000000000001</v>
      </c>
      <c r="D34" s="8" t="n">
        <v>416.1</v>
      </c>
      <c r="E34" s="8" t="n">
        <v>330.7</v>
      </c>
    </row>
    <row r="35" spans="1:6">
      <c r="A35" s="4" t="s">
        <v>114</v>
      </c>
      <c r="B35" s="8" t="n">
        <v>26.4</v>
      </c>
      <c r="C35" s="8" t="n">
        <v>26.7</v>
      </c>
      <c r="D35" s="8" t="n">
        <v>84.8</v>
      </c>
      <c r="E35" s="8" t="n">
        <v>83.40000000000001</v>
      </c>
    </row>
    <row r="36" spans="1:6">
      <c r="A36" s="4" t="s">
        <v>629</v>
      </c>
      <c r="B36" s="8" t="n">
        <v>30.3</v>
      </c>
      <c r="C36" s="8" t="n">
        <v>22.8</v>
      </c>
      <c r="D36" s="8" t="n">
        <v>79.7</v>
      </c>
      <c r="E36" s="8" t="n">
        <v>59.3</v>
      </c>
    </row>
    <row r="37" spans="1:6">
      <c r="A37" s="4" t="s">
        <v>277</v>
      </c>
      <c r="B37" s="8" t="n">
        <v>2111.8</v>
      </c>
      <c r="D37" s="8" t="n">
        <v>2111.8</v>
      </c>
      <c r="F37" s="8" t="n">
        <v>2074.4</v>
      </c>
    </row>
    <row r="38" spans="1:6">
      <c r="A38" s="4" t="s">
        <v>634</v>
      </c>
    </row>
    <row r="39" spans="1:6">
      <c r="A39" s="3" t="s">
        <v>626</v>
      </c>
    </row>
    <row r="40" spans="1:6">
      <c r="A40" s="4" t="s">
        <v>77</v>
      </c>
      <c r="B40" s="8" t="n">
        <v>223.6</v>
      </c>
      <c r="C40" s="8" t="n">
        <v>211.6</v>
      </c>
      <c r="D40" s="8" t="n">
        <v>554.7</v>
      </c>
      <c r="E40" s="8" t="n">
        <v>506.9</v>
      </c>
    </row>
    <row r="41" spans="1:6">
      <c r="A41" s="4" t="s">
        <v>628</v>
      </c>
      <c r="B41" s="8" t="n">
        <v>17.6</v>
      </c>
      <c r="C41" s="8" t="n">
        <v>15.4</v>
      </c>
      <c r="D41" s="8" t="n">
        <v>26.9</v>
      </c>
      <c r="E41" s="8" t="n">
        <v>23.2</v>
      </c>
    </row>
    <row r="42" spans="1:6">
      <c r="A42" s="4" t="s">
        <v>114</v>
      </c>
      <c r="B42" s="5" t="n">
        <v>4</v>
      </c>
      <c r="C42" s="8" t="n">
        <v>6.1</v>
      </c>
      <c r="D42" s="8" t="n">
        <v>11.4</v>
      </c>
      <c r="E42" s="8" t="n">
        <v>13.7</v>
      </c>
    </row>
    <row r="43" spans="1:6">
      <c r="A43" s="4" t="s">
        <v>629</v>
      </c>
      <c r="B43" s="8" t="n">
        <v>2.8</v>
      </c>
      <c r="C43" s="7" t="n">
        <v>1.3</v>
      </c>
      <c r="D43" s="8" t="n">
        <v>6.8</v>
      </c>
      <c r="E43" s="7" t="n">
        <v>5.9</v>
      </c>
    </row>
    <row r="44" spans="1:6">
      <c r="A44" s="4" t="s">
        <v>277</v>
      </c>
      <c r="B44" s="7" t="n">
        <v>508.8</v>
      </c>
      <c r="D44" s="7" t="n">
        <v>508.8</v>
      </c>
      <c r="F44" s="7" t="n">
        <v>499.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5</v>
      </c>
      <c r="B1" s="2" t="s">
        <v>74</v>
      </c>
      <c r="D1" s="2" t="s">
        <v>1</v>
      </c>
    </row>
    <row r="2" spans="1:7">
      <c r="B2" s="2" t="s">
        <v>2</v>
      </c>
      <c r="C2" s="2" t="s">
        <v>75</v>
      </c>
      <c r="D2" s="2" t="s">
        <v>2</v>
      </c>
      <c r="E2" s="2" t="s">
        <v>75</v>
      </c>
      <c r="F2" s="2" t="s">
        <v>25</v>
      </c>
      <c r="G2" s="2" t="s">
        <v>620</v>
      </c>
    </row>
    <row r="3" spans="1:7">
      <c r="A3" s="3" t="s">
        <v>636</v>
      </c>
    </row>
    <row r="4" spans="1:7">
      <c r="A4" s="4" t="s">
        <v>85</v>
      </c>
      <c r="B4" s="7" t="n">
        <v>111.3</v>
      </c>
      <c r="C4" s="7" t="n">
        <v>97.09999999999999</v>
      </c>
      <c r="D4" s="7" t="n">
        <v>329.9</v>
      </c>
      <c r="E4" s="7" t="n">
        <v>261.1</v>
      </c>
    </row>
    <row r="5" spans="1:7">
      <c r="A5" s="4" t="s">
        <v>83</v>
      </c>
      <c r="B5" s="8" t="n">
        <v>-15.3</v>
      </c>
      <c r="C5" s="8" t="n">
        <v>-14.3</v>
      </c>
      <c r="D5" s="8" t="n">
        <v>-49.2</v>
      </c>
      <c r="E5" s="8" t="n">
        <v>-41.5</v>
      </c>
    </row>
    <row r="6" spans="1:7">
      <c r="A6" s="4" t="s">
        <v>628</v>
      </c>
      <c r="B6" s="8" t="n">
        <v>111.3</v>
      </c>
      <c r="C6" s="8" t="n">
        <v>97.09999999999999</v>
      </c>
      <c r="D6" s="8" t="n">
        <v>329.9</v>
      </c>
      <c r="E6" s="8" t="n">
        <v>261.1</v>
      </c>
    </row>
    <row r="7" spans="1:7">
      <c r="A7" s="3" t="s">
        <v>637</v>
      </c>
    </row>
    <row r="8" spans="1:7">
      <c r="A8" s="4" t="s">
        <v>38</v>
      </c>
      <c r="B8" s="8" t="n">
        <v>7917.1</v>
      </c>
      <c r="D8" s="8" t="n">
        <v>7917.1</v>
      </c>
      <c r="F8" s="7" t="n">
        <v>7971.7</v>
      </c>
    </row>
    <row r="9" spans="1:7">
      <c r="A9" s="4" t="s">
        <v>27</v>
      </c>
      <c r="B9" s="8" t="n">
        <v>292.7</v>
      </c>
      <c r="C9" s="8" t="n">
        <v>312.7</v>
      </c>
      <c r="D9" s="8" t="n">
        <v>292.7</v>
      </c>
      <c r="E9" s="8" t="n">
        <v>312.7</v>
      </c>
      <c r="F9" s="8" t="n">
        <v>367.7</v>
      </c>
      <c r="G9" s="7" t="n">
        <v>429.7</v>
      </c>
    </row>
    <row r="10" spans="1:7">
      <c r="A10" s="4" t="s">
        <v>638</v>
      </c>
      <c r="B10" s="8" t="n">
        <v>419.2</v>
      </c>
      <c r="D10" s="8" t="n">
        <v>419.2</v>
      </c>
      <c r="F10" s="5" t="n">
        <v>409</v>
      </c>
    </row>
    <row r="11" spans="1:7">
      <c r="A11" s="4" t="s">
        <v>36</v>
      </c>
      <c r="B11" s="8" t="n">
        <v>590.8</v>
      </c>
      <c r="D11" s="8" t="n">
        <v>590.8</v>
      </c>
      <c r="F11" s="5" t="n">
        <v>649</v>
      </c>
    </row>
    <row r="12" spans="1:7">
      <c r="A12" s="4" t="s">
        <v>37</v>
      </c>
      <c r="B12" s="8" t="n">
        <v>1494.4</v>
      </c>
      <c r="D12" s="8" t="n">
        <v>1494.4</v>
      </c>
      <c r="F12" s="8" t="n">
        <v>1541.4</v>
      </c>
    </row>
    <row r="13" spans="1:7">
      <c r="A13" s="4" t="s">
        <v>639</v>
      </c>
      <c r="B13" s="8" t="n">
        <v>7917.1</v>
      </c>
      <c r="D13" s="8" t="n">
        <v>7917.1</v>
      </c>
      <c r="F13" s="8" t="n">
        <v>7971.7</v>
      </c>
    </row>
    <row r="14" spans="1:7">
      <c r="A14" s="4" t="s">
        <v>630</v>
      </c>
    </row>
    <row r="15" spans="1:7">
      <c r="A15" s="3" t="s">
        <v>636</v>
      </c>
    </row>
    <row r="16" spans="1:7">
      <c r="A16" s="4" t="s">
        <v>85</v>
      </c>
      <c r="B16" s="8" t="n">
        <v>171.3</v>
      </c>
      <c r="C16" s="8" t="n">
        <v>149.4</v>
      </c>
      <c r="D16" s="8" t="n">
        <v>519.2</v>
      </c>
      <c r="E16" s="8" t="n">
        <v>422.8</v>
      </c>
    </row>
    <row r="17" spans="1:7">
      <c r="A17" s="4" t="s">
        <v>628</v>
      </c>
      <c r="B17" s="8" t="n">
        <v>171.3</v>
      </c>
      <c r="C17" s="8" t="n">
        <v>149.4</v>
      </c>
      <c r="D17" s="8" t="n">
        <v>519.2</v>
      </c>
      <c r="E17" s="8" t="n">
        <v>422.8</v>
      </c>
    </row>
    <row r="18" spans="1:7">
      <c r="A18" s="3" t="s">
        <v>637</v>
      </c>
    </row>
    <row r="19" spans="1:7">
      <c r="A19" s="4" t="s">
        <v>38</v>
      </c>
      <c r="B19" s="8" t="n">
        <v>4476.2</v>
      </c>
      <c r="D19" s="8" t="n">
        <v>4476.2</v>
      </c>
      <c r="F19" s="5" t="n">
        <v>4390</v>
      </c>
    </row>
    <row r="20" spans="1:7">
      <c r="A20" s="4" t="s">
        <v>639</v>
      </c>
      <c r="B20" s="8" t="n">
        <v>4476.2</v>
      </c>
      <c r="D20" s="8" t="n">
        <v>4476.2</v>
      </c>
      <c r="F20" s="5" t="n">
        <v>4390</v>
      </c>
    </row>
    <row r="21" spans="1:7">
      <c r="A21" s="4" t="s">
        <v>640</v>
      </c>
    </row>
    <row r="22" spans="1:7">
      <c r="A22" s="3" t="s">
        <v>636</v>
      </c>
    </row>
    <row r="23" spans="1:7">
      <c r="A23" s="4" t="s">
        <v>641</v>
      </c>
      <c r="B23" s="8" t="n">
        <v>-33.5</v>
      </c>
      <c r="C23" s="8" t="n">
        <v>-27.1</v>
      </c>
      <c r="D23" s="8" t="n">
        <v>-99.40000000000001</v>
      </c>
      <c r="E23" s="8" t="n">
        <v>-82.59999999999999</v>
      </c>
    </row>
    <row r="24" spans="1:7">
      <c r="A24" s="4" t="s">
        <v>115</v>
      </c>
      <c r="B24" s="8" t="n">
        <v>-9.699999999999999</v>
      </c>
      <c r="C24" s="8" t="n">
        <v>-7.9</v>
      </c>
      <c r="D24" s="8" t="n">
        <v>-30.6</v>
      </c>
      <c r="E24" s="8" t="n">
        <v>-29.1</v>
      </c>
    </row>
    <row r="25" spans="1:7">
      <c r="A25" s="4" t="s">
        <v>82</v>
      </c>
      <c r="B25" s="8" t="n">
        <v>-1.5</v>
      </c>
      <c r="C25" s="5" t="n">
        <v>-3</v>
      </c>
      <c r="D25" s="8" t="n">
        <v>-10.1</v>
      </c>
      <c r="E25" s="8" t="n">
        <v>-8.5</v>
      </c>
    </row>
    <row r="26" spans="1:7">
      <c r="A26" s="4" t="s">
        <v>83</v>
      </c>
      <c r="B26" s="8" t="n">
        <v>-15.3</v>
      </c>
      <c r="C26" s="7" t="n">
        <v>-14.3</v>
      </c>
      <c r="D26" s="8" t="n">
        <v>-49.2</v>
      </c>
      <c r="E26" s="7" t="n">
        <v>-41.5</v>
      </c>
    </row>
    <row r="27" spans="1:7">
      <c r="A27" s="3" t="s">
        <v>637</v>
      </c>
    </row>
    <row r="28" spans="1:7">
      <c r="A28" s="4" t="s">
        <v>27</v>
      </c>
      <c r="B28" s="8" t="n">
        <v>292.7</v>
      </c>
      <c r="D28" s="8" t="n">
        <v>292.7</v>
      </c>
      <c r="F28" s="8" t="n">
        <v>367.7</v>
      </c>
    </row>
    <row r="29" spans="1:7">
      <c r="A29" s="4" t="s">
        <v>638</v>
      </c>
      <c r="B29" s="8" t="n">
        <v>419.2</v>
      </c>
      <c r="D29" s="8" t="n">
        <v>419.2</v>
      </c>
      <c r="F29" s="5" t="n">
        <v>409</v>
      </c>
    </row>
    <row r="30" spans="1:7">
      <c r="A30" s="4" t="s">
        <v>642</v>
      </c>
      <c r="B30" s="8" t="n">
        <v>643.8</v>
      </c>
      <c r="D30" s="8" t="n">
        <v>643.8</v>
      </c>
      <c r="F30" s="8" t="n">
        <v>614.6</v>
      </c>
    </row>
    <row r="31" spans="1:7">
      <c r="A31" s="4" t="s">
        <v>36</v>
      </c>
      <c r="B31" s="8" t="n">
        <v>590.8</v>
      </c>
      <c r="D31" s="8" t="n">
        <v>590.8</v>
      </c>
      <c r="F31" s="5" t="n">
        <v>649</v>
      </c>
    </row>
    <row r="32" spans="1:7">
      <c r="A32" s="4" t="s">
        <v>37</v>
      </c>
      <c r="B32" s="7" t="n">
        <v>1494.4</v>
      </c>
      <c r="D32" s="7" t="n">
        <v>1494.4</v>
      </c>
      <c r="F32" s="7" t="n">
        <v>154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643</v>
      </c>
      <c r="B1" s="2" t="s">
        <v>644</v>
      </c>
      <c r="C1" s="2" t="s">
        <v>645</v>
      </c>
    </row>
    <row r="2" spans="1:3">
      <c r="A2" s="3" t="s">
        <v>646</v>
      </c>
    </row>
    <row r="3" spans="1:3">
      <c r="A3" s="4" t="s">
        <v>647</v>
      </c>
      <c r="B3" s="11" t="n">
        <v>28900000</v>
      </c>
    </row>
    <row r="4" spans="1:3">
      <c r="A4" s="3" t="s">
        <v>648</v>
      </c>
    </row>
    <row r="5" spans="1:3">
      <c r="A5" s="4" t="s">
        <v>649</v>
      </c>
      <c r="B5" s="5" t="n">
        <v>32900000</v>
      </c>
      <c r="C5" s="6" t="s">
        <v>650</v>
      </c>
    </row>
    <row r="6" spans="1:3">
      <c r="A6" s="4" t="s">
        <v>651</v>
      </c>
    </row>
    <row r="7" spans="1:3">
      <c r="A7" s="3" t="s">
        <v>646</v>
      </c>
    </row>
    <row r="8" spans="1:3">
      <c r="A8" s="4" t="s">
        <v>652</v>
      </c>
      <c r="B8" s="5" t="n">
        <v>6000000</v>
      </c>
    </row>
    <row r="9" spans="1:3">
      <c r="A9" s="4" t="s">
        <v>653</v>
      </c>
    </row>
    <row r="10" spans="1:3">
      <c r="A10" s="3" t="s">
        <v>646</v>
      </c>
    </row>
    <row r="11" spans="1:3">
      <c r="A11" s="4" t="s">
        <v>647</v>
      </c>
      <c r="B11" s="11" t="n">
        <v>12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54</v>
      </c>
      <c r="B1" s="2" t="s">
        <v>74</v>
      </c>
      <c r="D1" s="2" t="s">
        <v>1</v>
      </c>
      <c r="F1" s="2" t="s">
        <v>503</v>
      </c>
    </row>
    <row r="2" spans="1:6">
      <c r="B2" s="2" t="s">
        <v>2</v>
      </c>
      <c r="C2" s="2" t="s">
        <v>75</v>
      </c>
      <c r="D2" s="2" t="s">
        <v>2</v>
      </c>
      <c r="E2" s="2" t="s">
        <v>75</v>
      </c>
      <c r="F2" s="2" t="s">
        <v>25</v>
      </c>
    </row>
    <row r="3" spans="1:6">
      <c r="A3" s="3" t="s">
        <v>655</v>
      </c>
    </row>
    <row r="4" spans="1:6">
      <c r="A4" s="4" t="s">
        <v>656</v>
      </c>
      <c r="D4" s="11" t="n">
        <v>1300</v>
      </c>
      <c r="F4" s="11" t="n">
        <v>1300</v>
      </c>
    </row>
    <row r="5" spans="1:6">
      <c r="A5" s="4" t="s">
        <v>657</v>
      </c>
      <c r="B5" s="7" t="n">
        <v>50.3</v>
      </c>
      <c r="D5" s="8" t="n">
        <v>50.3</v>
      </c>
      <c r="F5" s="7" t="n">
        <v>41.6</v>
      </c>
    </row>
    <row r="6" spans="1:6">
      <c r="A6" s="4" t="s">
        <v>87</v>
      </c>
    </row>
    <row r="7" spans="1:6">
      <c r="A7" s="3" t="s">
        <v>655</v>
      </c>
    </row>
    <row r="8" spans="1:6">
      <c r="A8" s="4" t="s">
        <v>658</v>
      </c>
      <c r="B8" s="7" t="n">
        <v>6.7</v>
      </c>
      <c r="C8" s="7" t="n">
        <v>10.3</v>
      </c>
      <c r="D8" s="7" t="n">
        <v>24.2</v>
      </c>
      <c r="E8" s="7" t="n">
        <v>27.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9</v>
      </c>
      <c r="B1" s="2" t="s">
        <v>74</v>
      </c>
      <c r="C1" s="2" t="s">
        <v>1</v>
      </c>
    </row>
    <row r="2" spans="1:3">
      <c r="B2" s="2" t="s">
        <v>2</v>
      </c>
      <c r="C2" s="2" t="s">
        <v>2</v>
      </c>
    </row>
    <row r="3" spans="1:3">
      <c r="A3" s="3" t="s">
        <v>660</v>
      </c>
    </row>
    <row r="4" spans="1:3">
      <c r="A4" s="4" t="s">
        <v>357</v>
      </c>
      <c r="B4" s="7" t="n">
        <v>11.3</v>
      </c>
      <c r="C4" s="7" t="n">
        <v>10.1</v>
      </c>
    </row>
    <row r="5" spans="1:3">
      <c r="A5" s="4" t="s">
        <v>661</v>
      </c>
      <c r="B5" s="8" t="n">
        <v>4.6</v>
      </c>
      <c r="C5" s="5" t="n">
        <v>15</v>
      </c>
    </row>
    <row r="6" spans="1:3">
      <c r="A6" s="4" t="s">
        <v>662</v>
      </c>
      <c r="B6" s="8" t="n">
        <v>-4.7</v>
      </c>
      <c r="C6" s="8" t="n">
        <v>-13.8</v>
      </c>
    </row>
    <row r="7" spans="1:3">
      <c r="A7" s="4" t="s">
        <v>306</v>
      </c>
      <c r="B7" s="5" t="n">
        <v>0</v>
      </c>
      <c r="C7" s="8" t="n">
        <v>-0.1</v>
      </c>
    </row>
    <row r="8" spans="1:3">
      <c r="A8" s="4" t="s">
        <v>358</v>
      </c>
      <c r="B8" s="8" t="n">
        <v>11.2</v>
      </c>
      <c r="C8" s="8" t="n">
        <v>11.2</v>
      </c>
    </row>
    <row r="9" spans="1:3">
      <c r="A9" s="3" t="s">
        <v>663</v>
      </c>
    </row>
    <row r="10" spans="1:3">
      <c r="A10" s="4" t="s">
        <v>357</v>
      </c>
      <c r="B10" s="8" t="n">
        <v>101.9</v>
      </c>
      <c r="C10" s="8" t="n">
        <v>104.4</v>
      </c>
    </row>
    <row r="11" spans="1:3">
      <c r="A11" s="4" t="s">
        <v>664</v>
      </c>
      <c r="B11" s="5" t="n">
        <v>43</v>
      </c>
      <c r="C11" s="8" t="n">
        <v>100.9</v>
      </c>
    </row>
    <row r="12" spans="1:3">
      <c r="A12" s="4" t="s">
        <v>665</v>
      </c>
      <c r="B12" s="8" t="n">
        <v>11.7</v>
      </c>
      <c r="C12" s="8" t="n">
        <v>36.2</v>
      </c>
    </row>
    <row r="13" spans="1:3">
      <c r="A13" s="4" t="s">
        <v>666</v>
      </c>
      <c r="B13" s="8" t="n">
        <v>-7.2</v>
      </c>
      <c r="C13" s="8" t="n">
        <v>-19.9</v>
      </c>
    </row>
    <row r="14" spans="1:3">
      <c r="A14" s="4" t="s">
        <v>667</v>
      </c>
      <c r="B14" s="8" t="n">
        <v>-32.3</v>
      </c>
      <c r="C14" s="8" t="n">
        <v>-80.90000000000001</v>
      </c>
    </row>
    <row r="15" spans="1:3">
      <c r="A15" s="4" t="s">
        <v>668</v>
      </c>
      <c r="B15" s="8" t="n">
        <v>-11.8</v>
      </c>
      <c r="C15" s="8" t="n">
        <v>-33.9</v>
      </c>
    </row>
    <row r="16" spans="1:3">
      <c r="A16" s="4" t="s">
        <v>306</v>
      </c>
      <c r="B16" s="8" t="n">
        <v>-0.5</v>
      </c>
      <c r="C16" s="5" t="n">
        <v>-2</v>
      </c>
    </row>
    <row r="17" spans="1:3">
      <c r="A17" s="4" t="s">
        <v>358</v>
      </c>
      <c r="B17" s="7" t="n">
        <v>104.8</v>
      </c>
      <c r="C17" s="7" t="n">
        <v>104.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292</v>
      </c>
    </row>
    <row r="2" spans="1:2">
      <c r="A2" s="4" t="s">
        <v>670</v>
      </c>
    </row>
    <row r="3" spans="1:2">
      <c r="A3" s="3" t="s">
        <v>671</v>
      </c>
    </row>
    <row r="4" spans="1:2">
      <c r="A4" s="4" t="s">
        <v>672</v>
      </c>
      <c r="B4" s="7" t="n">
        <v>28.8</v>
      </c>
    </row>
    <row r="5" spans="1:2">
      <c r="A5" s="4" t="s">
        <v>673</v>
      </c>
      <c r="B5" s="4" t="s">
        <v>674</v>
      </c>
    </row>
    <row r="6" spans="1:2">
      <c r="A6" s="4" t="s">
        <v>675</v>
      </c>
    </row>
    <row r="7" spans="1:2">
      <c r="A7" s="3" t="s">
        <v>671</v>
      </c>
    </row>
    <row r="8" spans="1:2">
      <c r="A8" s="4" t="s">
        <v>672</v>
      </c>
      <c r="B8" s="7" t="n">
        <v>20.7</v>
      </c>
    </row>
    <row r="9" spans="1:2">
      <c r="A9" s="4" t="s">
        <v>673</v>
      </c>
      <c r="B9" s="4" t="s">
        <v>484</v>
      </c>
    </row>
    <row r="10" spans="1:2">
      <c r="A10" s="4" t="s">
        <v>676</v>
      </c>
    </row>
    <row r="11" spans="1:2">
      <c r="A11" s="3" t="s">
        <v>671</v>
      </c>
    </row>
    <row r="12" spans="1:2">
      <c r="A12" s="4" t="s">
        <v>672</v>
      </c>
      <c r="B12" s="7" t="n">
        <v>11.6</v>
      </c>
    </row>
    <row r="13" spans="1:2">
      <c r="A13" s="4" t="s">
        <v>673</v>
      </c>
      <c r="B13" s="4" t="s">
        <v>484</v>
      </c>
    </row>
    <row r="14" spans="1:2">
      <c r="A14" s="4" t="s">
        <v>677</v>
      </c>
    </row>
    <row r="15" spans="1:2">
      <c r="A15" s="3" t="s">
        <v>671</v>
      </c>
    </row>
    <row r="16" spans="1:2">
      <c r="A16" s="4" t="s">
        <v>672</v>
      </c>
      <c r="B16" s="7" t="n">
        <v>5.9</v>
      </c>
    </row>
    <row r="17" spans="1:2">
      <c r="A17" s="4" t="s">
        <v>673</v>
      </c>
      <c r="B17" s="4" t="s">
        <v>52</v>
      </c>
    </row>
    <row r="18" spans="1:2">
      <c r="A18" s="4" t="s">
        <v>678</v>
      </c>
    </row>
    <row r="19" spans="1:2">
      <c r="A19" s="3" t="s">
        <v>671</v>
      </c>
    </row>
    <row r="20" spans="1:2">
      <c r="A20" s="4" t="s">
        <v>672</v>
      </c>
      <c r="B20" s="7" t="n">
        <v>1.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79</v>
      </c>
      <c r="B1" s="2" t="s">
        <v>74</v>
      </c>
      <c r="C1" s="2" t="s">
        <v>1</v>
      </c>
    </row>
    <row r="2" spans="1:3">
      <c r="B2" s="2" t="s">
        <v>2</v>
      </c>
      <c r="C2" s="2" t="s">
        <v>2</v>
      </c>
    </row>
    <row r="3" spans="1:3">
      <c r="A3" s="3" t="s">
        <v>680</v>
      </c>
    </row>
    <row r="4" spans="1:3">
      <c r="A4" s="4" t="s">
        <v>195</v>
      </c>
      <c r="B4" s="7" t="n">
        <v>2214.7</v>
      </c>
      <c r="C4" s="7" t="n">
        <v>6759.8</v>
      </c>
    </row>
    <row r="5" spans="1:3">
      <c r="A5" s="4" t="s">
        <v>681</v>
      </c>
    </row>
    <row r="6" spans="1:3">
      <c r="A6" s="3" t="s">
        <v>680</v>
      </c>
    </row>
    <row r="7" spans="1:3">
      <c r="A7" s="4" t="s">
        <v>195</v>
      </c>
      <c r="B7" s="8" t="n">
        <v>430.6</v>
      </c>
      <c r="C7" s="8" t="n">
        <v>1298.1</v>
      </c>
    </row>
    <row r="8" spans="1:3">
      <c r="A8" s="4" t="s">
        <v>682</v>
      </c>
    </row>
    <row r="9" spans="1:3">
      <c r="A9" s="3" t="s">
        <v>680</v>
      </c>
    </row>
    <row r="10" spans="1:3">
      <c r="A10" s="4" t="s">
        <v>195</v>
      </c>
      <c r="B10" s="8" t="n">
        <v>82.3</v>
      </c>
      <c r="C10" s="8" t="n">
        <v>257.2</v>
      </c>
    </row>
    <row r="11" spans="1:3">
      <c r="A11" s="4" t="s">
        <v>376</v>
      </c>
    </row>
    <row r="12" spans="1:3">
      <c r="A12" s="3" t="s">
        <v>680</v>
      </c>
    </row>
    <row r="13" spans="1:3">
      <c r="A13" s="4" t="s">
        <v>195</v>
      </c>
      <c r="B13" s="8" t="n">
        <v>275.8</v>
      </c>
      <c r="C13" s="5" t="n">
        <v>670</v>
      </c>
    </row>
    <row r="14" spans="1:3">
      <c r="A14" s="4" t="s">
        <v>683</v>
      </c>
    </row>
    <row r="15" spans="1:3">
      <c r="A15" s="3" t="s">
        <v>680</v>
      </c>
    </row>
    <row r="16" spans="1:3">
      <c r="A16" s="4" t="s">
        <v>195</v>
      </c>
      <c r="B16" s="5" t="n">
        <v>273</v>
      </c>
      <c r="C16" s="8" t="n">
        <v>950.6</v>
      </c>
    </row>
    <row r="17" spans="1:3">
      <c r="A17" s="4" t="s">
        <v>684</v>
      </c>
    </row>
    <row r="18" spans="1:3">
      <c r="A18" s="3" t="s">
        <v>680</v>
      </c>
    </row>
    <row r="19" spans="1:3">
      <c r="A19" s="4" t="s">
        <v>195</v>
      </c>
      <c r="B19" s="8" t="n">
        <v>198.1</v>
      </c>
      <c r="C19" s="8" t="n">
        <v>644.9</v>
      </c>
    </row>
    <row r="20" spans="1:3">
      <c r="A20" s="4" t="s">
        <v>685</v>
      </c>
    </row>
    <row r="21" spans="1:3">
      <c r="A21" s="3" t="s">
        <v>680</v>
      </c>
    </row>
    <row r="22" spans="1:3">
      <c r="A22" s="4" t="s">
        <v>195</v>
      </c>
      <c r="B22" s="8" t="n">
        <v>140.4</v>
      </c>
      <c r="C22" s="8" t="n">
        <v>453.5</v>
      </c>
    </row>
    <row r="23" spans="1:3">
      <c r="A23" s="4" t="s">
        <v>686</v>
      </c>
    </row>
    <row r="24" spans="1:3">
      <c r="A24" s="3" t="s">
        <v>680</v>
      </c>
    </row>
    <row r="25" spans="1:3">
      <c r="A25" s="4" t="s">
        <v>195</v>
      </c>
      <c r="B25" s="8" t="n">
        <v>172.8</v>
      </c>
      <c r="C25" s="8" t="n">
        <v>581.6</v>
      </c>
    </row>
    <row r="26" spans="1:3">
      <c r="A26" s="4" t="s">
        <v>687</v>
      </c>
    </row>
    <row r="27" spans="1:3">
      <c r="A27" s="3" t="s">
        <v>680</v>
      </c>
    </row>
    <row r="28" spans="1:3">
      <c r="A28" s="4" t="s">
        <v>195</v>
      </c>
      <c r="B28" s="8" t="n">
        <v>375.7</v>
      </c>
      <c r="C28" s="8" t="n">
        <v>1228.9</v>
      </c>
    </row>
    <row r="29" spans="1:3">
      <c r="A29" s="4" t="s">
        <v>688</v>
      </c>
    </row>
    <row r="30" spans="1:3">
      <c r="A30" s="3" t="s">
        <v>680</v>
      </c>
    </row>
    <row r="31" spans="1:3">
      <c r="A31" s="4" t="s">
        <v>195</v>
      </c>
      <c r="B31" s="8" t="n">
        <v>4.5</v>
      </c>
      <c r="C31" s="8" t="n">
        <v>13.9</v>
      </c>
    </row>
    <row r="32" spans="1:3">
      <c r="A32" s="4" t="s">
        <v>689</v>
      </c>
    </row>
    <row r="33" spans="1:3">
      <c r="A33" s="3" t="s">
        <v>680</v>
      </c>
    </row>
    <row r="34" spans="1:3">
      <c r="A34" s="4" t="s">
        <v>195</v>
      </c>
      <c r="B34" s="5" t="n">
        <v>32</v>
      </c>
      <c r="C34" s="8" t="n">
        <v>76.2</v>
      </c>
    </row>
    <row r="35" spans="1:3">
      <c r="A35" s="4" t="s">
        <v>690</v>
      </c>
    </row>
    <row r="36" spans="1:3">
      <c r="A36" s="3" t="s">
        <v>680</v>
      </c>
    </row>
    <row r="37" spans="1:3">
      <c r="A37" s="4" t="s">
        <v>195</v>
      </c>
      <c r="B37" s="8" t="n">
        <v>104.4</v>
      </c>
      <c r="C37" s="5" t="n">
        <v>266</v>
      </c>
    </row>
    <row r="38" spans="1:3">
      <c r="A38" s="4" t="s">
        <v>691</v>
      </c>
    </row>
    <row r="39" spans="1:3">
      <c r="A39" s="3" t="s">
        <v>680</v>
      </c>
    </row>
    <row r="40" spans="1:3">
      <c r="A40" s="4" t="s">
        <v>195</v>
      </c>
      <c r="B40" s="8" t="n">
        <v>87.2</v>
      </c>
      <c r="C40" s="8" t="n">
        <v>212.5</v>
      </c>
    </row>
    <row r="41" spans="1:3">
      <c r="A41" s="4" t="s">
        <v>692</v>
      </c>
    </row>
    <row r="42" spans="1:3">
      <c r="A42" s="3" t="s">
        <v>680</v>
      </c>
    </row>
    <row r="43" spans="1:3">
      <c r="A43" s="4" t="s">
        <v>195</v>
      </c>
      <c r="B43" s="8" t="n">
        <v>37.9</v>
      </c>
      <c r="C43" s="8" t="n">
        <v>106.4</v>
      </c>
    </row>
    <row r="44" spans="1:3">
      <c r="A44" s="4" t="s">
        <v>693</v>
      </c>
    </row>
    <row r="45" spans="1:3">
      <c r="A45" s="3" t="s">
        <v>680</v>
      </c>
    </row>
    <row r="46" spans="1:3">
      <c r="A46" s="4" t="s">
        <v>195</v>
      </c>
      <c r="B46" s="8" t="n">
        <v>1209.5</v>
      </c>
      <c r="C46" s="8" t="n">
        <v>3770.1</v>
      </c>
    </row>
    <row r="47" spans="1:3">
      <c r="A47" s="4" t="s">
        <v>694</v>
      </c>
    </row>
    <row r="48" spans="1:3">
      <c r="A48" s="3" t="s">
        <v>680</v>
      </c>
    </row>
    <row r="49" spans="1:3">
      <c r="A49" s="4" t="s">
        <v>195</v>
      </c>
      <c r="B49" s="8" t="n">
        <v>346.5</v>
      </c>
      <c r="C49" s="8" t="n">
        <v>1047.4</v>
      </c>
    </row>
    <row r="50" spans="1:3">
      <c r="A50" s="4" t="s">
        <v>695</v>
      </c>
    </row>
    <row r="51" spans="1:3">
      <c r="A51" s="3" t="s">
        <v>680</v>
      </c>
    </row>
    <row r="52" spans="1:3">
      <c r="A52" s="4" t="s">
        <v>195</v>
      </c>
      <c r="B52" s="8" t="n">
        <v>317.8</v>
      </c>
      <c r="C52" s="5" t="n">
        <v>826</v>
      </c>
    </row>
    <row r="53" spans="1:3">
      <c r="A53" s="4" t="s">
        <v>696</v>
      </c>
    </row>
    <row r="54" spans="1:3">
      <c r="A54" s="3" t="s">
        <v>680</v>
      </c>
    </row>
    <row r="55" spans="1:3">
      <c r="A55" s="4" t="s">
        <v>195</v>
      </c>
      <c r="B55" s="8" t="n">
        <v>85.09999999999999</v>
      </c>
      <c r="C55" s="8" t="n">
        <v>228.6</v>
      </c>
    </row>
    <row r="56" spans="1:3">
      <c r="A56" s="4" t="s">
        <v>697</v>
      </c>
    </row>
    <row r="57" spans="1:3">
      <c r="A57" s="3" t="s">
        <v>680</v>
      </c>
    </row>
    <row r="58" spans="1:3">
      <c r="A58" s="4" t="s">
        <v>195</v>
      </c>
      <c r="B58" s="8" t="n">
        <v>59.6</v>
      </c>
      <c r="C58" s="5" t="n">
        <v>199</v>
      </c>
    </row>
    <row r="59" spans="1:3">
      <c r="A59" s="4" t="s">
        <v>698</v>
      </c>
    </row>
    <row r="60" spans="1:3">
      <c r="A60" s="3" t="s">
        <v>680</v>
      </c>
    </row>
    <row r="61" spans="1:3">
      <c r="A61" s="4" t="s">
        <v>195</v>
      </c>
      <c r="B61" s="8" t="n">
        <v>196.2</v>
      </c>
      <c r="C61" s="8" t="n">
        <v>688.7</v>
      </c>
    </row>
    <row r="62" spans="1:3">
      <c r="A62" s="4" t="s">
        <v>375</v>
      </c>
    </row>
    <row r="63" spans="1:3">
      <c r="A63" s="3" t="s">
        <v>680</v>
      </c>
    </row>
    <row r="64" spans="1:3">
      <c r="A64" s="4" t="s">
        <v>195</v>
      </c>
      <c r="B64" s="8" t="n">
        <v>545.5</v>
      </c>
      <c r="C64" s="8" t="n">
        <v>1648.9</v>
      </c>
    </row>
    <row r="65" spans="1:3">
      <c r="A65" s="4" t="s">
        <v>699</v>
      </c>
    </row>
    <row r="66" spans="1:3">
      <c r="A66" s="3" t="s">
        <v>680</v>
      </c>
    </row>
    <row r="67" spans="1:3">
      <c r="A67" s="4" t="s">
        <v>195</v>
      </c>
      <c r="B67" s="8" t="n">
        <v>430.6</v>
      </c>
      <c r="C67" s="8" t="n">
        <v>1298.1</v>
      </c>
    </row>
    <row r="68" spans="1:3">
      <c r="A68" s="4" t="s">
        <v>700</v>
      </c>
    </row>
    <row r="69" spans="1:3">
      <c r="A69" s="3" t="s">
        <v>680</v>
      </c>
    </row>
    <row r="70" spans="1:3">
      <c r="A70" s="4" t="s">
        <v>195</v>
      </c>
      <c r="B70" s="8" t="n">
        <v>82.3</v>
      </c>
      <c r="C70" s="8" t="n">
        <v>257.2</v>
      </c>
    </row>
    <row r="71" spans="1:3">
      <c r="A71" s="4" t="s">
        <v>701</v>
      </c>
    </row>
    <row r="72" spans="1:3">
      <c r="A72" s="3" t="s">
        <v>680</v>
      </c>
    </row>
    <row r="73" spans="1:3">
      <c r="A73" s="4" t="s">
        <v>195</v>
      </c>
      <c r="B73" s="5" t="n">
        <v>0</v>
      </c>
      <c r="C73" s="5" t="n">
        <v>0</v>
      </c>
    </row>
    <row r="74" spans="1:3">
      <c r="A74" s="4" t="s">
        <v>702</v>
      </c>
    </row>
    <row r="75" spans="1:3">
      <c r="A75" s="3" t="s">
        <v>680</v>
      </c>
    </row>
    <row r="76" spans="1:3">
      <c r="A76" s="4" t="s">
        <v>195</v>
      </c>
      <c r="B76" s="5" t="n">
        <v>0</v>
      </c>
      <c r="C76" s="5" t="n">
        <v>0</v>
      </c>
    </row>
    <row r="77" spans="1:3">
      <c r="A77" s="4" t="s">
        <v>703</v>
      </c>
    </row>
    <row r="78" spans="1:3">
      <c r="A78" s="3" t="s">
        <v>680</v>
      </c>
    </row>
    <row r="79" spans="1:3">
      <c r="A79" s="4" t="s">
        <v>195</v>
      </c>
      <c r="B79" s="5" t="n">
        <v>0</v>
      </c>
      <c r="C79" s="5" t="n">
        <v>0</v>
      </c>
    </row>
    <row r="80" spans="1:3">
      <c r="A80" s="4" t="s">
        <v>704</v>
      </c>
    </row>
    <row r="81" spans="1:3">
      <c r="A81" s="3" t="s">
        <v>680</v>
      </c>
    </row>
    <row r="82" spans="1:3">
      <c r="A82" s="4" t="s">
        <v>195</v>
      </c>
      <c r="B82" s="5" t="n">
        <v>0</v>
      </c>
      <c r="C82" s="5" t="n">
        <v>0</v>
      </c>
    </row>
    <row r="83" spans="1:3">
      <c r="A83" s="4" t="s">
        <v>705</v>
      </c>
    </row>
    <row r="84" spans="1:3">
      <c r="A84" s="3" t="s">
        <v>680</v>
      </c>
    </row>
    <row r="85" spans="1:3">
      <c r="A85" s="4" t="s">
        <v>195</v>
      </c>
      <c r="B85" s="5" t="n">
        <v>0</v>
      </c>
      <c r="C85" s="5" t="n">
        <v>0</v>
      </c>
    </row>
    <row r="86" spans="1:3">
      <c r="A86" s="4" t="s">
        <v>706</v>
      </c>
    </row>
    <row r="87" spans="1:3">
      <c r="A87" s="3" t="s">
        <v>680</v>
      </c>
    </row>
    <row r="88" spans="1:3">
      <c r="A88" s="4" t="s">
        <v>195</v>
      </c>
      <c r="B88" s="5" t="n">
        <v>0</v>
      </c>
      <c r="C88" s="5" t="n">
        <v>0</v>
      </c>
    </row>
    <row r="89" spans="1:3">
      <c r="A89" s="4" t="s">
        <v>707</v>
      </c>
    </row>
    <row r="90" spans="1:3">
      <c r="A90" s="3" t="s">
        <v>680</v>
      </c>
    </row>
    <row r="91" spans="1:3">
      <c r="A91" s="4" t="s">
        <v>195</v>
      </c>
      <c r="B91" s="5" t="n">
        <v>0</v>
      </c>
      <c r="C91" s="5" t="n">
        <v>0</v>
      </c>
    </row>
    <row r="92" spans="1:3">
      <c r="A92" s="4" t="s">
        <v>708</v>
      </c>
    </row>
    <row r="93" spans="1:3">
      <c r="A93" s="3" t="s">
        <v>680</v>
      </c>
    </row>
    <row r="94" spans="1:3">
      <c r="A94" s="4" t="s">
        <v>195</v>
      </c>
      <c r="B94" s="5" t="n">
        <v>0</v>
      </c>
      <c r="C94" s="5" t="n">
        <v>0</v>
      </c>
    </row>
    <row r="95" spans="1:3">
      <c r="A95" s="4" t="s">
        <v>709</v>
      </c>
    </row>
    <row r="96" spans="1:3">
      <c r="A96" s="3" t="s">
        <v>680</v>
      </c>
    </row>
    <row r="97" spans="1:3">
      <c r="A97" s="4" t="s">
        <v>195</v>
      </c>
      <c r="B97" s="5" t="n">
        <v>0</v>
      </c>
      <c r="C97" s="5" t="n">
        <v>0</v>
      </c>
    </row>
    <row r="98" spans="1:3">
      <c r="A98" s="4" t="s">
        <v>710</v>
      </c>
    </row>
    <row r="99" spans="1:3">
      <c r="A99" s="3" t="s">
        <v>680</v>
      </c>
    </row>
    <row r="100" spans="1:3">
      <c r="A100" s="4" t="s">
        <v>195</v>
      </c>
      <c r="B100" s="5" t="n">
        <v>0</v>
      </c>
      <c r="C100" s="5" t="n">
        <v>0</v>
      </c>
    </row>
    <row r="101" spans="1:3">
      <c r="A101" s="4" t="s">
        <v>711</v>
      </c>
    </row>
    <row r="102" spans="1:3">
      <c r="A102" s="3" t="s">
        <v>680</v>
      </c>
    </row>
    <row r="103" spans="1:3">
      <c r="A103" s="4" t="s">
        <v>195</v>
      </c>
      <c r="B103" s="8" t="n">
        <v>32.6</v>
      </c>
      <c r="C103" s="8" t="n">
        <v>93.59999999999999</v>
      </c>
    </row>
    <row r="104" spans="1:3">
      <c r="A104" s="4" t="s">
        <v>712</v>
      </c>
    </row>
    <row r="105" spans="1:3">
      <c r="A105" s="3" t="s">
        <v>680</v>
      </c>
    </row>
    <row r="106" spans="1:3">
      <c r="A106" s="4" t="s">
        <v>195</v>
      </c>
      <c r="B106" s="8" t="n">
        <v>168.3</v>
      </c>
      <c r="C106" s="8" t="n">
        <v>496.6</v>
      </c>
    </row>
    <row r="107" spans="1:3">
      <c r="A107" s="4" t="s">
        <v>713</v>
      </c>
    </row>
    <row r="108" spans="1:3">
      <c r="A108" s="3" t="s">
        <v>680</v>
      </c>
    </row>
    <row r="109" spans="1:3">
      <c r="A109" s="4" t="s">
        <v>195</v>
      </c>
      <c r="B109" s="5" t="n">
        <v>79</v>
      </c>
      <c r="C109" s="8" t="n">
        <v>237.5</v>
      </c>
    </row>
    <row r="110" spans="1:3">
      <c r="A110" s="4" t="s">
        <v>714</v>
      </c>
    </row>
    <row r="111" spans="1:3">
      <c r="A111" s="3" t="s">
        <v>680</v>
      </c>
    </row>
    <row r="112" spans="1:3">
      <c r="A112" s="4" t="s">
        <v>195</v>
      </c>
      <c r="B112" s="8" t="n">
        <v>168.2</v>
      </c>
      <c r="C112" s="8" t="n">
        <v>450.1</v>
      </c>
    </row>
    <row r="113" spans="1:3">
      <c r="A113" s="4" t="s">
        <v>715</v>
      </c>
    </row>
    <row r="114" spans="1:3">
      <c r="A114" s="3" t="s">
        <v>680</v>
      </c>
    </row>
    <row r="115" spans="1:3">
      <c r="A115" s="4" t="s">
        <v>195</v>
      </c>
      <c r="B115" s="5" t="n">
        <v>21</v>
      </c>
      <c r="C115" s="8" t="n">
        <v>48.7</v>
      </c>
    </row>
    <row r="116" spans="1:3">
      <c r="A116" s="4" t="s">
        <v>716</v>
      </c>
    </row>
    <row r="117" spans="1:3">
      <c r="A117" s="3" t="s">
        <v>680</v>
      </c>
    </row>
    <row r="118" spans="1:3">
      <c r="A118" s="4" t="s">
        <v>195</v>
      </c>
      <c r="B118" s="8" t="n">
        <v>37.9</v>
      </c>
      <c r="C118" s="5" t="n">
        <v>146</v>
      </c>
    </row>
    <row r="119" spans="1:3">
      <c r="A119" s="4" t="s">
        <v>717</v>
      </c>
    </row>
    <row r="120" spans="1:3">
      <c r="A120" s="3" t="s">
        <v>680</v>
      </c>
    </row>
    <row r="121" spans="1:3">
      <c r="A121" s="4" t="s">
        <v>195</v>
      </c>
      <c r="B121" s="8" t="n">
        <v>71.09999999999999</v>
      </c>
      <c r="C121" s="5" t="n">
        <v>270</v>
      </c>
    </row>
    <row r="122" spans="1:3">
      <c r="A122" s="4" t="s">
        <v>376</v>
      </c>
    </row>
    <row r="123" spans="1:3">
      <c r="A123" s="3" t="s">
        <v>680</v>
      </c>
    </row>
    <row r="124" spans="1:3">
      <c r="A124" s="4" t="s">
        <v>195</v>
      </c>
      <c r="B124" s="8" t="n">
        <v>281.1</v>
      </c>
      <c r="C124" s="8" t="n">
        <v>682.8</v>
      </c>
    </row>
    <row r="125" spans="1:3">
      <c r="A125" s="4" t="s">
        <v>718</v>
      </c>
    </row>
    <row r="126" spans="1:3">
      <c r="A126" s="3" t="s">
        <v>680</v>
      </c>
    </row>
    <row r="127" spans="1:3">
      <c r="A127" s="4" t="s">
        <v>195</v>
      </c>
      <c r="B127" s="5" t="n">
        <v>0</v>
      </c>
      <c r="C127" s="5" t="n">
        <v>0</v>
      </c>
    </row>
    <row r="128" spans="1:3">
      <c r="A128" s="4" t="s">
        <v>719</v>
      </c>
    </row>
    <row r="129" spans="1:3">
      <c r="A129" s="3" t="s">
        <v>680</v>
      </c>
    </row>
    <row r="130" spans="1:3">
      <c r="A130" s="4" t="s">
        <v>195</v>
      </c>
      <c r="B130" s="5" t="n">
        <v>0</v>
      </c>
      <c r="C130" s="5" t="n">
        <v>0</v>
      </c>
    </row>
    <row r="131" spans="1:3">
      <c r="A131" s="4" t="s">
        <v>720</v>
      </c>
    </row>
    <row r="132" spans="1:3">
      <c r="A132" s="3" t="s">
        <v>680</v>
      </c>
    </row>
    <row r="133" spans="1:3">
      <c r="A133" s="4" t="s">
        <v>195</v>
      </c>
      <c r="B133" s="8" t="n">
        <v>275.8</v>
      </c>
      <c r="C133" s="5" t="n">
        <v>670</v>
      </c>
    </row>
    <row r="134" spans="1:3">
      <c r="A134" s="4" t="s">
        <v>721</v>
      </c>
    </row>
    <row r="135" spans="1:3">
      <c r="A135" s="3" t="s">
        <v>680</v>
      </c>
    </row>
    <row r="136" spans="1:3">
      <c r="A136" s="4" t="s">
        <v>195</v>
      </c>
      <c r="B136" s="5" t="n">
        <v>0</v>
      </c>
      <c r="C136" s="5" t="n">
        <v>0</v>
      </c>
    </row>
    <row r="137" spans="1:3">
      <c r="A137" s="4" t="s">
        <v>722</v>
      </c>
    </row>
    <row r="138" spans="1:3">
      <c r="A138" s="3" t="s">
        <v>680</v>
      </c>
    </row>
    <row r="139" spans="1:3">
      <c r="A139" s="4" t="s">
        <v>195</v>
      </c>
      <c r="B139" s="5" t="n">
        <v>0</v>
      </c>
      <c r="C139" s="5" t="n">
        <v>0</v>
      </c>
    </row>
    <row r="140" spans="1:3">
      <c r="A140" s="4" t="s">
        <v>723</v>
      </c>
    </row>
    <row r="141" spans="1:3">
      <c r="A141" s="3" t="s">
        <v>680</v>
      </c>
    </row>
    <row r="142" spans="1:3">
      <c r="A142" s="4" t="s">
        <v>195</v>
      </c>
      <c r="B142" s="5" t="n">
        <v>0</v>
      </c>
      <c r="C142" s="5" t="n">
        <v>0</v>
      </c>
    </row>
    <row r="143" spans="1:3">
      <c r="A143" s="4" t="s">
        <v>724</v>
      </c>
    </row>
    <row r="144" spans="1:3">
      <c r="A144" s="3" t="s">
        <v>680</v>
      </c>
    </row>
    <row r="145" spans="1:3">
      <c r="A145" s="4" t="s">
        <v>195</v>
      </c>
      <c r="B145" s="5" t="n">
        <v>0</v>
      </c>
      <c r="C145" s="5" t="n">
        <v>0</v>
      </c>
    </row>
    <row r="146" spans="1:3">
      <c r="A146" s="4" t="s">
        <v>725</v>
      </c>
    </row>
    <row r="147" spans="1:3">
      <c r="A147" s="3" t="s">
        <v>680</v>
      </c>
    </row>
    <row r="148" spans="1:3">
      <c r="A148" s="4" t="s">
        <v>195</v>
      </c>
      <c r="B148" s="5" t="n">
        <v>0</v>
      </c>
      <c r="C148" s="5" t="n">
        <v>0</v>
      </c>
    </row>
    <row r="149" spans="1:3">
      <c r="A149" s="4" t="s">
        <v>726</v>
      </c>
    </row>
    <row r="150" spans="1:3">
      <c r="A150" s="3" t="s">
        <v>680</v>
      </c>
    </row>
    <row r="151" spans="1:3">
      <c r="A151" s="4" t="s">
        <v>195</v>
      </c>
      <c r="B151" s="5" t="n">
        <v>0</v>
      </c>
      <c r="C151" s="5" t="n">
        <v>0</v>
      </c>
    </row>
    <row r="152" spans="1:3">
      <c r="A152" s="4" t="s">
        <v>727</v>
      </c>
    </row>
    <row r="153" spans="1:3">
      <c r="A153" s="3" t="s">
        <v>680</v>
      </c>
    </row>
    <row r="154" spans="1:3">
      <c r="A154" s="4" t="s">
        <v>195</v>
      </c>
      <c r="B154" s="5" t="n">
        <v>0</v>
      </c>
      <c r="C154" s="5" t="n">
        <v>0</v>
      </c>
    </row>
    <row r="155" spans="1:3">
      <c r="A155" s="4" t="s">
        <v>728</v>
      </c>
    </row>
    <row r="156" spans="1:3">
      <c r="A156" s="3" t="s">
        <v>680</v>
      </c>
    </row>
    <row r="157" spans="1:3">
      <c r="A157" s="4" t="s">
        <v>195</v>
      </c>
      <c r="B157" s="5" t="n">
        <v>0</v>
      </c>
      <c r="C157" s="5" t="n">
        <v>0</v>
      </c>
    </row>
    <row r="158" spans="1:3">
      <c r="A158" s="4" t="s">
        <v>729</v>
      </c>
    </row>
    <row r="159" spans="1:3">
      <c r="A159" s="3" t="s">
        <v>680</v>
      </c>
    </row>
    <row r="160" spans="1:3">
      <c r="A160" s="4" t="s">
        <v>195</v>
      </c>
      <c r="B160" s="5" t="n">
        <v>0</v>
      </c>
      <c r="C160" s="5" t="n">
        <v>0</v>
      </c>
    </row>
    <row r="161" spans="1:3">
      <c r="A161" s="4" t="s">
        <v>730</v>
      </c>
    </row>
    <row r="162" spans="1:3">
      <c r="A162" s="3" t="s">
        <v>680</v>
      </c>
    </row>
    <row r="163" spans="1:3">
      <c r="A163" s="4" t="s">
        <v>195</v>
      </c>
      <c r="B163" s="8" t="n">
        <v>5.3</v>
      </c>
      <c r="C163" s="8" t="n">
        <v>12.8</v>
      </c>
    </row>
    <row r="164" spans="1:3">
      <c r="A164" s="4" t="s">
        <v>731</v>
      </c>
    </row>
    <row r="165" spans="1:3">
      <c r="A165" s="3" t="s">
        <v>680</v>
      </c>
    </row>
    <row r="166" spans="1:3">
      <c r="A166" s="4" t="s">
        <v>195</v>
      </c>
      <c r="B166" s="8" t="n">
        <v>174.3</v>
      </c>
      <c r="C166" s="8" t="n">
        <v>429.3</v>
      </c>
    </row>
    <row r="167" spans="1:3">
      <c r="A167" s="4" t="s">
        <v>732</v>
      </c>
    </row>
    <row r="168" spans="1:3">
      <c r="A168" s="3" t="s">
        <v>680</v>
      </c>
    </row>
    <row r="169" spans="1:3">
      <c r="A169" s="4" t="s">
        <v>195</v>
      </c>
      <c r="B169" s="8" t="n">
        <v>23.7</v>
      </c>
      <c r="C169" s="8" t="n">
        <v>67.3</v>
      </c>
    </row>
    <row r="170" spans="1:3">
      <c r="A170" s="4" t="s">
        <v>733</v>
      </c>
    </row>
    <row r="171" spans="1:3">
      <c r="A171" s="3" t="s">
        <v>680</v>
      </c>
    </row>
    <row r="172" spans="1:3">
      <c r="A172" s="4" t="s">
        <v>195</v>
      </c>
      <c r="B172" s="8" t="n">
        <v>20.8</v>
      </c>
      <c r="C172" s="8" t="n">
        <v>50.2</v>
      </c>
    </row>
    <row r="173" spans="1:3">
      <c r="A173" s="4" t="s">
        <v>734</v>
      </c>
    </row>
    <row r="174" spans="1:3">
      <c r="A174" s="3" t="s">
        <v>680</v>
      </c>
    </row>
    <row r="175" spans="1:3">
      <c r="A175" s="4" t="s">
        <v>195</v>
      </c>
      <c r="B175" s="8" t="n">
        <v>23.5</v>
      </c>
      <c r="C175" s="8" t="n">
        <v>63.6</v>
      </c>
    </row>
    <row r="176" spans="1:3">
      <c r="A176" s="4" t="s">
        <v>735</v>
      </c>
    </row>
    <row r="177" spans="1:3">
      <c r="A177" s="3" t="s">
        <v>680</v>
      </c>
    </row>
    <row r="178" spans="1:3">
      <c r="A178" s="4" t="s">
        <v>195</v>
      </c>
      <c r="B178" s="8" t="n">
        <v>14.2</v>
      </c>
      <c r="C178" s="8" t="n">
        <v>25.2</v>
      </c>
    </row>
    <row r="179" spans="1:3">
      <c r="A179" s="4" t="s">
        <v>736</v>
      </c>
    </row>
    <row r="180" spans="1:3">
      <c r="A180" s="3" t="s">
        <v>680</v>
      </c>
    </row>
    <row r="181" spans="1:3">
      <c r="A181" s="4" t="s">
        <v>195</v>
      </c>
      <c r="B181" s="8" t="n">
        <v>24.5</v>
      </c>
      <c r="C181" s="8" t="n">
        <v>47.1</v>
      </c>
    </row>
    <row r="182" spans="1:3">
      <c r="A182" s="4" t="s">
        <v>377</v>
      </c>
    </row>
    <row r="183" spans="1:3">
      <c r="A183" s="3" t="s">
        <v>680</v>
      </c>
    </row>
    <row r="184" spans="1:3">
      <c r="A184" s="4" t="s">
        <v>195</v>
      </c>
      <c r="B184" s="8" t="n">
        <v>1164.5</v>
      </c>
      <c r="C184" s="8" t="n">
        <v>3873.4</v>
      </c>
    </row>
    <row r="185" spans="1:3">
      <c r="A185" s="4" t="s">
        <v>737</v>
      </c>
    </row>
    <row r="186" spans="1:3">
      <c r="A186" s="3" t="s">
        <v>680</v>
      </c>
    </row>
    <row r="187" spans="1:3">
      <c r="A187" s="4" t="s">
        <v>195</v>
      </c>
      <c r="B187" s="5" t="n">
        <v>0</v>
      </c>
      <c r="C187" s="5" t="n">
        <v>0</v>
      </c>
    </row>
    <row r="188" spans="1:3">
      <c r="A188" s="4" t="s">
        <v>738</v>
      </c>
    </row>
    <row r="189" spans="1:3">
      <c r="A189" s="3" t="s">
        <v>680</v>
      </c>
    </row>
    <row r="190" spans="1:3">
      <c r="A190" s="4" t="s">
        <v>195</v>
      </c>
      <c r="B190" s="5" t="n">
        <v>0</v>
      </c>
      <c r="C190" s="5" t="n">
        <v>0</v>
      </c>
    </row>
    <row r="191" spans="1:3">
      <c r="A191" s="4" t="s">
        <v>739</v>
      </c>
    </row>
    <row r="192" spans="1:3">
      <c r="A192" s="3" t="s">
        <v>680</v>
      </c>
    </row>
    <row r="193" spans="1:3">
      <c r="A193" s="4" t="s">
        <v>195</v>
      </c>
      <c r="B193" s="5" t="n">
        <v>0</v>
      </c>
      <c r="C193" s="5" t="n">
        <v>0</v>
      </c>
    </row>
    <row r="194" spans="1:3">
      <c r="A194" s="4" t="s">
        <v>740</v>
      </c>
    </row>
    <row r="195" spans="1:3">
      <c r="A195" s="3" t="s">
        <v>680</v>
      </c>
    </row>
    <row r="196" spans="1:3">
      <c r="A196" s="4" t="s">
        <v>195</v>
      </c>
      <c r="B196" s="5" t="n">
        <v>273</v>
      </c>
      <c r="C196" s="8" t="n">
        <v>950.6</v>
      </c>
    </row>
    <row r="197" spans="1:3">
      <c r="A197" s="4" t="s">
        <v>741</v>
      </c>
    </row>
    <row r="198" spans="1:3">
      <c r="A198" s="3" t="s">
        <v>680</v>
      </c>
    </row>
    <row r="199" spans="1:3">
      <c r="A199" s="4" t="s">
        <v>195</v>
      </c>
      <c r="B199" s="8" t="n">
        <v>198.1</v>
      </c>
      <c r="C199" s="8" t="n">
        <v>644.9</v>
      </c>
    </row>
    <row r="200" spans="1:3">
      <c r="A200" s="4" t="s">
        <v>742</v>
      </c>
    </row>
    <row r="201" spans="1:3">
      <c r="A201" s="3" t="s">
        <v>680</v>
      </c>
    </row>
    <row r="202" spans="1:3">
      <c r="A202" s="4" t="s">
        <v>195</v>
      </c>
      <c r="B202" s="8" t="n">
        <v>140.4</v>
      </c>
      <c r="C202" s="8" t="n">
        <v>453.5</v>
      </c>
    </row>
    <row r="203" spans="1:3">
      <c r="A203" s="4" t="s">
        <v>743</v>
      </c>
    </row>
    <row r="204" spans="1:3">
      <c r="A204" s="3" t="s">
        <v>680</v>
      </c>
    </row>
    <row r="205" spans="1:3">
      <c r="A205" s="4" t="s">
        <v>195</v>
      </c>
      <c r="B205" s="8" t="n">
        <v>172.8</v>
      </c>
      <c r="C205" s="8" t="n">
        <v>581.6</v>
      </c>
    </row>
    <row r="206" spans="1:3">
      <c r="A206" s="4" t="s">
        <v>744</v>
      </c>
    </row>
    <row r="207" spans="1:3">
      <c r="A207" s="3" t="s">
        <v>680</v>
      </c>
    </row>
    <row r="208" spans="1:3">
      <c r="A208" s="4" t="s">
        <v>195</v>
      </c>
      <c r="B208" s="8" t="n">
        <v>375.7</v>
      </c>
      <c r="C208" s="8" t="n">
        <v>1228.9</v>
      </c>
    </row>
    <row r="209" spans="1:3">
      <c r="A209" s="4" t="s">
        <v>745</v>
      </c>
    </row>
    <row r="210" spans="1:3">
      <c r="A210" s="3" t="s">
        <v>680</v>
      </c>
    </row>
    <row r="211" spans="1:3">
      <c r="A211" s="4" t="s">
        <v>195</v>
      </c>
      <c r="B211" s="8" t="n">
        <v>4.5</v>
      </c>
      <c r="C211" s="8" t="n">
        <v>13.9</v>
      </c>
    </row>
    <row r="212" spans="1:3">
      <c r="A212" s="4" t="s">
        <v>746</v>
      </c>
    </row>
    <row r="213" spans="1:3">
      <c r="A213" s="3" t="s">
        <v>680</v>
      </c>
    </row>
    <row r="214" spans="1:3">
      <c r="A214" s="4" t="s">
        <v>195</v>
      </c>
      <c r="B214" s="5" t="n">
        <v>0</v>
      </c>
      <c r="C214" s="5" t="n">
        <v>0</v>
      </c>
    </row>
    <row r="215" spans="1:3">
      <c r="A215" s="4" t="s">
        <v>747</v>
      </c>
    </row>
    <row r="216" spans="1:3">
      <c r="A216" s="3" t="s">
        <v>680</v>
      </c>
    </row>
    <row r="217" spans="1:3">
      <c r="A217" s="4" t="s">
        <v>195</v>
      </c>
      <c r="B217" s="5" t="n">
        <v>0</v>
      </c>
      <c r="C217" s="5" t="n">
        <v>0</v>
      </c>
    </row>
    <row r="218" spans="1:3">
      <c r="A218" s="4" t="s">
        <v>748</v>
      </c>
    </row>
    <row r="219" spans="1:3">
      <c r="A219" s="3" t="s">
        <v>680</v>
      </c>
    </row>
    <row r="220" spans="1:3">
      <c r="A220" s="4" t="s">
        <v>195</v>
      </c>
      <c r="B220" s="5" t="n">
        <v>0</v>
      </c>
      <c r="C220" s="5" t="n">
        <v>0</v>
      </c>
    </row>
    <row r="221" spans="1:3">
      <c r="A221" s="4" t="s">
        <v>749</v>
      </c>
    </row>
    <row r="222" spans="1:3">
      <c r="A222" s="3" t="s">
        <v>680</v>
      </c>
    </row>
    <row r="223" spans="1:3">
      <c r="A223" s="4" t="s">
        <v>195</v>
      </c>
      <c r="B223" s="5" t="n">
        <v>0</v>
      </c>
      <c r="C223" s="5" t="n">
        <v>0</v>
      </c>
    </row>
    <row r="224" spans="1:3">
      <c r="A224" s="4" t="s">
        <v>750</v>
      </c>
    </row>
    <row r="225" spans="1:3">
      <c r="A225" s="3" t="s">
        <v>680</v>
      </c>
    </row>
    <row r="226" spans="1:3">
      <c r="A226" s="4" t="s">
        <v>195</v>
      </c>
      <c r="B226" s="8" t="n">
        <v>775.5</v>
      </c>
      <c r="C226" s="8" t="n">
        <v>2603.4</v>
      </c>
    </row>
    <row r="227" spans="1:3">
      <c r="A227" s="4" t="s">
        <v>751</v>
      </c>
    </row>
    <row r="228" spans="1:3">
      <c r="A228" s="3" t="s">
        <v>680</v>
      </c>
    </row>
    <row r="229" spans="1:3">
      <c r="A229" s="4" t="s">
        <v>195</v>
      </c>
      <c r="B229" s="8" t="n">
        <v>224.7</v>
      </c>
      <c r="C229" s="8" t="n">
        <v>687.9</v>
      </c>
    </row>
    <row r="230" spans="1:3">
      <c r="A230" s="4" t="s">
        <v>752</v>
      </c>
    </row>
    <row r="231" spans="1:3">
      <c r="A231" s="3" t="s">
        <v>680</v>
      </c>
    </row>
    <row r="232" spans="1:3">
      <c r="A232" s="4" t="s">
        <v>195</v>
      </c>
      <c r="B232" s="8" t="n">
        <v>56.8</v>
      </c>
      <c r="C232" s="8" t="n">
        <v>149.6</v>
      </c>
    </row>
    <row r="233" spans="1:3">
      <c r="A233" s="4" t="s">
        <v>753</v>
      </c>
    </row>
    <row r="234" spans="1:3">
      <c r="A234" s="3" t="s">
        <v>680</v>
      </c>
    </row>
    <row r="235" spans="1:3">
      <c r="A235" s="4" t="s">
        <v>195</v>
      </c>
      <c r="B235" s="5" t="n">
        <v>36</v>
      </c>
      <c r="C235" s="8" t="n">
        <v>109.1</v>
      </c>
    </row>
    <row r="236" spans="1:3">
      <c r="A236" s="4" t="s">
        <v>754</v>
      </c>
    </row>
    <row r="237" spans="1:3">
      <c r="A237" s="3" t="s">
        <v>680</v>
      </c>
    </row>
    <row r="238" spans="1:3">
      <c r="A238" s="4" t="s">
        <v>195</v>
      </c>
      <c r="B238" s="8" t="n">
        <v>4.8</v>
      </c>
      <c r="C238" s="8" t="n">
        <v>14.1</v>
      </c>
    </row>
    <row r="239" spans="1:3">
      <c r="A239" s="4" t="s">
        <v>755</v>
      </c>
    </row>
    <row r="240" spans="1:3">
      <c r="A240" s="3" t="s">
        <v>680</v>
      </c>
    </row>
    <row r="241" spans="1:3">
      <c r="A241" s="4" t="s">
        <v>195</v>
      </c>
      <c r="B241" s="8" t="n">
        <v>66.90000000000001</v>
      </c>
      <c r="C241" s="8" t="n">
        <v>309.4</v>
      </c>
    </row>
    <row r="242" spans="1:3">
      <c r="A242" s="4" t="s">
        <v>756</v>
      </c>
    </row>
    <row r="243" spans="1:3">
      <c r="A243" s="3" t="s">
        <v>680</v>
      </c>
    </row>
    <row r="244" spans="1:3">
      <c r="A244" s="4" t="s">
        <v>195</v>
      </c>
      <c r="B244" s="8" t="n">
        <v>223.6</v>
      </c>
      <c r="C244" s="8" t="n">
        <v>554.7</v>
      </c>
    </row>
    <row r="245" spans="1:3">
      <c r="A245" s="4" t="s">
        <v>757</v>
      </c>
    </row>
    <row r="246" spans="1:3">
      <c r="A246" s="3" t="s">
        <v>680</v>
      </c>
    </row>
    <row r="247" spans="1:3">
      <c r="A247" s="4" t="s">
        <v>195</v>
      </c>
      <c r="B247" s="5" t="n">
        <v>0</v>
      </c>
      <c r="C247" s="5" t="n">
        <v>0</v>
      </c>
    </row>
    <row r="248" spans="1:3">
      <c r="A248" s="4" t="s">
        <v>758</v>
      </c>
    </row>
    <row r="249" spans="1:3">
      <c r="A249" s="3" t="s">
        <v>680</v>
      </c>
    </row>
    <row r="250" spans="1:3">
      <c r="A250" s="4" t="s">
        <v>195</v>
      </c>
      <c r="B250" s="5" t="n">
        <v>0</v>
      </c>
      <c r="C250" s="5" t="n">
        <v>0</v>
      </c>
    </row>
    <row r="251" spans="1:3">
      <c r="A251" s="4" t="s">
        <v>759</v>
      </c>
    </row>
    <row r="252" spans="1:3">
      <c r="A252" s="3" t="s">
        <v>680</v>
      </c>
    </row>
    <row r="253" spans="1:3">
      <c r="A253" s="4" t="s">
        <v>195</v>
      </c>
      <c r="B253" s="5" t="n">
        <v>0</v>
      </c>
      <c r="C253" s="5" t="n">
        <v>0</v>
      </c>
    </row>
    <row r="254" spans="1:3">
      <c r="A254" s="4" t="s">
        <v>760</v>
      </c>
    </row>
    <row r="255" spans="1:3">
      <c r="A255" s="3" t="s">
        <v>680</v>
      </c>
    </row>
    <row r="256" spans="1:3">
      <c r="A256" s="4" t="s">
        <v>195</v>
      </c>
      <c r="B256" s="5" t="n">
        <v>0</v>
      </c>
      <c r="C256" s="5" t="n">
        <v>0</v>
      </c>
    </row>
    <row r="257" spans="1:3">
      <c r="A257" s="4" t="s">
        <v>761</v>
      </c>
    </row>
    <row r="258" spans="1:3">
      <c r="A258" s="3" t="s">
        <v>680</v>
      </c>
    </row>
    <row r="259" spans="1:3">
      <c r="A259" s="4" t="s">
        <v>195</v>
      </c>
      <c r="B259" s="5" t="n">
        <v>0</v>
      </c>
      <c r="C259" s="5" t="n">
        <v>0</v>
      </c>
    </row>
    <row r="260" spans="1:3">
      <c r="A260" s="4" t="s">
        <v>762</v>
      </c>
    </row>
    <row r="261" spans="1:3">
      <c r="A261" s="3" t="s">
        <v>680</v>
      </c>
    </row>
    <row r="262" spans="1:3">
      <c r="A262" s="4" t="s">
        <v>195</v>
      </c>
      <c r="B262" s="5" t="n">
        <v>0</v>
      </c>
      <c r="C262" s="5" t="n">
        <v>0</v>
      </c>
    </row>
    <row r="263" spans="1:3">
      <c r="A263" s="4" t="s">
        <v>763</v>
      </c>
    </row>
    <row r="264" spans="1:3">
      <c r="A264" s="3" t="s">
        <v>680</v>
      </c>
    </row>
    <row r="265" spans="1:3">
      <c r="A265" s="4" t="s">
        <v>195</v>
      </c>
      <c r="B265" s="5" t="n">
        <v>0</v>
      </c>
      <c r="C265" s="5" t="n">
        <v>0</v>
      </c>
    </row>
    <row r="266" spans="1:3">
      <c r="A266" s="4" t="s">
        <v>764</v>
      </c>
    </row>
    <row r="267" spans="1:3">
      <c r="A267" s="3" t="s">
        <v>680</v>
      </c>
    </row>
    <row r="268" spans="1:3">
      <c r="A268" s="4" t="s">
        <v>195</v>
      </c>
      <c r="B268" s="5" t="n">
        <v>0</v>
      </c>
      <c r="C268" s="5" t="n">
        <v>0</v>
      </c>
    </row>
    <row r="269" spans="1:3">
      <c r="A269" s="4" t="s">
        <v>765</v>
      </c>
    </row>
    <row r="270" spans="1:3">
      <c r="A270" s="3" t="s">
        <v>680</v>
      </c>
    </row>
    <row r="271" spans="1:3">
      <c r="A271" s="4" t="s">
        <v>195</v>
      </c>
      <c r="B271" s="5" t="n">
        <v>0</v>
      </c>
      <c r="C271" s="5" t="n">
        <v>0</v>
      </c>
    </row>
    <row r="272" spans="1:3">
      <c r="A272" s="4" t="s">
        <v>766</v>
      </c>
    </row>
    <row r="273" spans="1:3">
      <c r="A273" s="3" t="s">
        <v>680</v>
      </c>
    </row>
    <row r="274" spans="1:3">
      <c r="A274" s="4" t="s">
        <v>195</v>
      </c>
      <c r="B274" s="5" t="n">
        <v>32</v>
      </c>
      <c r="C274" s="8" t="n">
        <v>76.2</v>
      </c>
    </row>
    <row r="275" spans="1:3">
      <c r="A275" s="4" t="s">
        <v>767</v>
      </c>
    </row>
    <row r="276" spans="1:3">
      <c r="A276" s="3" t="s">
        <v>680</v>
      </c>
    </row>
    <row r="277" spans="1:3">
      <c r="A277" s="4" t="s">
        <v>195</v>
      </c>
      <c r="B277" s="8" t="n">
        <v>104.4</v>
      </c>
      <c r="C277" s="5" t="n">
        <v>266</v>
      </c>
    </row>
    <row r="278" spans="1:3">
      <c r="A278" s="4" t="s">
        <v>768</v>
      </c>
    </row>
    <row r="279" spans="1:3">
      <c r="A279" s="3" t="s">
        <v>680</v>
      </c>
    </row>
    <row r="280" spans="1:3">
      <c r="A280" s="4" t="s">
        <v>195</v>
      </c>
      <c r="B280" s="8" t="n">
        <v>87.2</v>
      </c>
      <c r="C280" s="8" t="n">
        <v>212.5</v>
      </c>
    </row>
    <row r="281" spans="1:3">
      <c r="A281" s="4" t="s">
        <v>769</v>
      </c>
    </row>
    <row r="282" spans="1:3">
      <c r="A282" s="3" t="s">
        <v>680</v>
      </c>
    </row>
    <row r="283" spans="1:3">
      <c r="A283" s="4" t="s">
        <v>195</v>
      </c>
      <c r="B283" s="5" t="n">
        <v>0</v>
      </c>
      <c r="C283" s="5" t="n">
        <v>0</v>
      </c>
    </row>
    <row r="284" spans="1:3">
      <c r="A284" s="4" t="s">
        <v>770</v>
      </c>
    </row>
    <row r="285" spans="1:3">
      <c r="A285" s="3" t="s">
        <v>680</v>
      </c>
    </row>
    <row r="286" spans="1:3">
      <c r="A286" s="4" t="s">
        <v>195</v>
      </c>
      <c r="B286" s="8" t="n">
        <v>91.40000000000001</v>
      </c>
      <c r="C286" s="8" t="n">
        <v>240.8</v>
      </c>
    </row>
    <row r="287" spans="1:3">
      <c r="A287" s="4" t="s">
        <v>771</v>
      </c>
    </row>
    <row r="288" spans="1:3">
      <c r="A288" s="3" t="s">
        <v>680</v>
      </c>
    </row>
    <row r="289" spans="1:3">
      <c r="A289" s="4" t="s">
        <v>195</v>
      </c>
      <c r="B289" s="8" t="n">
        <v>19.1</v>
      </c>
      <c r="C289" s="8" t="n">
        <v>54.7</v>
      </c>
    </row>
    <row r="290" spans="1:3">
      <c r="A290" s="4" t="s">
        <v>772</v>
      </c>
    </row>
    <row r="291" spans="1:3">
      <c r="A291" s="3" t="s">
        <v>680</v>
      </c>
    </row>
    <row r="292" spans="1:3">
      <c r="A292" s="4" t="s">
        <v>195</v>
      </c>
      <c r="B292" s="5" t="n">
        <v>72</v>
      </c>
      <c r="C292" s="8" t="n">
        <v>176.1</v>
      </c>
    </row>
    <row r="293" spans="1:3">
      <c r="A293" s="4" t="s">
        <v>773</v>
      </c>
    </row>
    <row r="294" spans="1:3">
      <c r="A294" s="3" t="s">
        <v>680</v>
      </c>
    </row>
    <row r="295" spans="1:3">
      <c r="A295" s="4" t="s">
        <v>195</v>
      </c>
      <c r="B295" s="8" t="n">
        <v>4.6</v>
      </c>
      <c r="C295" s="8" t="n">
        <v>7.2</v>
      </c>
    </row>
    <row r="296" spans="1:3">
      <c r="A296" s="4" t="s">
        <v>774</v>
      </c>
    </row>
    <row r="297" spans="1:3">
      <c r="A297" s="3" t="s">
        <v>680</v>
      </c>
    </row>
    <row r="298" spans="1:3">
      <c r="A298" s="4" t="s">
        <v>195</v>
      </c>
      <c r="B298" s="8" t="n">
        <v>2.7</v>
      </c>
      <c r="C298" s="8" t="n">
        <v>13.7</v>
      </c>
    </row>
    <row r="299" spans="1:3">
      <c r="A299" s="4" t="s">
        <v>775</v>
      </c>
    </row>
    <row r="300" spans="1:3">
      <c r="A300" s="3" t="s">
        <v>680</v>
      </c>
    </row>
    <row r="301" spans="1:3">
      <c r="A301" s="4" t="s">
        <v>195</v>
      </c>
      <c r="B301" s="7" t="n">
        <v>33.7</v>
      </c>
      <c r="C301" s="7" t="n">
        <v>6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58:48Z</dcterms:created>
  <dcterms:modified xmlns:dcterms="http://purl.org/dc/terms/" xmlns:xsi="http://www.w3.org/2001/XMLSchema-instance" xsi:type="dcterms:W3CDTF">2018-11-08T16:58:48Z</dcterms:modified>
</cp:coreProperties>
</file>